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quisitions and Dispositions o" sheetId="9" state="visible" r:id="rId9"/>
    <sheet xmlns:r="http://schemas.openxmlformats.org/officeDocument/2006/relationships" name="Investments" sheetId="10" state="visible" r:id="rId10"/>
    <sheet xmlns:r="http://schemas.openxmlformats.org/officeDocument/2006/relationships" name="Accounts Receivable, Accounts P" sheetId="11" state="visible" r:id="rId11"/>
    <sheet xmlns:r="http://schemas.openxmlformats.org/officeDocument/2006/relationships" name="Inventories, Contracts in Prog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Earnings Per Share" sheetId="18" state="visible" r:id="rId18"/>
    <sheet xmlns:r="http://schemas.openxmlformats.org/officeDocument/2006/relationships" name="Pension and Postretirement Plan" sheetId="19" state="visible" r:id="rId19"/>
    <sheet xmlns:r="http://schemas.openxmlformats.org/officeDocument/2006/relationships" name="Other Non-Operating Income"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Business Segments" sheetId="23" state="visible" r:id="rId23"/>
    <sheet xmlns:r="http://schemas.openxmlformats.org/officeDocument/2006/relationships" name="Organization, Basis of Presen_2" sheetId="24" state="visible" r:id="rId24"/>
    <sheet xmlns:r="http://schemas.openxmlformats.org/officeDocument/2006/relationships" name="Acquisitions and Dispositions_2" sheetId="25" state="visible" r:id="rId25"/>
    <sheet xmlns:r="http://schemas.openxmlformats.org/officeDocument/2006/relationships" name="Investments (Tables)" sheetId="26" state="visible" r:id="rId26"/>
    <sheet xmlns:r="http://schemas.openxmlformats.org/officeDocument/2006/relationships" name="Accounts Receivable, Accounts_2" sheetId="27" state="visible" r:id="rId27"/>
    <sheet xmlns:r="http://schemas.openxmlformats.org/officeDocument/2006/relationships" name="Inventories, Contracts in Pro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Pension and Postretirement Pl_2" sheetId="34" state="visible" r:id="rId34"/>
    <sheet xmlns:r="http://schemas.openxmlformats.org/officeDocument/2006/relationships" name="Other Non-Operating Income (Tab"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Organization, Basis of Presen_3"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Acquisitions and Dispositions_5" sheetId="41" state="visible" r:id="rId41"/>
    <sheet xmlns:r="http://schemas.openxmlformats.org/officeDocument/2006/relationships" name="Acquisitions and Dispositions_6" sheetId="42" state="visible" r:id="rId42"/>
    <sheet xmlns:r="http://schemas.openxmlformats.org/officeDocument/2006/relationships" name="Investments (Narrative) (Detail" sheetId="43" state="visible" r:id="rId43"/>
    <sheet xmlns:r="http://schemas.openxmlformats.org/officeDocument/2006/relationships" name="Investments (Investments in Mar" sheetId="44" state="visible" r:id="rId44"/>
    <sheet xmlns:r="http://schemas.openxmlformats.org/officeDocument/2006/relationships" name="Investments (Gain (Loss) on Mar" sheetId="45" state="visible" r:id="rId45"/>
    <sheet xmlns:r="http://schemas.openxmlformats.org/officeDocument/2006/relationships" name="Accounts Receivable, Accounts_3" sheetId="46" state="visible" r:id="rId46"/>
    <sheet xmlns:r="http://schemas.openxmlformats.org/officeDocument/2006/relationships" name="Accounts Receivable, Accounts_4" sheetId="47" state="visible" r:id="rId47"/>
    <sheet xmlns:r="http://schemas.openxmlformats.org/officeDocument/2006/relationships" name="Inventories, Contracts in Pro_3" sheetId="48" state="visible" r:id="rId48"/>
    <sheet xmlns:r="http://schemas.openxmlformats.org/officeDocument/2006/relationships" name="Inventories, Contracts in Pro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Narrative) (Details)" sheetId="54" state="visible" r:id="rId54"/>
    <sheet xmlns:r="http://schemas.openxmlformats.org/officeDocument/2006/relationships" name="Debt (Details 1)"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Reconc" sheetId="58" state="visible" r:id="rId58"/>
    <sheet xmlns:r="http://schemas.openxmlformats.org/officeDocument/2006/relationships" name="Income Taxes (Narrative) (Detai"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Earnings Per Share (Narrative) " sheetId="64" state="visible" r:id="rId64"/>
    <sheet xmlns:r="http://schemas.openxmlformats.org/officeDocument/2006/relationships" name="Earnings Per Share (Details 1)" sheetId="65" state="visible" r:id="rId65"/>
    <sheet xmlns:r="http://schemas.openxmlformats.org/officeDocument/2006/relationships" name="Earnings Per Share (Details 2)" sheetId="66" state="visible" r:id="rId66"/>
    <sheet xmlns:r="http://schemas.openxmlformats.org/officeDocument/2006/relationships" name="Pension and Postretirement Pl_3" sheetId="67" state="visible" r:id="rId67"/>
    <sheet xmlns:r="http://schemas.openxmlformats.org/officeDocument/2006/relationships" name="Pension and Postretirement Pl_4" sheetId="68" state="visible" r:id="rId68"/>
    <sheet xmlns:r="http://schemas.openxmlformats.org/officeDocument/2006/relationships" name="Pension and Postretirement Pl_5" sheetId="69" state="visible" r:id="rId69"/>
    <sheet xmlns:r="http://schemas.openxmlformats.org/officeDocument/2006/relationships" name="Other Non-Operating Income (Nar" sheetId="70" state="visible" r:id="rId70"/>
    <sheet xmlns:r="http://schemas.openxmlformats.org/officeDocument/2006/relationships" name="Other Non-Operating Income (Det"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Contingencies (Details)" sheetId="75" state="visible" r:id="rId75"/>
    <sheet xmlns:r="http://schemas.openxmlformats.org/officeDocument/2006/relationships" name="Business Segments (Narrative) (" sheetId="76" state="visible" r:id="rId76"/>
    <sheet xmlns:r="http://schemas.openxmlformats.org/officeDocument/2006/relationships" name="Business Segments (Restructurin" sheetId="77" state="visible" r:id="rId77"/>
    <sheet xmlns:r="http://schemas.openxmlformats.org/officeDocument/2006/relationships" name="Business Segments (Information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06714</t>
        </is>
      </c>
    </row>
    <row r="8">
      <c r="A8" s="3" t="inlineStr">
        <is>
          <t>Entity Registrant Name</t>
        </is>
      </c>
      <c r="B8" s="3" t="inlineStr">
        <is>
          <t>GRAHAM HOLDINGS CO</t>
        </is>
      </c>
    </row>
    <row r="9">
      <c r="A9" s="3" t="inlineStr">
        <is>
          <t>Entity Incorporation, State or Country Code</t>
        </is>
      </c>
      <c r="B9" s="3" t="inlineStr">
        <is>
          <t>DE</t>
        </is>
      </c>
    </row>
    <row r="10">
      <c r="A10" s="3" t="inlineStr">
        <is>
          <t>Entity Tax Identification Number</t>
        </is>
      </c>
      <c r="B10" s="3" t="inlineStr">
        <is>
          <t>53-0182885</t>
        </is>
      </c>
    </row>
    <row r="11">
      <c r="A11" s="3" t="inlineStr">
        <is>
          <t>Entity Address, Address Line One</t>
        </is>
      </c>
      <c r="B11" s="3" t="inlineStr">
        <is>
          <t>1300 North 17th Street</t>
        </is>
      </c>
    </row>
    <row r="12">
      <c r="A12" s="3" t="inlineStr">
        <is>
          <t>Entity Address, City or Town</t>
        </is>
      </c>
      <c r="B12" s="3" t="inlineStr">
        <is>
          <t>Arlington</t>
        </is>
      </c>
    </row>
    <row r="13">
      <c r="A13" s="3" t="inlineStr">
        <is>
          <t>Entity Address, State or Province</t>
        </is>
      </c>
      <c r="B13" s="3" t="inlineStr">
        <is>
          <t>VA</t>
        </is>
      </c>
    </row>
    <row r="14">
      <c r="A14" s="3" t="inlineStr">
        <is>
          <t>Entity Address, Postal Zip Code</t>
        </is>
      </c>
      <c r="B14" s="3" t="inlineStr">
        <is>
          <t>22209</t>
        </is>
      </c>
    </row>
    <row r="15">
      <c r="A15" s="3" t="inlineStr">
        <is>
          <t>City Area Code</t>
        </is>
      </c>
      <c r="B15" s="3" t="inlineStr">
        <is>
          <t>703</t>
        </is>
      </c>
    </row>
    <row r="16">
      <c r="A16" s="3" t="inlineStr">
        <is>
          <t>Local Phone Number</t>
        </is>
      </c>
      <c r="B16" s="3" t="inlineStr">
        <is>
          <t>345-6300</t>
        </is>
      </c>
    </row>
    <row r="17">
      <c r="A17" s="3" t="inlineStr">
        <is>
          <t>Title of 12(b) Security</t>
        </is>
      </c>
      <c r="B17" s="3" t="inlineStr">
        <is>
          <t>Class B Common Stock, par value $1.00 per share</t>
        </is>
      </c>
    </row>
    <row r="18">
      <c r="A18" s="3" t="inlineStr">
        <is>
          <t>Trading Symbol</t>
        </is>
      </c>
      <c r="B18" s="3" t="inlineStr">
        <is>
          <t>GHC</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4889</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Q3</t>
        </is>
      </c>
    </row>
    <row r="30">
      <c r="A30" s="3" t="inlineStr">
        <is>
          <t>Amendment Flag</t>
        </is>
      </c>
      <c r="B30" s="3" t="inlineStr">
        <is>
          <t>false</t>
        </is>
      </c>
    </row>
    <row r="31">
      <c r="A31" s="3" t="inlineStr">
        <is>
          <t>Class A Common Stock [Member]</t>
        </is>
      </c>
    </row>
    <row r="32">
      <c r="A32" s="3" t="inlineStr">
        <is>
          <t>Entity Common Stock, Shares Outstanding</t>
        </is>
      </c>
      <c r="C32" s="4" t="n">
        <v>964001</v>
      </c>
    </row>
    <row r="33">
      <c r="A33" s="3" t="inlineStr">
        <is>
          <t>Class B Common Stock [Member]</t>
        </is>
      </c>
    </row>
    <row r="34">
      <c r="A34" s="3" t="inlineStr">
        <is>
          <t>Entity Common Stock, Shares Outstanding</t>
        </is>
      </c>
      <c r="C34" s="4" t="n">
        <v>3988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5" t="inlineStr">
        <is>
          <t>Investments [Abstract]</t>
        </is>
      </c>
    </row>
    <row r="4">
      <c r="A4" s="3" t="inlineStr">
        <is>
          <t>Investments</t>
        </is>
      </c>
      <c r="B4" s="3" t="inlineStr">
        <is>
          <t>INVESTMENTS Money Market Investments. As of September 30, 2021 the Company had no money market investments, compared to $268.8 million at December 31, 2020, that are classified as cash and cash equivalents in the Company’s Condensed Consolidated Balance Sheets. Investments in Marketable Equity Securities. Investments in marketable equity securities consist of the following: As of September 30, December 31, (in thousands) Total cost $ 275,825 $ 232,847 Gross unrealized gains 489,191 340,255 Gross unrealized losses (185) — Total Fair Value $ 764,831 $ 573,102 At September 30, 2021 and December 31, 2020, the Company owned 44,430 shares and 28,000 shares, respectively, in Markel Corporation (Markel) valued at $53.1 million and $28.9 million, respectively. The Co-Chief Executive Officer of Markel, Mr. Thomas S. Gayner, is a member of the Company’s Board of Directors. As of September 30, 2021, there was no marketable equity security holding that exceeded 5% of the Company’s total assets. The Company purchased $48.0 million of marketable equity securities during the first nine months of 2021. There were no purchases of marketable equity securities during the first nine months of 2020. During the first nine months of 2021, the gross cumulative realized gains from the sales of marketable equity securities were $27.7 million. The total proceeds from such sales were $38.3 million. During the first nine months of 2020, the gross cumulative realized gains from the sales of marketable equity securities were $23.0 million. The total proceeds from such sales were $93.8 million. The net gain (loss) on marketable equity securities comprised the following: Three Months Ended Nine Months Ended (in thousands) 2021 2020 2021 2020 Gain (loss) on marketable equity securities, net $ 14,069 $ 59,364 $ 176,981 $ (1,139) Less: Net losses (gains) in earnings from marketable equity securities sold and donated 411 — (7,750) 13,382 Net unrealized gains in earnings from marketable equity securities still held at the end of the period $ 14,480 $ 59,364 $ 169,231 $ 12,243 Investments in Affiliates. As of September 30, 2021, the Company held an approximate 12% interest in Intersection Holdings, LLC, and in several other affiliates; Graham Healthcare Group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three and nine months ended September 30, 2021, the Company recorded $2.8 million and $8.0 million, respectively, in revenue for services provided to the affiliates of GHG. For the three and nine months ended September 30, 2020, the Company recorded $2.4 million and $7.1 million, respectively, in revenue for services provided to the affiliates of GHG. The Company had $51.3 million and $26.1 million in its investment account that represents cumulative undistributed income in its investments in affiliates as of September 30, 2021 and December 31, 2020, respectively. In the third quarter of 2021, the Company recorded an impairment charge of $6.6 million on one of its investments in affiliates as a result of the challenging economic environment for this business following an announcement by the Chinese government to reform the education sector for private education companies. In the first quarter of 2020, the Company recorded impairment charges of $3.6 million on two of its investments in affiliates as a result of the challenging economic environment for these businesses, of which $2.7 million related to the Company’s investment in Framebridge. It is reasonably possible that further COVID-19 disruptions could result in additional impairment charges related to the Company’s investments in affiliates should the impact of COVID-19 not dissipate or have a worsening adverse impact on our affiliates in future periods. The Company records its share of the earnings or losses of its affiliates from their most recent available financial statements. In some instances, the reporting period of the affiliates’ financial statements lags the Company’s financial reporting period, but such lag is never more than three months. It is possible that the Company’s results of operations for the nine months ended September 30, 2021 does not capture the impact of the COVID-19 pandemic on the earnings or losses of the affiliates whose financial results are recorded on a lag basis. In May 2020, the Company made an additional investment in Framebridge (se e Note 2) th at resulted in the Company obtaining control of the investee. The results of operations, cash flows, assets and liabilities of Framebridge are included in the condensed consolidated financial statements of the Company from the date of the acquisition. Timothy J. O’Shaughnessy, President and Chief Executive Officer of Graham Holdings Company, was a personal investor in Framebridge and served as Chairman of the Board prior to the acquisition of the additional interest. The Company acquired Mr. O’Shaughnessy’s interest under the same terms as the other Framebridge investors. Additionally, Kaplan International Holdings Limited (KIHL) held a 45% interest in a joint venture formed with York University. KIHL loaned the joint venture £22 million, which loan is repayable over 25 years at an interest rate of 7% and guaranteed by the University of York. The loan is repayable by December 20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t>
        </is>
      </c>
      <c r="B1" s="2" t="inlineStr">
        <is>
          <t>9 Months Ended</t>
        </is>
      </c>
    </row>
    <row r="2">
      <c r="B2" s="2" t="inlineStr">
        <is>
          <t>Sep. 30, 2021</t>
        </is>
      </c>
    </row>
    <row r="3">
      <c r="A3" s="5" t="inlineStr">
        <is>
          <t>Accounts Receivable Accounts Payable And Accrued Liabilities [Abstract]</t>
        </is>
      </c>
    </row>
    <row r="4">
      <c r="A4" s="3" t="inlineStr">
        <is>
          <t>Accounts Receivable Accounts Payable And Accrued Liabilities</t>
        </is>
      </c>
      <c r="B4" s="3" t="inlineStr">
        <is>
          <t>ACCOUNTS RECEIVABLE, ACCOUNTS PAYABLE AND ACCRUED LIABILITIES Accounts receivable consist of the following: As of September 30, December 31, (in thousands) Receivables from contracts with customers, less estimated credit losses of $21,866 and $21,494 $ 550,853 $ 519,577 Other receivables 27,739 17,579 $ 578,592 $ 537,156 Credit loss expense was $1.7 million and $1.0 million for the three months ended September 30, 2021 and 2020, respectively. Credit loss expense was $4.2 million and $8.2 million for the nine months ended September 30, 2021 and 2020, respectively. Accounts payable and accrued liabilities consist of the following: As of September 30, December 31, (in thousands) Accounts payable $ 105,143 $ 106,215 Accrued compensation and related benefits 160,062 135,493 Other accrued liabilities 241,433 278,528 $ 506,638 $ 520,236 Cash overdrafts of $3.3 million and $2.1 million are included in accounts payable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t>
        </is>
      </c>
      <c r="B1" s="2" t="inlineStr">
        <is>
          <t>9 Months Ended</t>
        </is>
      </c>
    </row>
    <row r="2">
      <c r="B2" s="2" t="inlineStr">
        <is>
          <t>Sep. 30, 2021</t>
        </is>
      </c>
    </row>
    <row r="3">
      <c r="A3" s="5" t="inlineStr">
        <is>
          <t>Inventory, Net of Allowances, Customer Advances and Progress Billings [Abstract]</t>
        </is>
      </c>
    </row>
    <row r="4">
      <c r="A4" s="3" t="inlineStr">
        <is>
          <t>Inventories, Contracts in Progress and Vehicle Floor Plan Payable</t>
        </is>
      </c>
      <c r="B4" s="3" t="inlineStr">
        <is>
          <t>INVENTORIES, CONTRACTS IN PROGRESS AND VEHICLE FLOOR PLAN PAYABLE Inventories and contracts in progress consist of the following: As of September 30, December 31, (in thousands) Raw materials $ 43,045 $ 45,382 Work-in-process 10,873 10,402 Finished goods 45,311 64,061 Contracts in progress 1,029 777 $ 100,258 $ 120,622 The Company finances new and used vehicle inventory through a standardized floor plan facility (the “floor plan facility”) with Truist Bank. The vehicle floor plan facility bears interest at variable rates that are based on LIBOR plus 1.15% per annum. The weighted average interest rate for the floor plan facility was 0.9% and 1.2% for the three months ended September 30, 2021 and 2020, respectively. The weighted average interest rate for the floor plan facility was 1.1% and 1.9% for the nine months ended September 30, 2021 and 2020, respectively. As of September 30, 2021, the aggregate capacity under the floor plan facility was $50 million, of which $10.9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September 30, 2021. The floor plan interest expense related to the vehicle floor plan arrangements is offset by amounts received from manufacturers in the form of floor plan assistance capitalized in inventory and recorded against cost of goods sold in the Condensed Consolidated Statements of Operations when the associated inventory is sold. For the three months ended September 30, 2021 and 2020, the Company recognized a reduction in cost of goods sold of $0.7 million and $0.6 million, respectively, related to manufacturer floor plan assistance. For the nine months ended September 30, 2021 and 2020, the Company recognized a reduction in cost of goods sold of $2.1 million and $1.5 million, respectively, related to manufacturer floor plan assi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5" t="inlineStr">
        <is>
          <t>Goodwill and Intangible Assets Disclosure [Abstract]</t>
        </is>
      </c>
    </row>
    <row r="4">
      <c r="A4" s="3" t="inlineStr">
        <is>
          <t>Goodwill and Other Intangible Assets</t>
        </is>
      </c>
      <c r="B4" s="3" t="inlineStr">
        <is>
          <t xml:space="preserve">GOODWILL AND OTHER INTANGIBLE ASSETS The Company changed the presentation of its segments in the third quarter of 2021 into the following seven segments: Kaplan International, Higher Education, Supplemental Education, Television Broadcasting, Manufacturing, Healthcare and Automotive (see Note 16). In the third quarter of 2021, as a result of the emergence of the COVID-19 Delta variant and continued weak product demand in the commercial office electrical products and hospitality sectors caused by the COVID-19 pandemic, the Company performed an interim review of the goodwill and indefinite-lived intangibles of the Dekko reporting unit. As a result of the impairment review, the Company recorded a $26.7 million goodwill impairment charge. The Company estimated the fair value of the reporting unit by utilizing a discounted cash flow model. The carrying value of the reporting unit exceeded the estimated fair value, resulting in a goodwill impairment charge for the amount by which the carrying value exceeded the estimated fair value after taking into account the effect of deferred income taxes. Dekko is included in manufacturing. In the first quarter of 2020, as a result of the uncertainty and challenging operating environment created by the COVID-19 pandemic, the Company performed an interim review of the goodwill, indefinite-lived intangibles and other long-lived assets of the Clyde’s Restaurant Group (CRG) and automotive dealership reporting units and asset groups. As a result of the impairment reviews, the Company recorded a $9.7 million goodwill and indefinite-lived intangible asset impairment charge at CRG and a $6.7 million indefinite-lived intangible asset impairment charge at the auto dealerships. The Company estimated the fair value of the reporting units and indefinite-lived intangible assets by utilizing a discounted cash flow model. The carrying value of the CRG reporting unit and the indefinite-lived intangible assets exceeded the estimated fair value, resulting in a goodwill and indefinite-lived intangible asset impairment charge for the amount by which the carrying value exceeded the estimated fair value. CRG is included in other businesses and the automotive dealerships are included in automotive. Additional COVID-19 disruptions could result in future adverse changes in projections for future operating results or other key assumptions, such as projected revenue, profit margin, capital expenditures or cash flows associated with fair value estimates and could lead to additional future impairments, which could be material. Amortization of intangible assets for the three months ended September 30, 2021 and 2020, was $16.0 million and $14.2 million, respectively. Amortization of intangible assets for the nine months ended September 30, 2021 and 2020, was $43.8 million and $42.6 million, respectively. Amortization of intangible assets is estimated to be approximately $16 million for the remainder of 2021, $60 million in 2022, $51 million in 2023, $40 million in 2024, $33 million in 2025 and $48 million thereafter. The changes in the carrying amount of goodwill, by segment, were as follows: (in thousands) Education Television Manufacturing Healthcare Automotive Other Total Balance as of December 31, 2020 Goodwill $ 1,183,379 $ 190,815 $ 234,993 $ 98,421 $ 39,121 $ 91,351 $ 1,838,080 Accumulated impairment losses (331,151) — (7,616) — — (14,563) (353,330) 852,228 190,815 227,377 98,421 39,121 76,788 1,484,750 Acquisitions — — — — — 167,334 167,334 Impairment — — (26,686) — — — (26,686) Foreign currency exchange rate changes (13,055) — — — — — (13,055) Balance as of September 30, 2021 Goodwill 1,170,324 190,815 234,993 98,421 39,121 258,685 1,992,359 Accumulated impairment losses (331,151) — (34,302) — — (14,563) (380,016) $ 839,173 $ 190,815 $ 200,691 $ 98,421 $ 39,121 $ 244,122 $ 1,612,343 The changes in carrying amount of goodwill at the Company’s education division were as follows: (in thousands) Kaplan Higher Supplemental Education Total Balance as of December 31, 2020 Goodwill $ 634,749 $ 174,564 $ 374,066 $ 1,183,379 Accumulated impairment losses — (111,324) (219,827) (331,151) 634,749 63,240 154,239 852,228 Foreign currency exchange rate changes (13,065) — 10 (13,055) Balance as of September 30, 2021 Goodwill 621,684 174,564 374,076 1,170,324 Accumulated impairment losses — (111,324) (219,827) (331,151) $ 621,684 $ 63,240 $ 154,249 $ 839,173 Other intangible assets consist of the following: As of September 30, 2021 As of December 31, 2020 (in thousands) Useful Life Gross Accumulated Net Carrying Gross Accumulated Net Amortized Intangible Assets Student and customer relationships 2–10 years $ 323,569 $ 201,297 $ 122,272 $ 294,077 $ 178,075 $ 116,002 Trade names and trademarks 2–10 years 160,411 65,551 94,860 109,809 54,766 55,043 Network affiliation agreements 10 years 17,400 8,193 9,207 17,400 6,888 10,512 Databases and technology 3–6 years 36,550 24,709 11,841 34,864 19,924 14,940 Noncompete agreements 2–5 years 1,000 990 10 1,000 937 63 Other 1–8 years 29,800 19,744 10,056 24,800 16,714 8,086 $ 568,730 $ 320,484 $ 248,246 $ 481,950 $ 277,304 $ 204,646 Indefinite-Lived Intangible Assets Trade names and trademarks $ 87,085 $ 87,429 Franchise agreements 21,858 21,858 FCC licenses 11,000 11,000 Licensure and accreditation 150 150 $ 120,093 $ 120,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5" t="inlineStr">
        <is>
          <t>Debt Disclosure [Abstract]</t>
        </is>
      </c>
    </row>
    <row r="4">
      <c r="A4" s="3" t="inlineStr">
        <is>
          <t>Debt</t>
        </is>
      </c>
      <c r="B4" s="3" t="inlineStr">
        <is>
          <t>DEBT The Company’s borrowings consist of the following: As of September 30, December 31, (in thousands) 5.75% unsecured notes due June 1, 2026 (1) $ 396,649 $ 396,112 Revolving credit facility 122,251 74,686 Commercial note 23,000 25,250 Pinnacle Bank term loan 9,840 10,692 Pinnacle Bank line of credit — 2,295 Other indebtedness 4,149 3,520 Total Debt $ 555,889 $ 512,555 Less: current portion (44,254) (6,452) Total Long-Term Debt $ 511,635 $ 506,103 ___________ _ (1) The carrying value is net of $3.4 million and $3.9 million of unamortized debt issuance costs as of September 30, 2021 and December 31, 2020, respectively . The outstanding balance on the Company’s revolving credit facility was $122.3 million as of September 30, 2021. Borrowings under the Company’s revolving credit facility consisted of borrowings of $40 million and £61 million under its U.S. dollar and multicurrency tranches, respectively, with interest payable at 1 month USD and 3 month GBP LIBOR, respectively, plus 1.50%. The Company’s other indebtedness at September 30, 2021 and December 31, 2020 is at interest rates of 0% to 16% and matures between 2023 and 2030. The Company is in compliance with all financial covenants as of September 30, 2021. During the three months ended September 30, 2021 and 2020, the Company had average borrowings outstanding of approximately $545.9 million and $515.1 million, respectively, at average annual interest rates of approximately 4.8% and 5.0%, respectively. During the three months ended September 30, 2021 and 2020, the Company incurred net interest expense of $9.4 million and $6.4 million, respectively. During the nine months ended September 30, 2021 and 2020, the Company had average borrowings outstanding of approximately $531.3 million and $512.8 million, respectively, at average annual interest rates of approximately 4.9% and 5.1%, respectively. During the nine months ended September 30, 2021 and 2020, the Company incurred net interest expense of $22.5 million and $19.3 million, respectively. During the three and nine months ended September 30, 2021, the Company recorded net interest expense of $2.6 million and $2.7 million, respectively, to adjust the fair value of the mandatorily redeemable noncontrolling interest. Fair value adjustments are presented within interest expense and interest income in the Company’s Condensed Consolidated Statements of Operations and are reclassified to present the net change in fair value for each reporting period. The fair value of the mandatorily redeemable noncontrolling interest was based on the fair value of the underlying subsidiaries owned by GHC One,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 At September 30, 2021 and December 31, 2020, the fair value of the Company’s 5.75% unsecured notes, based on quoted market prices (Level 2 fair value assessment), totaled $417.7 million and $421.7 million, respectively, compared with the carrying amount of $396.6 million and $396.1 million, respectively. The carrying value of the Company’s other unsecured debt at September 30, 2021 and December 31, 2020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FAIR VALUE MEASUREMENTS The Company’s financial assets and liabilities measured at fair value on a recurring basis were as follows: As of September 30, 2021 (in thousands) Level 1 Level 2 Level 3 Total Assets Marketable equity securities (1) $ 764,831 $ — $ — $ 764,831 Other current investments (2) 7,184 7,058 — 14,242 Total Financial Assets $ 772,015 $ 7,058 $ — $ 779,073 Liabilities Deferred compensation plan liabilities (3) $ — $ 29,950 $ — $ 29,950 Contingent consideration liabilities (4) — — 12,895 12,895 Interest rate swap (5) — 1,534 — 1,534 Mandatorily redeemable noncontrolling interest (6) — — 11,921 11,921 Total Financial Liabilities $ — $ 31,484 $ 24,816 $ 56,300 As of December 31, 2020 (in thousands) Level 1 Level 2 Level 3 Total Assets Money market investments (7) $ — $ 268,841 $ — $ 268,841 Marketable equity securities (1) 573,102 — — 573,102 Other current investments (2) 10,397 4,083 — 14,480 Total Financial Assets $ 583,499 $ 272,924 $ — $ 856,423 Liabilities Deferred compensation plan liabilities (3) $ — $ 31,178 $ — $ 31,178 Contingent consideration liabilities (4) — — 37,174 37,174 Interest rate swap (5) — 2,342 — 2,342 Foreign exchange swap (8) — 259 — 259 Mandatorily redeemable noncontrolling interest (6) — — 9,240 9,240 Total Financial Liabilities $ — $ 33,779 $ 46,414 $ 80,193 ____________ (1) The Company’s investments in marketable equity securities are held in common shares of U.S. and Canadian corporations that are actively traded on U.S. and Canadian stock exchanges. Price quotes for these shares are readily available. (2)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3)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4) Included in Accounts payable and accrued liabilities and Other Liabilities. The Company determined the fair value of the contingent consideration liabilities using either a Monte Carlo simulation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 multiplied by the observable inputs of time to maturity and market interest rates. (6) The fair value of the mandatorily redeemable noncontrolling interest is based on the fair value of the underlying subsidiaries owned by GHC One,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The Company’s money market investments are included in cash and cash equivalents and the value considers the liquidity of the counterparty. (8) Included in Accounts payable and accrued liabilities, and valued based on a valuation model that calculates the differential between the contract price and the market-based forward rate. The following table provides a reconciliation of changes in the Company’s financial liabilities measured at fair value on a recurring basis, using Level 3 inputs: (in thousands) Contingent consideration liabilities Mandatorily redeemable noncontrolling interest As of December 31, 2020 $ 37,174 $ 9,240 Changes in fair value (1) (5,482) 2,703 Capital contributions — 50 Accretion of value included in net income (1) 1,157 — Settlements or distributions (19,942) (72) Foreign currency exchange rate changes (12) — As of September 30, 2021 $ 12,895 $ 11,921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During the three and nine months ended September 30, 2021, the Company recorded goodwill and other long-lived asset impairment charges of $26.8 million and $31.6 million, respectively. During the three and nine months ended September 30, 2020, the Company recorded goodwill and other long-lived asset impairment charges of $1.9 million and $29.8 million, respectively (see Note 16). The remeasurement of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indefinite-lived intangible assets, and other long-lived assets. A market value approach was also utilized to supplement the discounted cash flow model. The Company made estimates and assumptions regarding future cash flows, royalty rates, discount rates, market values, and long-term growth rates. During the nine months ended September 30, 2021, the Company recorded gains of $10.5 million to equity securities that are accounted for as cost method investments based on observable transactions for identical or similar investments of the same issuer. During the three and nine months ended September 30, 2020, the Company recorded gains of $1.6 million and $4.2 million, respectively, to an equity security that is accounted for as a cost method investment based on observable transactions for identical or similar investments of the same issuer. During the nine months ended September 30, 2020, the Company recorded impairment losses of $2.6 million to equity securities that are accounted for as cost method investments. During the third quarter of 2021, the Company recorded an impairment charge of $6.6 million on one of its investments in affiliates. During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INCOME TAXESOn July 1, 2015 (the Distribution Date), the Company completed the spin-off of Cable ONE as an independent, publicly traded company. The transaction was structured as a tax-free spin-off of Cable ONE to the stockholders of the Company. Since July 1, 2015, Cable One has been an independent public company trading on the New York Stock Exchange under the symbol “CABO”. In connection with the Coronavirus Aid, Relief and Economic Security (CARES) Act, Cable One has the ability to carryback its 2019 taxable losses to the tax period from January 1, 2015 to June 30, 2015, the period in which Cable One was included in the Company’s 2015 tax return. As a result, the Company amended its 2015 tax returns in order to accommodate Cable One's request to carryback its 2019 taxable losses. The Company expects that this action will have no impact on the results or the financial position of the Company. To reflect the expected refund due to Cable One, the Company has included an estimated $15.9 million current income tax receivable and a corresponding current liability to Cable One on its balance sheet as of September 30, 2021.The Company's effective tax rate for the first nine months of 2021 and 2020 was 22.6% and 29.6%, respectively. The Company’s effective tax rate for 2021 was favorably impacted by a $15.7 million deferred tax adjustment arising from a change in the estimated deferred state income tax rate attributable to the apportionment formula used in the calculation of deferred taxes related to the Company’s pension and other post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5" t="inlineStr">
        <is>
          <t>Revenue from Contract with Customer [Abstract]</t>
        </is>
      </c>
    </row>
    <row r="4">
      <c r="A4" s="3" t="inlineStr">
        <is>
          <t>Revenue from Contracts with Customers</t>
        </is>
      </c>
      <c r="B4" s="3" t="inlineStr">
        <is>
          <t>REVENUE FROM CONTRACTS WITH CUSTOMERSThe Company generated 82% and 79% of its revenue from U.S. domestic sales for the three and nine months ended September 30, 2021. The remaining 18% and 21% of revenue was generated from non-U.S. sales for the three and nine months ended September 30, 2021, respectively. For the three and nine months ended September 30, 2020, 83% and 78% of revenue was from U.S. domestic sales and the remaining 17% and 22% of revenue was generated from non-U.S. sales. For the three and nine months ended September 30, 2021, the Company recognized 66% and 67% of its revenue over time as control of the services and goods transferred to the customer, and the remaining 34% and 33% at a point in time, when the customer obtained control of the promised goods. For the three and nine months ended September 30, 2020, the Company recognized 71% and 73% of its revenue over time, and the remaining 29% and 27% at a point in time. In the second quarter of 2020, GHG received $7.4 million under the CARES Act as a general distribution from the Provider Relief Fund to provide relief for lost revenues and expenses incurred in connection with COVID-19. The healthcare revenue for the three and nine months ended September 30, 2020 includes $0.2 million and $5.7 million, respectively, for lost revenues related to COVID-19. Contract Assets. As of September 30, 2021, the Company recognized a contract asset of $13.4 million related to a contract at a Kaplan International business, which is included in Deferred Charges and Other Assets. The Company expects to recognize an additional $4.0 million related to this performance obligation within the next year. As of December 31, 2020, the contract asset was $8.7 million. Deferred Revenue. The Company records deferred revenue when cash payments are received or due in advance of the Company’s performance, including amounts which are refundable. The following table presents the change in the Company’s deferred revenue balance: As of September 30, December 31, % (in thousands) Change Deferred revenue $ 376,803 $ 343,322 10 In April 2020, GHG received $31.5 million under the expanded Medicare Accelerated and Advanced Payment Program modified by the CARES Act as a result of COVID-19. The Department of Health and Human Services started to recoup this advance 365 days after the payment was issued and for the three and nine months ended September 30, 2021, $6.6 million and $11.6 million of the balance was recognized in revenue for claims submitted for eligible services. The remaining amount is included in the current deferred revenue balance on the Condensed Consolidated Balance Sheet as of September 30, 2021. As of December 31, 2020, the $31.5 million balance was included in the current and noncurrent deferred revenue balances on the Condensed Consolidated Balance Sheet. The majority of the change in deferred revenue balance is related to the cyclical nature of services in the Kaplan international division. During the nine months ended September 30, 2021, the Company recognized $257.4 million related to the Company’s deferred revenue balance as of December 31, 2020. Revenue allocated to remaining performance obligations represents deferred revenue amounts that will be recognized as revenue in future periods. As of September 30, 2021, the deferred revenue balance related to certain medical and nursing qualifications with an original contract length greater than twelve months at Kaplan Supplemental Education was $9.4 million. Kaplan Supplemental Education expects to recognize 68%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1 $ 24,363 $ 23,907 $ (33,903) $ 978 $ 15,345 Other activity includes currency translation adjustments for the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EARNINGS PER SHARE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Nine Months Ended (in thousands, except per share amounts) 2021 2020 2021 2020 Numerator: Numerator for basic earnings per share: Net income attributable to Graham Holdings Company common stockholders $ 39,586 $ 77,615 $ 267,394 $ 63,224 Less: Dividends paid-common stock outstanding and unvested restricted shares (7,496) (7,100) (30,155) (29,970) Undistributed earnings 32,090 70,515 237,239 33,254 Percent allocated to common stockholders 99.32 % 99.43 % 99.32 % 99.43 % 31,872 70,116 235,633 33,066 Add: Dividends paid-common stock outstanding 7,447 7,059 29,953 29,806 Numerator for basic earnings per share $ 39,319 $ 77,175 $ 265,586 $ 62,872 Add: Additional undistributed earnings due to dilutive stock options 1 1 5 1 Numerator for diluted earnings per share $ 39,320 $ 77,176 $ 265,591 $ 62,873 Denominator: Denominator for basic earnings per share: Weighted average shares outstanding 4,961 5,060 4,966 5,176 Add: Effect of dilutive stock options 16 12 14 16 Denominator for diluted earnings per share 4,977 5,072 4,980 5,192 Graham Holdings Company Common Stockholders: Basic earnings per share $ 7.93 $ 15.25 $ 53.49 $ 12.15 Diluted earnings per share $ 7.90 $ 15.22 $ 53.33 $ 12.11 Diluted earnings per share excludes the following weighted average potential common shares, as the effect would be antidilutive, as computed under the treasury stock method: Three Months Ended Nine Months Ended (in thousands) 2021 2020 2021 2020 Weighted average restricted stock 14 12 11 11 The diluted earnings per share amounts for the three and nine months ended September 30, 2021 exclude the effects of 104,000 stock options outstanding, as their inclusion would have been antidilutive due to a market condition. The diluted earnings per share amounts for the three and nine months ended September 30, 2020 exclude the effects of 181,258 and 104,000 stock options outstanding, respectively, as their inclusion would have been antidilutive due to a market condition. In the three and nine months ended September 30, 2021, the Company declared regular dividends totaling $1.51 and $6.04 per common share, respectively. In the three and nine months ended September 30, 2020, the Company declared regular dividends totaling $1.45 and $5.80 per common sh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9 Months Ended</t>
        </is>
      </c>
    </row>
    <row r="2">
      <c r="B2" s="2" t="inlineStr">
        <is>
          <t>Sep. 30, 2021</t>
        </is>
      </c>
    </row>
    <row r="3">
      <c r="A3" s="5" t="inlineStr">
        <is>
          <t>Retirement Benefits, Description [Abstract]</t>
        </is>
      </c>
    </row>
    <row r="4">
      <c r="A4" s="3" t="inlineStr">
        <is>
          <t>Pension and Postretirement Plans</t>
        </is>
      </c>
      <c r="B4" s="3" t="inlineStr">
        <is>
          <t>PENSION AND POSTRETIREMENT PLANS Defined Benefit Plans. The total benefit arising from the Company’s defined benefit pension plans consists of the following components: Three Months Ended Nine Months Ended (in thousands) 2021 2020 2021 2020 Service cost $ 5,775 $ 5,457 $ 17,254 $ 17,044 Interest cost 6,754 8,139 20,162 24,448 Expected return on assets (34,800) (28,347) (103,078) (85,081) Amortization of prior service cost 711 708 2,134 2,123 Recognized actuarial gain (1,671) — (6,234) — Net Periodic Benefit (23,231) (14,043) (69,762) (41,466) Special separation benefit expense — 7,783 1,118 13,797 Total Benefit $ (23,231) $ (6,260) $ (68,644) $ (27,669) In the second quarter of 2021, the Company recorded $1.1 million in expenses related to a Separation Incentive Program (SIP) for certain Dekko employees, which will be funded from the assets of the Company’s pension plan. In the third quarter of 2020, the Company recorded $7.8 million in expenses related to a SIP for certain Kaplan employees, which was funded from the assets of the Company’s pension plan. In the second quarter of 2020, the Company recorded $6.0 million in expenses related to a SIP for certain Kaplan, Code3 and Decile employees, which was funded from the assets of the Company’s pension plan. The total cost arising from the Company’s Supplemental Executive Retirement Plan (SERP) consists of the following components: Three Months Ended Nine Months Ended (in thousands) 2021 2020 2021 2020 Service cost $ 256 $ 238 $ 767 $ 715 Interest cost 736 920 2,207 2,759 Amortization of prior service cost 83 83 248 248 Recognized actuarial loss 1,482 1,316 4,447 3,950 Net Periodic Cost $ 2,557 $ 2,557 $ 7,669 $ 7,672 Defined Benefit Plan Assets. The Company’s defined benefit pension obligations are funded by a portfolio made up of a private investment fund, a U.S. stock index fund, and a relatively small number of stocks and high-quality fixed-income securities that are held by a third-party trustee. The assets of the Company’s pension plans were allocated as follows: As of September 30, December 31, U.S. equities 60 % 58 % Private investment fund 18 % 18 % U.S. stock index fund 9 % 9 % International equities 9 % 8 % U.S. fixed income 4 % 7 % 100 % 100 % The Company manages approximately 40% of the pension assets internally, of which the majority is invested in a private investment fund with the remaining investments in Berkshire Hathaway stock, a U.S. stock index fund and short-term fixed-income securities. The remaining 60%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0%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September 30, 2021. Types of concentrations that were evaluated include, but are not limited to, investment concentrations in a single entity, type of industry, foreign country and individual fund. At September 30, 2021, the pension plan held investments in one common stock and one private investment fund that exceeded 10% of total plan assets, valued at $967.0 million, or approximately 30% of total plan assets. At December 31, 2020, the pension plan held investments in one common stock and one private investment fund that exceeded 10% of total plan assets, valued at $850.6 million, or approximately 30% of total plan assets. Other Postretirement Plans. The total cost arising from the Company’s other postretirement plans consists of the following components: Three Months Ended Nine Months Ended (in thousands) 2021 2020 2021 2020 Interest cost $ 23 $ 41 $ 69 $ 125 Amortization of prior service credit (1) (120) (5) (361) Recognized actuarial gain (877) (1,012) (2,632) (3,036) Net Periodic Benefit $ (855) $ (1,091) $ (2,568) $ (3,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Revenues</t>
        </is>
      </c>
    </row>
    <row r="4">
      <c r="A4" s="3" t="inlineStr">
        <is>
          <t>Operating Revenues</t>
        </is>
      </c>
      <c r="B4" s="6" t="n">
        <v>809436</v>
      </c>
      <c r="C4" s="6" t="n">
        <v>716982</v>
      </c>
      <c r="D4" s="6" t="n">
        <v>2323043</v>
      </c>
      <c r="E4" s="6" t="n">
        <v>2102110</v>
      </c>
    </row>
    <row r="5">
      <c r="A5" s="5" t="inlineStr">
        <is>
          <t>Operating Costs and Expenses</t>
        </is>
      </c>
    </row>
    <row r="6">
      <c r="A6" s="3" t="inlineStr">
        <is>
          <t>Selling, general and administrative</t>
        </is>
      </c>
      <c r="B6" s="4" t="n">
        <v>215891</v>
      </c>
      <c r="C6" s="4" t="n">
        <v>166207</v>
      </c>
      <c r="D6" s="4" t="n">
        <v>587181</v>
      </c>
      <c r="E6" s="4" t="n">
        <v>506199</v>
      </c>
    </row>
    <row r="7">
      <c r="A7" s="3" t="inlineStr">
        <is>
          <t>Depreciation of property, plant and equipment</t>
        </is>
      </c>
      <c r="B7" s="4" t="n">
        <v>18741</v>
      </c>
      <c r="C7" s="4" t="n">
        <v>18481</v>
      </c>
      <c r="D7" s="4" t="n">
        <v>51886</v>
      </c>
      <c r="E7" s="4" t="n">
        <v>58098</v>
      </c>
    </row>
    <row r="8">
      <c r="A8" s="3" t="inlineStr">
        <is>
          <t>Amortization of intangible assets</t>
        </is>
      </c>
      <c r="B8" s="4" t="n">
        <v>15981</v>
      </c>
      <c r="C8" s="4" t="n">
        <v>14150</v>
      </c>
      <c r="D8" s="4" t="n">
        <v>43807</v>
      </c>
      <c r="E8" s="4" t="n">
        <v>42642</v>
      </c>
    </row>
    <row r="9">
      <c r="A9" s="3" t="inlineStr">
        <is>
          <t>Impairment of goodwill and other long-lived assets</t>
        </is>
      </c>
      <c r="B9" s="4" t="n">
        <v>26753</v>
      </c>
      <c r="C9" s="4" t="n">
        <v>1916</v>
      </c>
      <c r="D9" s="4" t="n">
        <v>31568</v>
      </c>
      <c r="E9" s="4" t="n">
        <v>29828</v>
      </c>
    </row>
    <row r="10">
      <c r="A10" s="3" t="inlineStr">
        <is>
          <t>Total Operating Costs and Expenses</t>
        </is>
      </c>
      <c r="B10" s="4" t="n">
        <v>826043</v>
      </c>
      <c r="C10" s="4" t="n">
        <v>676738</v>
      </c>
      <c r="D10" s="4" t="n">
        <v>2268215</v>
      </c>
      <c r="E10" s="4" t="n">
        <v>2047904</v>
      </c>
    </row>
    <row r="11">
      <c r="A11" s="3" t="inlineStr">
        <is>
          <t>(Loss) Income from Operations</t>
        </is>
      </c>
      <c r="B11" s="4" t="n">
        <v>-16607</v>
      </c>
      <c r="C11" s="4" t="n">
        <v>40244</v>
      </c>
      <c r="D11" s="4" t="n">
        <v>54828</v>
      </c>
      <c r="E11" s="4" t="n">
        <v>54206</v>
      </c>
    </row>
    <row r="12">
      <c r="A12" s="3" t="inlineStr">
        <is>
          <t>Equity in earnings of affiliates, net</t>
        </is>
      </c>
      <c r="B12" s="4" t="n">
        <v>12964</v>
      </c>
      <c r="C12" s="4" t="n">
        <v>4092</v>
      </c>
      <c r="D12" s="4" t="n">
        <v>28168</v>
      </c>
      <c r="E12" s="4" t="n">
        <v>3727</v>
      </c>
    </row>
    <row r="13">
      <c r="A13" s="3" t="inlineStr">
        <is>
          <t>Interest income</t>
        </is>
      </c>
      <c r="B13" s="4" t="n">
        <v>-79</v>
      </c>
      <c r="C13" s="4" t="n">
        <v>890</v>
      </c>
      <c r="D13" s="4" t="n">
        <v>2687</v>
      </c>
      <c r="E13" s="4" t="n">
        <v>2995</v>
      </c>
    </row>
    <row r="14">
      <c r="A14" s="3" t="inlineStr">
        <is>
          <t>Interest expense</t>
        </is>
      </c>
      <c r="B14" s="4" t="n">
        <v>-9343</v>
      </c>
      <c r="C14" s="4" t="n">
        <v>-7247</v>
      </c>
      <c r="D14" s="4" t="n">
        <v>-25144</v>
      </c>
      <c r="E14" s="4" t="n">
        <v>-22302</v>
      </c>
    </row>
    <row r="15">
      <c r="A15" s="3" t="inlineStr">
        <is>
          <t>Non-operating pension and postretirement benefit income, net</t>
        </is>
      </c>
      <c r="B15" s="4" t="n">
        <v>27561</v>
      </c>
      <c r="C15" s="4" t="n">
        <v>10489</v>
      </c>
      <c r="D15" s="4" t="n">
        <v>81564</v>
      </c>
      <c r="E15" s="4" t="n">
        <v>41028</v>
      </c>
    </row>
    <row r="16">
      <c r="A16" s="3" t="inlineStr">
        <is>
          <t>Gain (loss) on marketable equity securities, net</t>
        </is>
      </c>
      <c r="B16" s="4" t="n">
        <v>14069</v>
      </c>
      <c r="C16" s="4" t="n">
        <v>59364</v>
      </c>
      <c r="D16" s="4" t="n">
        <v>176981</v>
      </c>
      <c r="E16" s="4" t="n">
        <v>-1139</v>
      </c>
    </row>
    <row r="17">
      <c r="A17" s="3" t="inlineStr">
        <is>
          <t>Other income, net</t>
        </is>
      </c>
      <c r="B17" s="4" t="n">
        <v>5218</v>
      </c>
      <c r="C17" s="4" t="n">
        <v>222</v>
      </c>
      <c r="D17" s="4" t="n">
        <v>27660</v>
      </c>
      <c r="E17" s="4" t="n">
        <v>11010</v>
      </c>
    </row>
    <row r="18">
      <c r="A18" s="3" t="inlineStr">
        <is>
          <t>Income Before Income Taxes</t>
        </is>
      </c>
      <c r="B18" s="4" t="n">
        <v>33783</v>
      </c>
      <c r="C18" s="4" t="n">
        <v>108054</v>
      </c>
      <c r="D18" s="4" t="n">
        <v>346744</v>
      </c>
      <c r="E18" s="4" t="n">
        <v>89525</v>
      </c>
    </row>
    <row r="19">
      <c r="A19" s="3" t="inlineStr">
        <is>
          <t>(Benefit from) Provision for Income Taxes</t>
        </is>
      </c>
      <c r="B19" s="4" t="n">
        <v>-5900</v>
      </c>
      <c r="C19" s="4" t="n">
        <v>30000</v>
      </c>
      <c r="D19" s="4" t="n">
        <v>78500</v>
      </c>
      <c r="E19" s="4" t="n">
        <v>26500</v>
      </c>
    </row>
    <row r="20">
      <c r="A20" s="3" t="inlineStr">
        <is>
          <t>Net Income</t>
        </is>
      </c>
      <c r="B20" s="4" t="n">
        <v>39683</v>
      </c>
      <c r="C20" s="4" t="n">
        <v>78054</v>
      </c>
      <c r="D20" s="4" t="n">
        <v>268244</v>
      </c>
      <c r="E20" s="4" t="n">
        <v>63025</v>
      </c>
    </row>
    <row r="21">
      <c r="A21" s="3" t="inlineStr">
        <is>
          <t>Net (Income) Loss Attributable to Noncontrolling Interests</t>
        </is>
      </c>
      <c r="B21" s="4" t="n">
        <v>-97</v>
      </c>
      <c r="C21" s="4" t="n">
        <v>-439</v>
      </c>
      <c r="D21" s="4" t="n">
        <v>-850</v>
      </c>
      <c r="E21" s="4" t="n">
        <v>199</v>
      </c>
    </row>
    <row r="22">
      <c r="A22" s="3" t="inlineStr">
        <is>
          <t>Net Income Attributable to Graham Holdings Company Common Stockholders</t>
        </is>
      </c>
      <c r="B22" s="6" t="n">
        <v>39586</v>
      </c>
      <c r="C22" s="6" t="n">
        <v>77615</v>
      </c>
      <c r="D22" s="6" t="n">
        <v>267394</v>
      </c>
      <c r="E22" s="6" t="n">
        <v>63224</v>
      </c>
    </row>
    <row r="23">
      <c r="A23" s="5" t="inlineStr">
        <is>
          <t>Per Share Information Attributable to Graham Holdings Company Common Stockholders</t>
        </is>
      </c>
    </row>
    <row r="24">
      <c r="A24" s="3" t="inlineStr">
        <is>
          <t>Basic net income per common share (in USD per share)</t>
        </is>
      </c>
      <c r="B24" s="7" t="n">
        <v>7.93</v>
      </c>
      <c r="C24" s="7" t="n">
        <v>15.25</v>
      </c>
      <c r="D24" s="7" t="n">
        <v>53.49</v>
      </c>
      <c r="E24" s="7" t="n">
        <v>12.15</v>
      </c>
    </row>
    <row r="25">
      <c r="A25" s="3" t="inlineStr">
        <is>
          <t>Basic average number of common shares outstanding (in shares)</t>
        </is>
      </c>
      <c r="B25" s="4" t="n">
        <v>4961</v>
      </c>
      <c r="C25" s="4" t="n">
        <v>5060</v>
      </c>
      <c r="D25" s="4" t="n">
        <v>4966</v>
      </c>
      <c r="E25" s="4" t="n">
        <v>5176</v>
      </c>
    </row>
    <row r="26">
      <c r="A26" s="3" t="inlineStr">
        <is>
          <t>Diluted net income per common share (in USD per share)</t>
        </is>
      </c>
      <c r="B26" s="7" t="n">
        <v>7.9</v>
      </c>
      <c r="C26" s="7" t="n">
        <v>15.22</v>
      </c>
      <c r="D26" s="7" t="n">
        <v>53.33</v>
      </c>
      <c r="E26" s="7" t="n">
        <v>12.11</v>
      </c>
    </row>
    <row r="27">
      <c r="A27" s="3" t="inlineStr">
        <is>
          <t>Diluted average number of common shares outstanding (in shares)</t>
        </is>
      </c>
      <c r="B27" s="4" t="n">
        <v>4977</v>
      </c>
      <c r="C27" s="4" t="n">
        <v>5072</v>
      </c>
      <c r="D27" s="4" t="n">
        <v>4980</v>
      </c>
      <c r="E27" s="4" t="n">
        <v>5192</v>
      </c>
    </row>
    <row r="28">
      <c r="A28" s="3" t="inlineStr">
        <is>
          <t>Services [Member]</t>
        </is>
      </c>
    </row>
    <row r="29">
      <c r="A29" s="5" t="inlineStr">
        <is>
          <t>Operating Revenues</t>
        </is>
      </c>
    </row>
    <row r="30">
      <c r="A30" s="3" t="inlineStr">
        <is>
          <t>Operating Revenues</t>
        </is>
      </c>
      <c r="B30" s="6" t="n">
        <v>515280</v>
      </c>
      <c r="C30" s="6" t="n">
        <v>492399</v>
      </c>
      <c r="D30" s="6" t="n">
        <v>1509986</v>
      </c>
      <c r="E30" s="6" t="n">
        <v>1492631</v>
      </c>
    </row>
    <row r="31">
      <c r="A31" s="5" t="inlineStr">
        <is>
          <t>Operating Costs and Expenses</t>
        </is>
      </c>
    </row>
    <row r="32">
      <c r="A32" s="3" t="inlineStr">
        <is>
          <t>Cost of services and goods</t>
        </is>
      </c>
      <c r="B32" s="4" t="n">
        <v>307138</v>
      </c>
      <c r="C32" s="4" t="n">
        <v>298250</v>
      </c>
      <c r="D32" s="4" t="n">
        <v>906555</v>
      </c>
      <c r="E32" s="4" t="n">
        <v>929877</v>
      </c>
    </row>
    <row r="33">
      <c r="A33" s="3" t="inlineStr">
        <is>
          <t>Goods [Member]</t>
        </is>
      </c>
    </row>
    <row r="34">
      <c r="A34" s="5" t="inlineStr">
        <is>
          <t>Operating Revenues</t>
        </is>
      </c>
    </row>
    <row r="35">
      <c r="A35" s="3" t="inlineStr">
        <is>
          <t>Operating Revenues</t>
        </is>
      </c>
      <c r="B35" s="4" t="n">
        <v>294156</v>
      </c>
      <c r="C35" s="4" t="n">
        <v>224583</v>
      </c>
      <c r="D35" s="4" t="n">
        <v>813057</v>
      </c>
      <c r="E35" s="4" t="n">
        <v>609479</v>
      </c>
    </row>
    <row r="36">
      <c r="A36" s="5" t="inlineStr">
        <is>
          <t>Operating Costs and Expenses</t>
        </is>
      </c>
    </row>
    <row r="37">
      <c r="A37" s="3" t="inlineStr">
        <is>
          <t>Cost of services and goods</t>
        </is>
      </c>
      <c r="B37" s="6" t="n">
        <v>241539</v>
      </c>
      <c r="C37" s="6" t="n">
        <v>177734</v>
      </c>
      <c r="D37" s="6" t="n">
        <v>647218</v>
      </c>
      <c r="E37" s="6" t="n">
        <v>4812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9 Months Ended</t>
        </is>
      </c>
    </row>
    <row r="2">
      <c r="B2" s="2" t="inlineStr">
        <is>
          <t>Sep. 30, 2021</t>
        </is>
      </c>
    </row>
    <row r="3">
      <c r="A3" s="5" t="inlineStr">
        <is>
          <t>Other Nonoperating Income (Expense) [Abstract]</t>
        </is>
      </c>
    </row>
    <row r="4">
      <c r="A4" s="3" t="inlineStr">
        <is>
          <t>Other Non-Operating Income</t>
        </is>
      </c>
      <c r="B4" s="3" t="inlineStr">
        <is>
          <t>OTHER NON-OPERATING INCOME A summary of non-operating income is as follows: Three Months Ended Nine Months Ended (in thousands) 2021 2020 2021 2020 Gain on cost method investments $ — $ 1,638 $ 10,506 $ 4,209 Gain on sale of cost method investments — 521 6,793 1,039 Gain on sale of businesses 1,303 755 2,749 2,515 Foreign currency (loss) gain, net (6) (2,343) 674 877 Gain on acquiring a controlling interest in an equity affiliate — — — 3,708 Impairment of cost method investments — — — (2,577) Gain on sale of equity affiliates — — — 1,370 Other gain (loss), net 3,921 (349) 6,938 (131) Total Other Non-Operating Income $ 5,218 $ 222 $ 27,660 $ 11,010 The gains on cost method investments result from observable price changes in the fair value of the underlying equity securities accounted for under the cost method (see Notes 3 and 8). During the three and nine months ended September 30, 2021, the Company recorded contingent consideration gains of $1.3 million and $2.8 million, respectively, related to the disposition of Kaplan University (KU) in 2018. During the three and nine months ended September 30, 2020, the Company recorded contingent consideration gains of $0.8 million and $2.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5" t="inlineStr">
        <is>
          <t>Accumulated Other Comprehensive Income (Loss), Net of Tax [Abstract]</t>
        </is>
      </c>
    </row>
    <row r="4">
      <c r="A4" s="3" t="inlineStr">
        <is>
          <t>Accumulated Other Comprehensive Income (Loss)</t>
        </is>
      </c>
      <c r="B4" s="3" t="inlineStr">
        <is>
          <t>ACCUMULATED OTHER COMPREHENSIVE INCOME (LOSS) The other comprehensive (loss) income consists of the following components: Three Months Ended September 30 2021 2020 Before-Tax Income After-Tax Before-Tax Income After-Tax (in thousands) Amount Tax Amount Amount Tax Amount Foreign currency translation adjustments: Translation adjustments arising during the period $ (16,033) $ — $ (16,033) $ 20,430 $ — $ 20,430 Pension and other postretirement plans: Amortization of net prior service cost included in net income 793 (188) 605 671 (180) 491 Amortization of net actuarial (gain) loss included in net income (1,066) 238 (828) 304 (83) 221 (273) 50 (223) 975 (263) 712 Cash flow hedges: Gain for the period 169 (39) 130 157 (36) 121 Other Comprehensive (Loss) Income $ (16,137) $ 11 $ (16,126) $ 21,562 $ (299) $ 21,263 Nine Months Ended September 30 2021 2020 Before-Tax Income After-Tax Before-Tax Income After-Tax (in thousands) Amount Tax Amount Amount Tax Amount Foreign currency translation adjustments: Translation adjustments arising during the period $ (15,352) $ — $ (15,352) $ (541) $ — $ (541) Pension and other postretirement plans: Amortization of net prior service cost included in net income 2,377 (615) 1,762 2,010 (542) 1,468 Amortization of net actuarial (gain) loss included in net income (4,419) 1,143 (3,276) 914 (247) 667 (2,042) 528 (1,514) 2,924 (789) 2,135 Cash flow hedges: Gain (loss) for the period 803 (186) 617 (1,564) 358 (1,206) Other Comprehensive (Loss) Income $ (16,591) $ 342 $ (16,249) $ 819 $ (431) $ 388 The accumulated balances related to each component of other comprehensive income (loss) are as follows: (in thousands, net of taxes) Cumulative Unrealized Gain Cash Flow Accumulated Balance as of December 31, 2020 $ 9,754 $ 595,287 $ (1,727) $ 603,314 Other comprehensive (loss) income before reclassifications (15,352) — 161 (15,191) Net amount reclassified from accumulated other comprehensive income (loss) — (1,514) 456 (1,058) Other comprehensive (loss) income, net of tax (15,352) (1,514) 617 (16,249) Balance as of September 30, 2021 $ (5,598) $ 593,773 $ (1,110) $ 587,065 The amounts and line items of reclassifications out of Accumulated Other Comprehensive Income (Loss) are as follows: Three Months Ended Nine Months Ended Affected Line Item in the Condensed Consolidated Statements of Operations (in thousands) 2021 2020 2021 2020 Pension and Other Postretirement Plans: Amortization of net prior service cost $ 793 $ 671 $ 2,377 $ 2,010 (1) Amortization of net actuarial (gain) loss (1,066) 304 (4,419) 914 (1) (273) 975 (2,042) 2,924 Before tax 50 (263) 528 (789) (Benefit from) Provision for Income Taxes (223) 712 (1,514) 2,135 Net of Tax Cash Flow Hedges 149 166 456 313 Interest expense — — — 13 (Benefit from) Provision for Income Taxes 149 166 456 326 Net of Tax Total reclassification for the period $ (74) $ 878 $ (1,058) $ 2,461 Net of Tax ____________ (1) 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5" t="inlineStr">
        <is>
          <t>Commitments and Contingencies Disclosure [Abstract]</t>
        </is>
      </c>
    </row>
    <row r="4">
      <c r="A4" s="3" t="inlineStr">
        <is>
          <t>Contingencies</t>
        </is>
      </c>
      <c r="B4" s="3" t="inlineStr">
        <is>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In 2015, Kaplan sold substantially all of the assets of the Kaplan Higher Education Campuses (KHEC) business to Education Corporation of America. In 2018, certain subsidiaries of Kaplan contributed the institutional assets and operations of KU to a new university: an Indiana nonprofit, public-benefit corporation affiliated with Purdue University, known as Purdue University Global. Kaplan could be held liable to the current owners of KU and the KHEC schools related to the pre-sale conduct of the schools, and the pre-sale conduct of the schools has been and could be the subject of future compliance reviews, regulatory proceedings or lawsuits that could result in monetary liabilities or fines or other sanctions. In May 2021, Kaplan received a Notice from the U.S. Department of Education (ED) that the department would be requiring a fact-finding process pursuant to the borrower defense to repayment regulations to determine the validity of more than 800 borrower defense to repayment claims and a request for documents related to several of Kaplan’s previously-owned schools. In July 2021, Kaplan received information requests from the ED related to over 1,400 student claims for the ED to grant debt relief. If the ED grants any student claims, it is possible that the ED would seek reimbursement from Kaplan. Based on Kaplan’s review of the information received from the ED, Kaplan believes it has legal claims that would bar any student discharge or school liability and expects to vigorously defend any attempt by the ED to hold Kaplan liable for any ultimate student discharges. At this time, Kaplan is uncertain as to the total number of possible claims or the amount of potential liability. In June 2021, the Committee for Private Education (CPE) in Singapore instructed Kaplan Singapore to cease new enrollments for three marketing diploma programs due to non-compliance with minimum entry level requirements for admission and to teach out existing students in these programs. On August 23, 2021, CPE issued the same instructions in respect of the Kaplan Foundation diploma and four information technology diploma programs. In September 2021, CPE requested additional information related to admissions on a number of other awards. Kaplan Singapore has responded, and no additional instruction has been received from CPE to date. The impact from possible regulatory actions by the CPE could have a material adverse impact on Kaplan Singapore’s revenues, operating results and cash flow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5" t="inlineStr">
        <is>
          <t>Segment Reporting [Abstract]</t>
        </is>
      </c>
    </row>
    <row r="4">
      <c r="A4" s="3" t="inlineStr">
        <is>
          <t>Business Segments</t>
        </is>
      </c>
      <c r="B4" s="3" t="inlineStr">
        <is>
          <t xml:space="preserve">BUSINESS SEGMENTS To meet the quantitative threshold related to revenue required for separate disclosure, the Company changed the presentation of its segments in the third quarter of 2021 into the following seven reportable segments: Kaplan International, Kaplan Higher Education, Kaplan Supplemental Education, Television Broadcasting, Manufacturing, Healthcare and Automotive. Segment operating results have been restated to reflect this change. Restructuring related costs across all businesses in 2020 were recorded as follows: Three Months Ended September 30, 2020 (in thousands) Kaplan International Higher Education Supplemental Education Kaplan Corporate Total Education Other Businesses Total Severance (1) $ 959 $ — $ 913 $ — $ 1,872 $ — $ 1,872 Impairment of other long-lived assets: Lease right-of-use assets — — 1,710 — 1,710 — 1,710 Property, plant and equipment — — 206 — 206 — 206 Non-operating pension and postretirement benefit income, net — 802 6,287 694 7,783 — 7,783 Total Restructuring Related Costs $ 959 $ 802 $ 9,116 $ 694 $ 11,571 $ — $ 11,571 Nine Months Ended September 30, 2020 (in thousands) Kaplan International Higher Education Supplemental Education Kaplan Corporate Total Education Other Businesses Total Severance $ 2,183 $ — $ 913 $ — $ 3,096 $ — $ 3,096 Facility related costs: Operating lease cost 2,418 3,442 3,296 — 9,156 — 9,156 Accelerated depreciation of property, plant and equipment 1,472 95 1,801 — 3,368 — 3,368 Total Restructuring Costs Included in Segment Income (Loss) from Operations (1) $ 6,073 $ 3,537 $ 6,010 $ — $ 15,620 $ — $ 15,620 Impairment of other long-lived assets: Lease right-of-use assets 3,790 2,062 3,908 — 9,760 1,405 11,165 Property, plant and equipment 1,199 174 803 — 2,176 86 2,262 Non-operating pension and postretirement benefit income, net 1,100 2,233 8,582 883 12,798 999 13,797 Total Restructuring Related Costs $ 12,162 $ 8,006 $ 19,303 $ 883 $ 40,354 $ 2,490 $ 42,844 ____________ (1) These amounts are included in the segments’ Income (Loss) from Operations before Amortization of Intangible Assets and Impairment of Goodwill and Other Long-Lived Assets. In June 2020, CRG made the decision to close its restaurant and entertainment venue in Columbia, MD effective July 19, 2020 and recorded accelerated depreciation of property, plant and equipment totaling $2.8 million and $5.7 million for the three and nine months ended September 30, 2020, respectively. The following tables summarize the financial information related to each of the Company’s business segments: Three months ended Nine months ended September 30 September 30 (in thousands) 2021 2020 2021 2020 Operating Revenues Education $ 335,999 $ 302,467 $ 1,005,300 $ 992,020 Television broadcasting 126,498 133,828 360,089 350,038 Manufacturing 99,766 106,690 356,849 303,387 Healthcare 55,445 51,426 160,184 146,601 Automotive 84,702 76,790 242,702 182,288 Other businesses 107,539 46,306 199,477 128,953 Corporate office — — — — Intersegment elimination (513) (525) (1,558) (1,177) $ 809,436 $ 716,982 $ 2,323,043 $ 2,102,110 Income (Loss) from Operations before Amortization of Intangible Assets and Impairment of Goodwill and Other Long-Lived Assets Education $ 13,869 $ 9,584 $ 57,238 $ 45,022 Television broadcasting 41,911 54,105 113,212 116,229 Manufacturing (6,942) 11,838 27,990 30,982 Healthcare 6,016 8,965 23,312 23,569 Automotive 4,506 1,986 8,815 69 Other businesses (19,752) (17,429) (57,533) (54,864) Corporate office (13,481) (12,739) (42,831) (34,331) $ 26,127 $ 56,310 $ 130,203 $ 126,676 Amortization of Intangible Assets and Impairment of Goodwill and Other Long-Lived Assets Education $ 3,955 $ 6,251 $ 15,240 $ 24,743 Television broadcasting 1,361 1,360 4,081 4,081 Manufacturing 32,541 6,987 46,138 21,112 Healthcare 756 823 2,317 3,440 Automotive — — — 6,698 Other businesses 4,121 645 7,599 12,396 Corporate office — — — — $ 42,734 $ 16,066 $ 75,375 $ 72,470 Income (Loss) from Operations Education $ 9,914 $ 3,333 $ 41,998 $ 20,279 Television broadcasting 40,550 52,745 109,131 112,148 Manufacturing (39,483) 4,851 (18,148) 9,870 Healthcare 5,260 8,142 20,995 20,129 Automotive 4,506 1,986 8,815 (6,629) Other businesses (23,873) (18,074) (65,132) (67,260) Corporate office (13,481) (12,739) (42,831) (34,331) $ (16,607) $ 40,244 $ 54,828 $ 54,206 Equity in Earnings of Affiliates, Net 12,964 4,092 28,168 3,727 Interest Expense, Net (9,422) (6,357) (22,457) (19,307) Non-Operating Pension and Postretirement Benefit Income, Net 27,561 10,489 81,564 41,028 Gain (Loss) on Marketable Equity Securities, Net 14,069 59,364 176,981 (1,139) Other Income, Net 5,218 222 27,660 11,010 Income Before Income Taxes $ 33,783 $ 108,054 $ 346,744 $ 89,525 Depreciation of Property, Plant and Equipment Education $ 8,217 $ 6,822 $ 23,479 $ 24,475 Television broadcasting 3,462 3,399 10,478 10,188 Manufacturing 2,402 2,557 7,346 7,610 Healthcare 322 318 970 1,351 Automotive 535 619 1,555 1,735 Other businesses 3,649 4,589 7,578 12,211 Corporate office 154 177 480 528 $ 18,741 $ 18,481 $ 51,886 $ 58,098 Three months ended Nine months ended September 30 September 30 (in thousands) 2021 2020 2021 2020 Pension Service Cost Education $ 2,339 $ 2,350 $ 7,020 $ 7,527 Television broadcasting 901 817 2,692 2,449 Manufacturing 321 318 962 1,107 Healthcare 141 136 421 407 Automotive — — — — Other businesses 458 410 1,314 1,276 Corporate office 1,615 1,426 4,845 4,278 $ 5,775 $ 5,457 $ 17,254 $ 17,044 Asset information for the Company’s business segments is as follows: As of (in thousands) September 30, 2021 December 31, 2020 Identifiable Assets Education $ 1,975,302 $ 1,975,104 Television broadcasting 441,098 453,988 Manufacturing 486,241 551,611 Healthcare 163,286 160,654 Automotive 160,025 151,789 Other businesses 660,385 365,744 Corporate office 84,196 348,045 $ 3,970,533 $ 4,006,935 Investments in Marketable Equity Securities 764,831 573,102 Investments in Affiliates 171,249 155,777 Prepaid Pension Cost 1,772,859 1,708,305 Total Assets $ 6,679,472 $ 6,444,119 The Company’s education division comprises the following operating segments: Three Months Ended Nine months ended September 30 September 30 (in thousands) 2021 2020 2021 2020 Operating Revenues Kaplan international $ 168,143 $ 123,768 $ 521,314 $ 488,096 Higher education 85,518 83,841 239,944 243,831 Supplemental education 80,489 92,568 238,055 253,641 Kaplan corporate and other 3,761 3,194 10,739 9,438 Intersegment elimination (1,912) (904) (4,752) (2,986) $ 335,999 $ 302,467 $ 1,005,300 $ 992,020 Income (Loss) From Operations before Amortization of Intangible Assets and Impairment of Long-Lived Assets Kaplan international $ (999) $ (13,759) $ 23,285 $ 21,256 Higher education 9,525 6,853 18,152 21,883 Supplemental education 11,769 19,069 33,079 12,849 Kaplan corporate and other (6,426) (2,579) (17,375) (10,971) Intersegment elimination — — 97 5 $ 13,869 $ 9,584 $ 57,238 $ 45,022 Amortization of Intangible Assets $ 3,888 $ 4,335 $ 11,967 $ 12,807 Impairment of Long-Lived Assets $ 67 $ 1,916 $ 3,273 $ 11,936 Income (Loss) from Operations Kaplan international $ (999) $ (13,759) $ 23,285 $ 21,256 Higher education 9,525 6,853 18,152 21,883 Supplemental education 11,769 19,069 33,079 12,849 Kaplan corporate and other (10,381) (8,830) (32,615) (35,714) Intersegment elimination — — 97 5 $ 9,914 $ 3,333 $ 41,998 $ 20,279 Depreciation of Property, Plant and Equipment Kaplan international $ 5,516 $ 4,585 $ 15,603 $ 14,782 Higher education 923 682 2,648 2,237 Supplemental education 1,658 1,454 4,904 7,165 Kaplan corporate and other 120 101 324 291 $ 8,217 $ 6,822 $ 23,479 $ 24,475 Pension Service Cost Kaplan international $ 73 $ 102 $ 221 $ 334 Higher education 1,109 973 3,329 3,113 Supplemental education 954 986 2,861 3,155 Kaplan corporate and other 203 289 609 925 $ 2,339 $ 2,350 $ 7,020 $ 7,527 Asset information for the Company’s education division is as follows: As of (in thousands) September 30, 2021 December 31, 2020 Identifiable Assets Kaplan international $ 1,445,125 $ 1,455,722 Higher education 207,834 187,123 Supplemental education 263,169 274,687 Kaplan corporate and other 59,174 57,572 $ 1,975,302 $ 1,975,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9 Months Ended</t>
        </is>
      </c>
    </row>
    <row r="2">
      <c r="B2" s="2" t="inlineStr">
        <is>
          <t>Sep. 30, 2021</t>
        </is>
      </c>
    </row>
    <row r="3">
      <c r="A3" s="5" t="inlineStr">
        <is>
          <t>Organization, Consolidation and Presentation of Financial Statements [Abstract]</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1 and 2020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0.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9 Months Ended</t>
        </is>
      </c>
    </row>
    <row r="2">
      <c r="B2" s="2" t="inlineStr">
        <is>
          <t>Sep. 30, 2021</t>
        </is>
      </c>
    </row>
    <row r="3">
      <c r="A3" s="5" t="inlineStr">
        <is>
          <t>Acquisitions And Dispositions [Abstract]</t>
        </is>
      </c>
    </row>
    <row r="4">
      <c r="A4" s="3" t="inlineStr">
        <is>
          <t>Schedule of assets acquired and liabilities assumed</t>
        </is>
      </c>
      <c r="B4" s="3" t="inlineStr">
        <is>
          <t xml:space="preserve">The aggregate purchase price of the 2021 and 2020 acquisitions was allocated as follows (2021 on a preliminary basis), based on acquisition date fair values to the following assets and liabilities: Purchase Price Allocation Nine Months Ended Year Ended (in thousands) September 30, 2021 December 31, 2020 Accounts receivable $ 16,080 $ 745 Inventory 777 3,496 Property, plant and equipment 6,019 3,346 Lease right-of-use assets 7,744 6,580 Goodwill 167,334 73,951 Amortized intangible assets 88,000 14,589 Other assets 4,507 975 Deferred income taxes 40,850 15,958 Other liabilities (49,823) (14,917) Current and noncurrent lease liabilities (7,742) (6,593) Redeemable noncontrolling interest — (6,005) Aggregate purchase price, net of cash acquired $ 273,746 $ 92,125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20. The unaudited pro forma information also includes the 2020 acquisitions as if they occurred at the beginning of 2019: Three Months Ended Nine Months Ended (in thousands) 2021 2020 2021 2020 Operating revenues $ 809,810 $ 780,302 $ 2,416,109 $ 2,255,760 Net income 40,066 75,328 257,887 38,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9 Months Ended</t>
        </is>
      </c>
    </row>
    <row r="2">
      <c r="B2" s="2" t="inlineStr">
        <is>
          <t>Sep. 30, 2021</t>
        </is>
      </c>
    </row>
    <row r="3">
      <c r="A3" s="5" t="inlineStr">
        <is>
          <t>Investments [Abstract]</t>
        </is>
      </c>
    </row>
    <row r="4">
      <c r="A4" s="3" t="inlineStr">
        <is>
          <t>Investments in Marketable Equity Securities</t>
        </is>
      </c>
      <c r="B4" s="3" t="inlineStr">
        <is>
          <t xml:space="preserve">Investments in marketable equity securities consist of the following: As of September 30, December 31, (in thousands) Total cost $ 275,825 $ 232,847 Gross unrealized gains 489,191 340,255 Gross unrealized losses (185) — Total Fair Value $ 764,831 $ 573,102 </t>
        </is>
      </c>
    </row>
    <row r="5">
      <c r="A5" s="3" t="inlineStr">
        <is>
          <t>Gain (Loss) on Marketable Equity Securities</t>
        </is>
      </c>
      <c r="B5" s="3" t="inlineStr">
        <is>
          <t xml:space="preserve">The net gain (loss) on marketable equity securities comprised the following: Three Months Ended Nine Months Ended (in thousands) 2021 2020 2021 2020 Gain (loss) on marketable equity securities, net $ 14,069 $ 59,364 $ 176,981 $ (1,139) Less: Net losses (gains) in earnings from marketable equity securities sold and donated 411 — (7,750) 13,382 Net unrealized gains in earnings from marketable equity securities still held at the end of the period $ 14,480 $ 59,364 $ 169,231 $ 12,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 (Tables)</t>
        </is>
      </c>
      <c r="B1" s="2" t="inlineStr">
        <is>
          <t>9 Months Ended</t>
        </is>
      </c>
    </row>
    <row r="2">
      <c r="B2" s="2" t="inlineStr">
        <is>
          <t>Sep. 30, 2021</t>
        </is>
      </c>
    </row>
    <row r="3">
      <c r="A3" s="5" t="inlineStr">
        <is>
          <t>Accounts Receivable Accounts Payable And Accrued Liabilities [Abstract]</t>
        </is>
      </c>
    </row>
    <row r="4">
      <c r="A4" s="3" t="inlineStr">
        <is>
          <t>Schedule of Accounts Receivable</t>
        </is>
      </c>
      <c r="B4" s="3" t="inlineStr">
        <is>
          <t xml:space="preserve">Accounts receivable consist of the following: As of September 30, December 31, (in thousands) Receivables from contracts with customers, less estimated credit losses of $21,866 and $21,494 $ 550,853 $ 519,577 Other receivables 27,739 17,579 $ 578,592 $ 537,156 </t>
        </is>
      </c>
    </row>
    <row r="5">
      <c r="A5" s="3" t="inlineStr">
        <is>
          <t>Schedule of Accounts Payable and Accrued Liabilities</t>
        </is>
      </c>
      <c r="B5" s="3" t="inlineStr">
        <is>
          <t xml:space="preserve">Accounts payable and accrued liabilities consist of the following: As of September 30, December 31, (in thousands) Accounts payable $ 105,143 $ 106,215 Accrued compensation and related benefits 160,062 135,493 Other accrued liabilities 241,433 278,528 $ 506,638 $ 520,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 (Tables)</t>
        </is>
      </c>
      <c r="B1" s="2" t="inlineStr">
        <is>
          <t>9 Months Ended</t>
        </is>
      </c>
    </row>
    <row r="2">
      <c r="B2" s="2" t="inlineStr">
        <is>
          <t>Sep. 30, 2021</t>
        </is>
      </c>
    </row>
    <row r="3">
      <c r="A3" s="5" t="inlineStr">
        <is>
          <t>Inventory, Net of Allowances, Customer Advances and Progress Billings [Abstract]</t>
        </is>
      </c>
    </row>
    <row r="4">
      <c r="A4" s="3" t="inlineStr">
        <is>
          <t>Schedule of Inventories and Contracts in Progress</t>
        </is>
      </c>
      <c r="B4" s="3" t="inlineStr">
        <is>
          <t xml:space="preserve">Inventories and contracts in progress consist of the following: As of September 30, December 31, (in thousands) Raw materials $ 43,045 $ 45,382 Work-in-process 10,873 10,402 Finished goods 45,311 64,061 Contracts in progress 1,029 777 $ 100,258 $ 120,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Balance as of December 31, 2020 Goodwill $ 1,183,379 $ 190,815 $ 234,993 $ 98,421 $ 39,121 $ 91,351 $ 1,838,080 Accumulated impairment losses (331,151) — (7,616) — — (14,563) (353,330) 852,228 190,815 227,377 98,421 39,121 76,788 1,484,750 Acquisitions — — — — — 167,334 167,334 Impairment — — (26,686) — — — (26,686) Foreign currency exchange rate changes (13,055) — — — — — (13,055) Balance as of September 30, 2021 Goodwill 1,170,324 190,815 234,993 98,421 39,121 258,685 1,992,359 Accumulated impairment losses (331,151) — (34,302) — — (14,563) (380,016) $ 839,173 $ 190,815 $ 200,691 $ 98,421 $ 39,121 $ 244,122 $ 1,612,343 </t>
        </is>
      </c>
    </row>
    <row r="4">
      <c r="A4" s="3" t="inlineStr">
        <is>
          <t>Other Intangible Assets</t>
        </is>
      </c>
      <c r="B4" s="3" t="inlineStr">
        <is>
          <t xml:space="preserve">Other intangible assets consist of the following: As of September 30, 2021 As of December 31, 2020 (in thousands) Useful Life Gross Accumulated Net Carrying Gross Accumulated Net Amortized Intangible Assets Student and customer relationships 2–10 years $ 323,569 $ 201,297 $ 122,272 $ 294,077 $ 178,075 $ 116,002 Trade names and trademarks 2–10 years 160,411 65,551 94,860 109,809 54,766 55,043 Network affiliation agreements 10 years 17,400 8,193 9,207 17,400 6,888 10,512 Databases and technology 3–6 years 36,550 24,709 11,841 34,864 19,924 14,940 Noncompete agreements 2–5 years 1,000 990 10 1,000 937 63 Other 1–8 years 29,800 19,744 10,056 24,800 16,714 8,086 $ 568,730 $ 320,484 $ 248,246 $ 481,950 $ 277,304 $ 204,646 Indefinite-Lived Intangible Assets Trade names and trademarks $ 87,085 $ 87,429 Franchise agreements 21,858 21,858 FCC licenses 11,000 11,000 Licensure and accreditation 150 150 $ 120,093 $ 120,437 </t>
        </is>
      </c>
    </row>
    <row r="5">
      <c r="A5" s="3" t="inlineStr">
        <is>
          <t>Education [Member]</t>
        </is>
      </c>
    </row>
    <row r="6">
      <c r="A6" s="3" t="inlineStr">
        <is>
          <t>Changes in Carrying Amount of Goodwill</t>
        </is>
      </c>
      <c r="B6" s="3" t="inlineStr">
        <is>
          <t xml:space="preserve">The changes in carrying amount of goodwill at the Company’s education division were as follows: (in thousands) Kaplan Higher Supplemental Education Total Balance as of December 31, 2020 Goodwill $ 634,749 $ 174,564 $ 374,066 $ 1,183,379 Accumulated impairment losses — (111,324) (219,827) (331,151) 634,749 63,240 154,239 852,228 Foreign currency exchange rate changes (13,065) — 10 (13,055) Balance as of September 30, 2021 Goodwill 621,684 174,564 374,076 1,170,324 Accumulated impairment losses — (111,324) (219,827) (331,151) $ 621,684 $ 63,240 $ 154,249 $ 839,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Comprehensive Income [Abstract]</t>
        </is>
      </c>
    </row>
    <row r="4">
      <c r="A4" s="3" t="inlineStr">
        <is>
          <t>Net Income</t>
        </is>
      </c>
      <c r="B4" s="6" t="n">
        <v>39683</v>
      </c>
      <c r="C4" s="6" t="n">
        <v>78054</v>
      </c>
      <c r="D4" s="6" t="n">
        <v>268244</v>
      </c>
      <c r="E4" s="6" t="n">
        <v>63025</v>
      </c>
    </row>
    <row r="5">
      <c r="A5" s="5" t="inlineStr">
        <is>
          <t>Foreign currency translation adjustments:</t>
        </is>
      </c>
    </row>
    <row r="6">
      <c r="A6" s="3" t="inlineStr">
        <is>
          <t>Translation adjustments arising during the period</t>
        </is>
      </c>
      <c r="B6" s="4" t="n">
        <v>-16033</v>
      </c>
      <c r="C6" s="4" t="n">
        <v>20430</v>
      </c>
      <c r="D6" s="4" t="n">
        <v>-15352</v>
      </c>
      <c r="E6" s="4" t="n">
        <v>-541</v>
      </c>
    </row>
    <row r="7">
      <c r="A7" s="5" t="inlineStr">
        <is>
          <t>Pension and other postretirement plans:</t>
        </is>
      </c>
    </row>
    <row r="8">
      <c r="A8" s="3" t="inlineStr">
        <is>
          <t>Amortization of net prior service cost included in net income</t>
        </is>
      </c>
      <c r="B8" s="4" t="n">
        <v>793</v>
      </c>
      <c r="C8" s="4" t="n">
        <v>671</v>
      </c>
      <c r="D8" s="4" t="n">
        <v>2377</v>
      </c>
      <c r="E8" s="4" t="n">
        <v>2010</v>
      </c>
    </row>
    <row r="9">
      <c r="A9" s="3" t="inlineStr">
        <is>
          <t>Amortization of net actuarial (gain) loss included in net income</t>
        </is>
      </c>
      <c r="B9" s="4" t="n">
        <v>-1066</v>
      </c>
      <c r="C9" s="4" t="n">
        <v>304</v>
      </c>
      <c r="D9" s="4" t="n">
        <v>-4419</v>
      </c>
      <c r="E9" s="4" t="n">
        <v>914</v>
      </c>
    </row>
    <row r="10">
      <c r="A10" s="3" t="inlineStr">
        <is>
          <t>Total pension and other postretirement plans, before tax</t>
        </is>
      </c>
      <c r="B10" s="4" t="n">
        <v>-273</v>
      </c>
      <c r="C10" s="4" t="n">
        <v>975</v>
      </c>
      <c r="D10" s="4" t="n">
        <v>-2042</v>
      </c>
      <c r="E10" s="4" t="n">
        <v>2924</v>
      </c>
    </row>
    <row r="11">
      <c r="A11" s="3" t="inlineStr">
        <is>
          <t>Cash flow hedges gain (loss)</t>
        </is>
      </c>
      <c r="B11" s="4" t="n">
        <v>169</v>
      </c>
      <c r="C11" s="4" t="n">
        <v>157</v>
      </c>
      <c r="D11" s="4" t="n">
        <v>803</v>
      </c>
      <c r="E11" s="4" t="n">
        <v>-1564</v>
      </c>
    </row>
    <row r="12">
      <c r="A12" s="3" t="inlineStr">
        <is>
          <t>Other Comprehensive (Loss) Income, Before Tax</t>
        </is>
      </c>
      <c r="B12" s="4" t="n">
        <v>-16137</v>
      </c>
      <c r="C12" s="4" t="n">
        <v>21562</v>
      </c>
      <c r="D12" s="4" t="n">
        <v>-16591</v>
      </c>
      <c r="E12" s="4" t="n">
        <v>819</v>
      </c>
    </row>
    <row r="13">
      <c r="A13" s="3" t="inlineStr">
        <is>
          <t>Income tax benefit (expense) related to items of other comprehensive (loss) income</t>
        </is>
      </c>
      <c r="B13" s="4" t="n">
        <v>11</v>
      </c>
      <c r="C13" s="4" t="n">
        <v>-299</v>
      </c>
      <c r="D13" s="4" t="n">
        <v>342</v>
      </c>
      <c r="E13" s="4" t="n">
        <v>-431</v>
      </c>
    </row>
    <row r="14">
      <c r="A14" s="3" t="inlineStr">
        <is>
          <t>Other Comprehensive (Loss) Income, Net of Tax</t>
        </is>
      </c>
      <c r="B14" s="4" t="n">
        <v>-16126</v>
      </c>
      <c r="C14" s="4" t="n">
        <v>21263</v>
      </c>
      <c r="D14" s="4" t="n">
        <v>-16249</v>
      </c>
      <c r="E14" s="4" t="n">
        <v>388</v>
      </c>
    </row>
    <row r="15">
      <c r="A15" s="3" t="inlineStr">
        <is>
          <t>Comprehensive Income</t>
        </is>
      </c>
      <c r="B15" s="4" t="n">
        <v>23557</v>
      </c>
      <c r="C15" s="4" t="n">
        <v>99317</v>
      </c>
      <c r="D15" s="4" t="n">
        <v>251995</v>
      </c>
      <c r="E15" s="4" t="n">
        <v>63413</v>
      </c>
    </row>
    <row r="16">
      <c r="A16" s="3" t="inlineStr">
        <is>
          <t>Comprehensive (income) loss attributable to noncontrolling interests</t>
        </is>
      </c>
      <c r="B16" s="4" t="n">
        <v>-97</v>
      </c>
      <c r="C16" s="4" t="n">
        <v>-439</v>
      </c>
      <c r="D16" s="4" t="n">
        <v>-850</v>
      </c>
      <c r="E16" s="4" t="n">
        <v>199</v>
      </c>
    </row>
    <row r="17">
      <c r="A17" s="3" t="inlineStr">
        <is>
          <t>Total Comprehensive Income Attributable to Graham Holdings Company</t>
        </is>
      </c>
      <c r="B17" s="6" t="n">
        <v>23460</v>
      </c>
      <c r="C17" s="6" t="n">
        <v>98878</v>
      </c>
      <c r="D17" s="6" t="n">
        <v>251145</v>
      </c>
      <c r="E17" s="6" t="n">
        <v>636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5" t="inlineStr">
        <is>
          <t>Debt Disclosure [Abstract]</t>
        </is>
      </c>
    </row>
    <row r="4">
      <c r="A4" s="3" t="inlineStr">
        <is>
          <t>Components of Debt</t>
        </is>
      </c>
      <c r="B4" s="3" t="inlineStr">
        <is>
          <t>The Company’s borrowings consist of the following: As of September 30, December 31, (in thousands) 5.75% unsecured notes due June 1, 2026 (1) $ 396,649 $ 396,112 Revolving credit facility 122,251 74,686 Commercial note 23,000 25,250 Pinnacle Bank term loan 9,840 10,692 Pinnacle Bank line of credit — 2,295 Other indebtedness 4,149 3,520 Total Debt $ 555,889 $ 512,555 Less: current portion (44,254) (6,452) Total Long-Term Debt $ 511,635 $ 506,103 ___________ _ (1) The carrying value is net of $3.4 million and $3.9 million of unamortized debt issuance costs as of September 30, 2021 and December 31,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Schedule of Fair Value, Assets and Liabilities Measured on Recurring Basis</t>
        </is>
      </c>
      <c r="B4" s="3" t="inlineStr">
        <is>
          <t>The Company’s financial assets and liabilities measured at fair value on a recurring basis were as follows: As of September 30, 2021 (in thousands) Level 1 Level 2 Level 3 Total Assets Marketable equity securities (1) $ 764,831 $ — $ — $ 764,831 Other current investments (2) 7,184 7,058 — 14,242 Total Financial Assets $ 772,015 $ 7,058 $ — $ 779,073 Liabilities Deferred compensation plan liabilities (3) $ — $ 29,950 $ — $ 29,950 Contingent consideration liabilities (4) — — 12,895 12,895 Interest rate swap (5) — 1,534 — 1,534 Mandatorily redeemable noncontrolling interest (6) — — 11,921 11,921 Total Financial Liabilities $ — $ 31,484 $ 24,816 $ 56,300 As of December 31, 2020 (in thousands) Level 1 Level 2 Level 3 Total Assets Money market investments (7) $ — $ 268,841 $ — $ 268,841 Marketable equity securities (1) 573,102 — — 573,102 Other current investments (2) 10,397 4,083 — 14,480 Total Financial Assets $ 583,499 $ 272,924 $ — $ 856,423 Liabilities Deferred compensation plan liabilities (3) $ — $ 31,178 $ — $ 31,178 Contingent consideration liabilities (4) — — 37,174 37,174 Interest rate swap (5) — 2,342 — 2,342 Foreign exchange swap (8) — 259 — 259 Mandatorily redeemable noncontrolling interest (6) — — 9,240 9,240 Total Financial Liabilities $ — $ 33,779 $ 46,414 $ 80,193 ____________ (1) The Company’s investments in marketable equity securities are held in common shares of U.S. and Canadian corporations that are actively traded on U.S. and Canadian stock exchanges. Price quotes for these shares are readily available. (2)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3)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4) Included in Accounts payable and accrued liabilities and Other Liabilities. The Company determined the fair value of the contingent consideration liabilities using either a Monte Carlo simulation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 multiplied by the observable inputs of time to maturity and market interest rates. (6) The fair value of the mandatorily redeemable noncontrolling interest is based on the fair value of the underlying subsidiaries owned by GHC One,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The Company’s money market investments are included in cash and cash equivalents and the value considers the liquidity of the counterparty. (8) Included in Accounts payable and accrued liabilities, and valued based on a valuation model that calculates the differential between the contract price and the market-based forward rate.</t>
        </is>
      </c>
    </row>
    <row r="5">
      <c r="A5" s="3" t="inlineStr">
        <is>
          <t>Fair Value, Liabilities Measured on Recurring Basis, Unobservable Input Reconciliation</t>
        </is>
      </c>
      <c r="B5" s="3" t="inlineStr">
        <is>
          <t xml:space="preserve">The following table provides a reconciliation of changes in the Company’s financial liabilities measured at fair value on a recurring basis, using Level 3 inputs: (in thousands) Contingent consideration liabilities Mandatorily redeemable noncontrolling interest As of December 31, 2020 $ 37,174 $ 9,240 Changes in fair value (1) (5,482) 2,703 Capital contributions — 50 Accretion of value included in net income (1) 1,157 — Settlements or distributions (19,942) (72) Foreign currency exchange rate changes (12) — As of September 30, 2021 $ 12,895 $ 11,921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5" t="inlineStr">
        <is>
          <t>Revenue from Contract with Customer [Abstract]</t>
        </is>
      </c>
    </row>
    <row r="4">
      <c r="A4" s="3" t="inlineStr">
        <is>
          <t>Contract with Customer, Liability</t>
        </is>
      </c>
      <c r="B4" s="3" t="inlineStr">
        <is>
          <t>The following table presents the change in the Company’s deferred revenue balance: As of September 30, December 31, % (in thousands) Change Deferred revenue $ 376,803 $ 343,322 10</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1 $ 24,363 $ 23,907 $ (33,903) $ 978 $ 15,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1</t>
        </is>
      </c>
    </row>
    <row r="3">
      <c r="A3" s="5" t="inlineStr">
        <is>
          <t>Earnings Per Share [Abstract]</t>
        </is>
      </c>
    </row>
    <row r="4">
      <c r="A4" s="3" t="inlineStr">
        <is>
          <t>Summary of Earnings Per Share, Basic and Diluted</t>
        </is>
      </c>
      <c r="B4" s="3" t="inlineStr">
        <is>
          <t xml:space="preserve">The following reflects the Company’s net income and share data used in the basic and diluted earnings per share computations using the two-class method: Three Months Ended Nine Months Ended (in thousands, except per share amounts) 2021 2020 2021 2020 Numerator: Numerator for basic earnings per share: Net income attributable to Graham Holdings Company common stockholders $ 39,586 $ 77,615 $ 267,394 $ 63,224 Less: Dividends paid-common stock outstanding and unvested restricted shares (7,496) (7,100) (30,155) (29,970) Undistributed earnings 32,090 70,515 237,239 33,254 Percent allocated to common stockholders 99.32 % 99.43 % 99.32 % 99.43 % 31,872 70,116 235,633 33,066 Add: Dividends paid-common stock outstanding 7,447 7,059 29,953 29,806 Numerator for basic earnings per share $ 39,319 $ 77,175 $ 265,586 $ 62,872 Add: Additional undistributed earnings due to dilutive stock options 1 1 5 1 Numerator for diluted earnings per share $ 39,320 $ 77,176 $ 265,591 $ 62,873 Denominator: Denominator for basic earnings per share: Weighted average shares outstanding 4,961 5,060 4,966 5,176 Add: Effect of dilutive stock options 16 12 14 16 Denominator for diluted earnings per share 4,977 5,072 4,980 5,192 Graham Holdings Company Common Stockholders: Basic earnings per share $ 7.93 $ 15.25 $ 53.49 $ 12.15 Diluted earnings per share $ 7.90 $ 15.22 $ 53.33 $ 12.11 </t>
        </is>
      </c>
    </row>
    <row r="5">
      <c r="A5" s="3" t="inlineStr">
        <is>
          <t>Antidilutive Weighted Average Restricted Stock and Options</t>
        </is>
      </c>
      <c r="B5" s="3" t="inlineStr">
        <is>
          <t xml:space="preserve">Diluted earnings per share excludes the following weighted average potential common shares, as the effect would be antidilutive, as computed under the treasury stock method: Three Months Ended Nine Months Ended (in thousands) 2021 2020 2021 2020 Weighted average restricted stock 14 12 11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9 Months Ended</t>
        </is>
      </c>
    </row>
    <row r="2">
      <c r="B2" s="2" t="inlineStr">
        <is>
          <t>Sep. 30, 2021</t>
        </is>
      </c>
    </row>
    <row r="3">
      <c r="A3" s="3" t="inlineStr">
        <is>
          <t>Defined Benefit Pension Plan [Member]</t>
        </is>
      </c>
    </row>
    <row r="4">
      <c r="A4" s="3" t="inlineStr">
        <is>
          <t>Schedule of Net Benefit Costs</t>
        </is>
      </c>
      <c r="B4" s="3" t="inlineStr">
        <is>
          <t>The total benefit arising from the Company’s defined benefit pension plans consists of the following components: Three Months Ended Nine Months Ended (in thousands) 2021 2020 2021 2020 Service cost $ 5,775 $ 5,457 $ 17,254 $ 17,044 Interest cost 6,754 8,139 20,162 24,448 Expected return on assets (34,800) (28,347) (103,078) (85,081) Amortization of prior service cost 711 708 2,134 2,123 Recognized actuarial gain (1,671) — (6,234) — Net Periodic Benefit (23,231) (14,043) (69,762) (41,466) Special separation benefit expense — 7,783 1,118 13,797 Total Benefit $ (23,231) $ (6,260) $ (68,644) $ (27,669)</t>
        </is>
      </c>
    </row>
    <row r="5">
      <c r="A5" s="3" t="inlineStr">
        <is>
          <t>Schedule of Allocation of Plan Assets</t>
        </is>
      </c>
      <c r="B5" s="3" t="inlineStr">
        <is>
          <t>The assets of the Company’s pension plans were allocated as follows: As of September 30, December 31, U.S. equities 60 % 58 % Private investment fund 18 % 18 % U.S. stock index fund 9 % 9 % International equities 9 % 8 % U.S. fixed income 4 % 7 % 100 % 100 %</t>
        </is>
      </c>
    </row>
    <row r="6">
      <c r="A6" s="3" t="inlineStr">
        <is>
          <t>Supplemental Executive Retirement Plan (SERP) [Member]</t>
        </is>
      </c>
    </row>
    <row r="7">
      <c r="A7" s="3" t="inlineStr">
        <is>
          <t>Schedule of Net Benefit Costs</t>
        </is>
      </c>
      <c r="B7" s="3" t="inlineStr">
        <is>
          <t xml:space="preserve">The total cost arising from the Company’s Supplemental Executive Retirement Plan (SERP) consists of the following components: Three Months Ended Nine Months Ended (in thousands) 2021 2020 2021 2020 Service cost $ 256 $ 238 $ 767 $ 715 Interest cost 736 920 2,207 2,759 Amortization of prior service cost 83 83 248 248 Recognized actuarial loss 1,482 1,316 4,447 3,950 Net Periodic Cost $ 2,557 $ 2,557 $ 7,669 $ 7,672 </t>
        </is>
      </c>
    </row>
    <row r="8">
      <c r="A8" s="3" t="inlineStr">
        <is>
          <t>Other Postretirement Benefit Plan, Defined Benefit [Member]</t>
        </is>
      </c>
    </row>
    <row r="9">
      <c r="A9" s="3" t="inlineStr">
        <is>
          <t>Schedule of Net Benefit Costs</t>
        </is>
      </c>
      <c r="B9" s="3" t="inlineStr">
        <is>
          <t>Other Postretirement Plans. The total cost arising from the Company’s other postretirement plans consists of the following components: Three Months Ended Nine Months Ended (in thousands) 2021 2020 2021 2020 Interest cost $ 23 $ 41 $ 69 $ 125 Amortization of prior service credit (1) (120) (5) (361) Recognized actuarial gain (877) (1,012) (2,632) (3,036) Net Periodic Benefit $ (855) $ (1,091) $ (2,568) $ (3,2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9 Months Ended</t>
        </is>
      </c>
    </row>
    <row r="2">
      <c r="B2" s="2" t="inlineStr">
        <is>
          <t>Sep. 30, 2021</t>
        </is>
      </c>
    </row>
    <row r="3">
      <c r="A3" s="5" t="inlineStr">
        <is>
          <t>Other Nonoperating Income (Expense) [Abstract]</t>
        </is>
      </c>
    </row>
    <row r="4">
      <c r="A4" s="3" t="inlineStr">
        <is>
          <t>Summary of other non-operating income</t>
        </is>
      </c>
      <c r="B4" s="3" t="inlineStr">
        <is>
          <t xml:space="preserve">A summary of non-operating income is as follows: Three Months Ended Nine Months Ended (in thousands) 2021 2020 2021 2020 Gain on cost method investments $ — $ 1,638 $ 10,506 $ 4,209 Gain on sale of cost method investments — 521 6,793 1,039 Gain on sale of businesses 1,303 755 2,749 2,515 Foreign currency (loss) gain, net (6) (2,343) 674 877 Gain on acquiring a controlling interest in an equity affiliate — — — 3,708 Impairment of cost method investments — — — (2,577) Gain on sale of equity affiliates — — — 1,370 Other gain (loss), net 3,921 (349) 6,938 (131) Total Other Non-Operating Income $ 5,218 $ 222 $ 27,660 $ 11,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5" t="inlineStr">
        <is>
          <t>Accumulated Other Comprehensive Income (Loss), Net of Tax [Abstract]</t>
        </is>
      </c>
    </row>
    <row r="4">
      <c r="A4" s="3" t="inlineStr">
        <is>
          <t>Summary of Other Comprehensive Income (Loss)</t>
        </is>
      </c>
      <c r="B4" s="3" t="inlineStr">
        <is>
          <t xml:space="preserve">The other comprehensive (loss) income consists of the following components: Three Months Ended September 30 2021 2020 Before-Tax Income After-Tax Before-Tax Income After-Tax (in thousands) Amount Tax Amount Amount Tax Amount Foreign currency translation adjustments: Translation adjustments arising during the period $ (16,033) $ — $ (16,033) $ 20,430 $ — $ 20,430 Pension and other postretirement plans: Amortization of net prior service cost included in net income 793 (188) 605 671 (180) 491 Amortization of net actuarial (gain) loss included in net income (1,066) 238 (828) 304 (83) 221 (273) 50 (223) 975 (263) 712 Cash flow hedges: Gain for the period 169 (39) 130 157 (36) 121 Other Comprehensive (Loss) Income $ (16,137) $ 11 $ (16,126) $ 21,562 $ (299) $ 21,263 Nine Months Ended September 30 2021 2020 Before-Tax Income After-Tax Before-Tax Income After-Tax (in thousands) Amount Tax Amount Amount Tax Amount Foreign currency translation adjustments: Translation adjustments arising during the period $ (15,352) $ — $ (15,352) $ (541) $ — $ (541) Pension and other postretirement plans: Amortization of net prior service cost included in net income 2,377 (615) 1,762 2,010 (542) 1,468 Amortization of net actuarial (gain) loss included in net income (4,419) 1,143 (3,276) 914 (247) 667 (2,042) 528 (1,514) 2,924 (789) 2,135 Cash flow hedges: Gain (loss) for the period 803 (186) 617 (1,564) 358 (1,206) Other Comprehensive (Loss) Income $ (16,591) $ 342 $ (16,249) $ 819 $ (431) $ 388 </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20 $ 9,754 $ 595,287 $ (1,727) $ 603,314 Other comprehensive (loss) income before reclassifications (15,352) — 161 (15,191) Net amount reclassified from accumulated other comprehensive income (loss) — (1,514) 456 (1,058) Other comprehensive (loss) income, net of tax (15,352) (1,514) 617 (16,249) Balance as of September 30, 2021 $ (5,598) $ 593,773 $ (1,110) $ 587,065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Nine Months Ended Affected Line Item in the Condensed Consolidated Statements of Operations (in thousands) 2021 2020 2021 2020 Pension and Other Postretirement Plans: Amortization of net prior service cost $ 793 $ 671 $ 2,377 $ 2,010 (1) Amortization of net actuarial (gain) loss (1,066) 304 (4,419) 914 (1) (273) 975 (2,042) 2,924 Before tax 50 (263) 528 (789) (Benefit from) Provision for Income Taxes (223) 712 (1,514) 2,135 Net of Tax Cash Flow Hedges 149 166 456 313 Interest expense — — — 13 (Benefit from) Provision for Income Taxes 149 166 456 326 Net of Tax Total reclassification for the period $ (74) $ 878 $ (1,058) $ 2,461 Net of Tax ____________ (1) 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Sep. 30, 2021</t>
        </is>
      </c>
    </row>
    <row r="3">
      <c r="A3" s="5" t="inlineStr">
        <is>
          <t>Segment Reporting Information [Line Items]</t>
        </is>
      </c>
    </row>
    <row r="4">
      <c r="A4" s="3" t="inlineStr">
        <is>
          <t>Schedule of Restructuring and Related Costs</t>
        </is>
      </c>
      <c r="B4" s="3" t="inlineStr">
        <is>
          <t>Restructuring related costs across all businesses in 2020 were recorded as follows: Three Months Ended September 30, 2020 (in thousands) Kaplan International Higher Education Supplemental Education Kaplan Corporate Total Education Other Businesses Total Severance (1) $ 959 $ — $ 913 $ — $ 1,872 $ — $ 1,872 Impairment of other long-lived assets: Lease right-of-use assets — — 1,710 — 1,710 — 1,710 Property, plant and equipment — — 206 — 206 — 206 Non-operating pension and postretirement benefit income, net — 802 6,287 694 7,783 — 7,783 Total Restructuring Related Costs $ 959 $ 802 $ 9,116 $ 694 $ 11,571 $ — $ 11,571 Nine Months Ended September 30, 2020 (in thousands) Kaplan International Higher Education Supplemental Education Kaplan Corporate Total Education Other Businesses Total Severance $ 2,183 $ — $ 913 $ — $ 3,096 $ — $ 3,096 Facility related costs: Operating lease cost 2,418 3,442 3,296 — 9,156 — 9,156 Accelerated depreciation of property, plant and equipment 1,472 95 1,801 — 3,368 — 3,368 Total Restructuring Costs Included in Segment Income (Loss) from Operations (1) $ 6,073 $ 3,537 $ 6,010 $ — $ 15,620 $ — $ 15,620 Impairment of other long-lived assets: Lease right-of-use assets 3,790 2,062 3,908 — 9,760 1,405 11,165 Property, plant and equipment 1,199 174 803 — 2,176 86 2,262 Non-operating pension and postretirement benefit income, net 1,100 2,233 8,582 883 12,798 999 13,797 Total Restructuring Related Costs $ 12,162 $ 8,006 $ 19,303 $ 883 $ 40,354 $ 2,490 $ 42,844 ____________ (1) These amounts are included in the segments’ Income (Loss) from Operations before Amortization of Intangible Assets and Impairment of Goodwill and Other Long-Lived Assets.</t>
        </is>
      </c>
    </row>
    <row r="5">
      <c r="A5" s="3" t="inlineStr">
        <is>
          <t>Summary of Segment Reporting Information, by Operating Segment</t>
        </is>
      </c>
      <c r="B5" s="3" t="inlineStr">
        <is>
          <t xml:space="preserve">The following tables summarize the financial information related to each of the Company’s business segments: Three months ended Nine months ended September 30 September 30 (in thousands) 2021 2020 2021 2020 Operating Revenues Education $ 335,999 $ 302,467 $ 1,005,300 $ 992,020 Television broadcasting 126,498 133,828 360,089 350,038 Manufacturing 99,766 106,690 356,849 303,387 Healthcare 55,445 51,426 160,184 146,601 Automotive 84,702 76,790 242,702 182,288 Other businesses 107,539 46,306 199,477 128,953 Corporate office — — — — Intersegment elimination (513) (525) (1,558) (1,177) $ 809,436 $ 716,982 $ 2,323,043 $ 2,102,110 Income (Loss) from Operations before Amortization of Intangible Assets and Impairment of Goodwill and Other Long-Lived Assets Education $ 13,869 $ 9,584 $ 57,238 $ 45,022 Television broadcasting 41,911 54,105 113,212 116,229 Manufacturing (6,942) 11,838 27,990 30,982 Healthcare 6,016 8,965 23,312 23,569 Automotive 4,506 1,986 8,815 69 Other businesses (19,752) (17,429) (57,533) (54,864) Corporate office (13,481) (12,739) (42,831) (34,331) $ 26,127 $ 56,310 $ 130,203 $ 126,676 Amortization of Intangible Assets and Impairment of Goodwill and Other Long-Lived Assets Education $ 3,955 $ 6,251 $ 15,240 $ 24,743 Television broadcasting 1,361 1,360 4,081 4,081 Manufacturing 32,541 6,987 46,138 21,112 Healthcare 756 823 2,317 3,440 Automotive — — — 6,698 Other businesses 4,121 645 7,599 12,396 Corporate office — — — — $ 42,734 $ 16,066 $ 75,375 $ 72,470 Income (Loss) from Operations Education $ 9,914 $ 3,333 $ 41,998 $ 20,279 Television broadcasting 40,550 52,745 109,131 112,148 Manufacturing (39,483) 4,851 (18,148) 9,870 Healthcare 5,260 8,142 20,995 20,129 Automotive 4,506 1,986 8,815 (6,629) Other businesses (23,873) (18,074) (65,132) (67,260) Corporate office (13,481) (12,739) (42,831) (34,331) $ (16,607) $ 40,244 $ 54,828 $ 54,206 Equity in Earnings of Affiliates, Net 12,964 4,092 28,168 3,727 Interest Expense, Net (9,422) (6,357) (22,457) (19,307) Non-Operating Pension and Postretirement Benefit Income, Net 27,561 10,489 81,564 41,028 Gain (Loss) on Marketable Equity Securities, Net 14,069 59,364 176,981 (1,139) Other Income, Net 5,218 222 27,660 11,010 Income Before Income Taxes $ 33,783 $ 108,054 $ 346,744 $ 89,525 Depreciation of Property, Plant and Equipment Education $ 8,217 $ 6,822 $ 23,479 $ 24,475 Television broadcasting 3,462 3,399 10,478 10,188 Manufacturing 2,402 2,557 7,346 7,610 Healthcare 322 318 970 1,351 Automotive 535 619 1,555 1,735 Other businesses 3,649 4,589 7,578 12,211 Corporate office 154 177 480 528 $ 18,741 $ 18,481 $ 51,886 $ 58,098 Three months ended Nine months ended September 30 September 30 (in thousands) 2021 2020 2021 2020 Pension Service Cost Education $ 2,339 $ 2,350 $ 7,020 $ 7,527 Television broadcasting 901 817 2,692 2,449 Manufacturing 321 318 962 1,107 Healthcare 141 136 421 407 Automotive — — — — Other businesses 458 410 1,314 1,276 Corporate office 1,615 1,426 4,845 4,278 $ 5,775 $ 5,457 $ 17,254 $ 17,044 Asset information for the Company’s business segments is as follows: As of (in thousands) September 30, 2021 December 31, 2020 Identifiable Assets Education $ 1,975,302 $ 1,975,104 Television broadcasting 441,098 453,988 Manufacturing 486,241 551,611 Healthcare 163,286 160,654 Automotive 160,025 151,789 Other businesses 660,385 365,744 Corporate office 84,196 348,045 $ 3,970,533 $ 4,006,935 Investments in Marketable Equity Securities 764,831 573,102 Investments in Affiliates 171,249 155,777 Prepaid Pension Cost 1,772,859 1,708,305 Total Assets $ 6,679,472 $ 6,444,119 </t>
        </is>
      </c>
    </row>
    <row r="6">
      <c r="A6" s="3" t="inlineStr">
        <is>
          <t>Education [Member]</t>
        </is>
      </c>
    </row>
    <row r="7">
      <c r="A7" s="5" t="inlineStr">
        <is>
          <t>Segment Reporting Information [Line Items]</t>
        </is>
      </c>
    </row>
    <row r="8">
      <c r="A8" s="3" t="inlineStr">
        <is>
          <t>Summary of Segment Reporting Information, by Operating Segment</t>
        </is>
      </c>
      <c r="B8" s="3" t="inlineStr">
        <is>
          <t xml:space="preserve">The Company’s education division comprises the following operating segments: Three Months Ended Nine months ended September 30 September 30 (in thousands) 2021 2020 2021 2020 Operating Revenues Kaplan international $ 168,143 $ 123,768 $ 521,314 $ 488,096 Higher education 85,518 83,841 239,944 243,831 Supplemental education 80,489 92,568 238,055 253,641 Kaplan corporate and other 3,761 3,194 10,739 9,438 Intersegment elimination (1,912) (904) (4,752) (2,986) $ 335,999 $ 302,467 $ 1,005,300 $ 992,020 Income (Loss) From Operations before Amortization of Intangible Assets and Impairment of Long-Lived Assets Kaplan international $ (999) $ (13,759) $ 23,285 $ 21,256 Higher education 9,525 6,853 18,152 21,883 Supplemental education 11,769 19,069 33,079 12,849 Kaplan corporate and other (6,426) (2,579) (17,375) (10,971) Intersegment elimination — — 97 5 $ 13,869 $ 9,584 $ 57,238 $ 45,022 Amortization of Intangible Assets $ 3,888 $ 4,335 $ 11,967 $ 12,807 Impairment of Long-Lived Assets $ 67 $ 1,916 $ 3,273 $ 11,936 Income (Loss) from Operations Kaplan international $ (999) $ (13,759) $ 23,285 $ 21,256 Higher education 9,525 6,853 18,152 21,883 Supplemental education 11,769 19,069 33,079 12,849 Kaplan corporate and other (10,381) (8,830) (32,615) (35,714) Intersegment elimination — — 97 5 $ 9,914 $ 3,333 $ 41,998 $ 20,279 Depreciation of Property, Plant and Equipment Kaplan international $ 5,516 $ 4,585 $ 15,603 $ 14,782 Higher education 923 682 2,648 2,237 Supplemental education 1,658 1,454 4,904 7,165 Kaplan corporate and other 120 101 324 291 $ 8,217 $ 6,822 $ 23,479 $ 24,475 Pension Service Cost Kaplan international $ 73 $ 102 $ 221 $ 334 Higher education 1,109 973 3,329 3,113 Supplemental education 954 986 2,861 3,155 Kaplan corporate and other 203 289 609 925 $ 2,339 $ 2,350 $ 7,020 $ 7,527 Asset information for the Company’s education division is as follows: As of (in thousands) September 30, 2021 December 31, 2020 Identifiable Assets Kaplan international $ 1,445,125 $ 1,455,722 Higher education 207,834 187,123 Supplemental education 263,169 274,687 Kaplan corporate and other 59,174 57,572 $ 1,975,302 $ 1,975,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Organization, Basis of Presentation and Recent Accounting Pronouncements (Organization and Basis of Presentation) (Narrative) (Details)</t>
        </is>
      </c>
      <c r="B1" s="2" t="inlineStr">
        <is>
          <t>Sep. 30, 2021televisionStation</t>
        </is>
      </c>
    </row>
    <row r="2">
      <c r="A2" s="3" t="inlineStr">
        <is>
          <t>Television Broadcasting [Member]</t>
        </is>
      </c>
    </row>
    <row r="3">
      <c r="A3" s="3" t="inlineStr">
        <is>
          <t>Number of television broadcast stations</t>
        </is>
      </c>
      <c r="B3" s="4"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9" customWidth="1" min="7" max="7"/>
    <col width="20" customWidth="1" min="8" max="8"/>
  </cols>
  <sheetData>
    <row r="1">
      <c r="A1" s="1" t="inlineStr">
        <is>
          <t>Acquisitions and Dispositions of Businesses (Acquisitions) (Narrative) (Details) $ in Thousands</t>
        </is>
      </c>
      <c r="B1" s="2" t="inlineStr">
        <is>
          <t>Jun. 14, 2021USD ($)</t>
        </is>
      </c>
      <c r="C1" s="2" t="inlineStr">
        <is>
          <t>Sep. 30, 2021USD ($)</t>
        </is>
      </c>
      <c r="D1" s="2" t="inlineStr">
        <is>
          <t>Mar. 31, 2020business</t>
        </is>
      </c>
      <c r="E1" s="2" t="inlineStr">
        <is>
          <t>Sep. 30, 2021USD ($)</t>
        </is>
      </c>
      <c r="F1" s="2" t="inlineStr">
        <is>
          <t>Sep. 30, 2020USD ($)</t>
        </is>
      </c>
      <c r="G1" s="2" t="inlineStr">
        <is>
          <t>Dec. 31, 2020USD ($)business</t>
        </is>
      </c>
      <c r="H1" s="2" t="inlineStr">
        <is>
          <t>May 31, 2020USD ($)</t>
        </is>
      </c>
    </row>
    <row r="2">
      <c r="A2" s="5" t="inlineStr">
        <is>
          <t>Business Acquisition [Line Items]</t>
        </is>
      </c>
    </row>
    <row r="3">
      <c r="A3" s="3" t="inlineStr">
        <is>
          <t>Number of businesses acquired | business</t>
        </is>
      </c>
      <c r="G3" s="4" t="n">
        <v>3</v>
      </c>
    </row>
    <row r="4">
      <c r="A4" s="3" t="inlineStr">
        <is>
          <t>Acquisition purchase price</t>
        </is>
      </c>
      <c r="G4" s="6" t="n">
        <v>96800</v>
      </c>
    </row>
    <row r="5">
      <c r="A5" s="3" t="inlineStr">
        <is>
          <t>Purchase Price Net of Cash</t>
        </is>
      </c>
      <c r="E5" s="6" t="n">
        <v>272428</v>
      </c>
      <c r="F5" s="6" t="n">
        <v>20080</v>
      </c>
    </row>
    <row r="6">
      <c r="A6" s="3" t="inlineStr">
        <is>
          <t>Business Acquisition, Transaction Costs</t>
        </is>
      </c>
      <c r="C6" s="6" t="n">
        <v>1600</v>
      </c>
      <c r="E6" s="4" t="n">
        <v>1600</v>
      </c>
      <c r="F6" s="6" t="n">
        <v>1100</v>
      </c>
    </row>
    <row r="7">
      <c r="A7" s="3" t="inlineStr">
        <is>
          <t>Goodwill expected to be deductible for income tax purposes</t>
        </is>
      </c>
      <c r="C7" s="4" t="n">
        <v>43400</v>
      </c>
      <c r="E7" s="4" t="n">
        <v>43400</v>
      </c>
      <c r="G7" s="6" t="n">
        <v>3200</v>
      </c>
    </row>
    <row r="8">
      <c r="A8" s="3" t="inlineStr">
        <is>
          <t>Revenues of acquired companies since acquisition date</t>
        </is>
      </c>
      <c r="C8" s="4" t="n">
        <v>57500</v>
      </c>
      <c r="E8" s="4" t="n">
        <v>66700</v>
      </c>
    </row>
    <row r="9">
      <c r="A9" s="3" t="inlineStr">
        <is>
          <t>Operating loss of acquired companies since acquisition date</t>
        </is>
      </c>
      <c r="C9" s="4" t="n">
        <v>-7200</v>
      </c>
      <c r="E9" s="4" t="n">
        <v>-9100</v>
      </c>
    </row>
    <row r="10">
      <c r="A10" s="3" t="inlineStr">
        <is>
          <t>Education [Member]</t>
        </is>
      </c>
    </row>
    <row r="11">
      <c r="A11" s="5" t="inlineStr">
        <is>
          <t>Business Acquisition [Line Items]</t>
        </is>
      </c>
    </row>
    <row r="12">
      <c r="A12" s="3" t="inlineStr">
        <is>
          <t>Number of businesses acquired | business</t>
        </is>
      </c>
      <c r="D12" s="4" t="n">
        <v>2</v>
      </c>
      <c r="G12" s="4" t="n">
        <v>2</v>
      </c>
    </row>
    <row r="13">
      <c r="A13" s="3" t="inlineStr">
        <is>
          <t>Education [Member] | Kaplan International [Member]</t>
        </is>
      </c>
    </row>
    <row r="14">
      <c r="A14" s="5" t="inlineStr">
        <is>
          <t>Business Acquisition [Line Items]</t>
        </is>
      </c>
    </row>
    <row r="15">
      <c r="A15" s="3" t="inlineStr">
        <is>
          <t>Number of businesses acquired | business</t>
        </is>
      </c>
      <c r="D15" s="4" t="n">
        <v>1</v>
      </c>
    </row>
    <row r="16">
      <c r="A16" s="3" t="inlineStr">
        <is>
          <t>Education [Member] | Supplemental Education [Member]</t>
        </is>
      </c>
    </row>
    <row r="17">
      <c r="A17" s="5" t="inlineStr">
        <is>
          <t>Business Acquisition [Line Items]</t>
        </is>
      </c>
    </row>
    <row r="18">
      <c r="A18" s="3" t="inlineStr">
        <is>
          <t>Number of businesses acquired | business</t>
        </is>
      </c>
      <c r="D18" s="4" t="n">
        <v>1</v>
      </c>
    </row>
    <row r="19">
      <c r="A19" s="3" t="inlineStr">
        <is>
          <t>Other Businesses [Member]</t>
        </is>
      </c>
    </row>
    <row r="20">
      <c r="A20" s="5" t="inlineStr">
        <is>
          <t>Business Acquisition [Line Items]</t>
        </is>
      </c>
    </row>
    <row r="21">
      <c r="A21" s="3" t="inlineStr">
        <is>
          <t>Number of businesses acquired | business</t>
        </is>
      </c>
      <c r="G21" s="4" t="n">
        <v>1</v>
      </c>
    </row>
    <row r="22">
      <c r="A22" s="3" t="inlineStr">
        <is>
          <t>Other Businesses [Member] | Framebridge [Member]</t>
        </is>
      </c>
    </row>
    <row r="23">
      <c r="A23" s="5" t="inlineStr">
        <is>
          <t>Business Acquisition [Line Items]</t>
        </is>
      </c>
    </row>
    <row r="24">
      <c r="A24" s="3" t="inlineStr">
        <is>
          <t>Business Combination, Contingent Consideration, Liability</t>
        </is>
      </c>
      <c r="H24" s="6" t="n">
        <v>50600</v>
      </c>
    </row>
    <row r="25">
      <c r="A25" s="3" t="inlineStr">
        <is>
          <t>Percentage of Shares Eligible to be Redeemed</t>
        </is>
      </c>
      <c r="H25" s="3" t="inlineStr">
        <is>
          <t>20.00%</t>
        </is>
      </c>
    </row>
    <row r="26">
      <c r="A26" s="3" t="inlineStr">
        <is>
          <t>Redeemable noncontrolling interest</t>
        </is>
      </c>
      <c r="H26" s="6" t="n">
        <v>6000</v>
      </c>
    </row>
    <row r="27">
      <c r="A27" s="3" t="inlineStr">
        <is>
          <t>Business Combination, Step Acquisition, Equity Interest in Acquiree, Including Subsequent Acquisition, Percentage</t>
        </is>
      </c>
      <c r="H27" s="3" t="inlineStr">
        <is>
          <t>93.40%</t>
        </is>
      </c>
    </row>
    <row r="28">
      <c r="A28" s="3" t="inlineStr">
        <is>
          <t>Other Businesses [Member] | Leaf</t>
        </is>
      </c>
    </row>
    <row r="29">
      <c r="A29" s="5" t="inlineStr">
        <is>
          <t>Business Acquisition [Line Items]</t>
        </is>
      </c>
    </row>
    <row r="30">
      <c r="A30" s="3" t="inlineStr">
        <is>
          <t>Acquisition purchase price</t>
        </is>
      </c>
      <c r="B30" s="6" t="n">
        <v>308600</v>
      </c>
    </row>
    <row r="31">
      <c r="A31" s="3" t="inlineStr">
        <is>
          <t>Stock Compensation Liabilities Assumed</t>
        </is>
      </c>
      <c r="B31" s="6" t="n">
        <v>9200</v>
      </c>
    </row>
    <row r="32">
      <c r="A32" s="3" t="inlineStr">
        <is>
          <t>Pinnacle Bank Term Loan [Member]</t>
        </is>
      </c>
    </row>
    <row r="33">
      <c r="A33" s="5" t="inlineStr">
        <is>
          <t>Business Acquisition [Line Items]</t>
        </is>
      </c>
    </row>
    <row r="34">
      <c r="A34" s="3" t="inlineStr">
        <is>
          <t>Loans Payable to Bank</t>
        </is>
      </c>
      <c r="C34" s="6" t="n">
        <v>9840</v>
      </c>
      <c r="E34" s="6" t="n">
        <v>9840</v>
      </c>
      <c r="G34" s="6" t="n">
        <v>10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Current Assets</t>
        </is>
      </c>
    </row>
    <row r="3">
      <c r="A3" s="3" t="inlineStr">
        <is>
          <t>Cash and cash equivalents</t>
        </is>
      </c>
      <c r="B3" s="6" t="n">
        <v>133882</v>
      </c>
      <c r="C3" s="6" t="n">
        <v>413991</v>
      </c>
    </row>
    <row r="4">
      <c r="A4" s="3" t="inlineStr">
        <is>
          <t>Restricted cash</t>
        </is>
      </c>
      <c r="B4" s="4" t="n">
        <v>14272</v>
      </c>
      <c r="C4" s="4" t="n">
        <v>9063</v>
      </c>
    </row>
    <row r="5">
      <c r="A5" s="3" t="inlineStr">
        <is>
          <t>Investments in marketable equity securities and other investments</t>
        </is>
      </c>
      <c r="B5" s="4" t="n">
        <v>779073</v>
      </c>
      <c r="C5" s="4" t="n">
        <v>587582</v>
      </c>
    </row>
    <row r="6">
      <c r="A6" s="3" t="inlineStr">
        <is>
          <t>Accounts receivable, net</t>
        </is>
      </c>
      <c r="B6" s="4" t="n">
        <v>578592</v>
      </c>
      <c r="C6" s="4" t="n">
        <v>537156</v>
      </c>
    </row>
    <row r="7">
      <c r="A7" s="3" t="inlineStr">
        <is>
          <t>Inventories and contracts in progress</t>
        </is>
      </c>
      <c r="B7" s="4" t="n">
        <v>100258</v>
      </c>
      <c r="C7" s="4" t="n">
        <v>120622</v>
      </c>
    </row>
    <row r="8">
      <c r="A8" s="3" t="inlineStr">
        <is>
          <t>Prepaid expenses</t>
        </is>
      </c>
      <c r="B8" s="4" t="n">
        <v>78212</v>
      </c>
      <c r="C8" s="4" t="n">
        <v>75523</v>
      </c>
    </row>
    <row r="9">
      <c r="A9" s="3" t="inlineStr">
        <is>
          <t>Income taxes receivable</t>
        </is>
      </c>
      <c r="B9" s="4" t="n">
        <v>15654</v>
      </c>
      <c r="C9" s="4" t="n">
        <v>29313</v>
      </c>
    </row>
    <row r="10">
      <c r="A10" s="3" t="inlineStr">
        <is>
          <t>Other current assets</t>
        </is>
      </c>
      <c r="B10" s="4" t="n">
        <v>1641</v>
      </c>
      <c r="C10" s="4" t="n">
        <v>942</v>
      </c>
    </row>
    <row r="11">
      <c r="A11" s="3" t="inlineStr">
        <is>
          <t>Total Current Assets</t>
        </is>
      </c>
      <c r="B11" s="4" t="n">
        <v>1701584</v>
      </c>
      <c r="C11" s="4" t="n">
        <v>1774192</v>
      </c>
    </row>
    <row r="12">
      <c r="A12" s="3" t="inlineStr">
        <is>
          <t>Property, Plant and Equipment, Net</t>
        </is>
      </c>
      <c r="B12" s="4" t="n">
        <v>461107</v>
      </c>
      <c r="C12" s="4" t="n">
        <v>378286</v>
      </c>
    </row>
    <row r="13">
      <c r="A13" s="3" t="inlineStr">
        <is>
          <t>Lease Right-of-Use Assets</t>
        </is>
      </c>
      <c r="B13" s="4" t="n">
        <v>427225</v>
      </c>
      <c r="C13" s="4" t="n">
        <v>462560</v>
      </c>
    </row>
    <row r="14">
      <c r="A14" s="3" t="inlineStr">
        <is>
          <t>Investments in Affiliates</t>
        </is>
      </c>
      <c r="B14" s="4" t="n">
        <v>171249</v>
      </c>
      <c r="C14" s="4" t="n">
        <v>155777</v>
      </c>
    </row>
    <row r="15">
      <c r="A15" s="3" t="inlineStr">
        <is>
          <t>Goodwill, Net</t>
        </is>
      </c>
      <c r="B15" s="4" t="n">
        <v>1612343</v>
      </c>
      <c r="C15" s="4" t="n">
        <v>1484750</v>
      </c>
    </row>
    <row r="16">
      <c r="A16" s="3" t="inlineStr">
        <is>
          <t>Indefinite-Lived Intangible Assets</t>
        </is>
      </c>
      <c r="B16" s="4" t="n">
        <v>120093</v>
      </c>
      <c r="C16" s="4" t="n">
        <v>120437</v>
      </c>
    </row>
    <row r="17">
      <c r="A17" s="3" t="inlineStr">
        <is>
          <t>Amortized Intangible Assets, Net</t>
        </is>
      </c>
      <c r="B17" s="4" t="n">
        <v>248246</v>
      </c>
      <c r="C17" s="4" t="n">
        <v>204646</v>
      </c>
    </row>
    <row r="18">
      <c r="A18" s="3" t="inlineStr">
        <is>
          <t>Prepaid Pension Cost</t>
        </is>
      </c>
      <c r="B18" s="4" t="n">
        <v>1772859</v>
      </c>
      <c r="C18" s="4" t="n">
        <v>1708305</v>
      </c>
    </row>
    <row r="19">
      <c r="A19" s="3" t="inlineStr">
        <is>
          <t>Deferred Income Taxes</t>
        </is>
      </c>
      <c r="B19" s="4" t="n">
        <v>7854</v>
      </c>
      <c r="C19" s="4" t="n">
        <v>8396</v>
      </c>
    </row>
    <row r="20">
      <c r="A20" s="3" t="inlineStr">
        <is>
          <t>Deferred Charges and Other Assets (includes $782 and $0 of restricted cash)</t>
        </is>
      </c>
      <c r="B20" s="4" t="n">
        <v>156912</v>
      </c>
      <c r="C20" s="4" t="n">
        <v>146770</v>
      </c>
    </row>
    <row r="21">
      <c r="A21" s="3" t="inlineStr">
        <is>
          <t>Total Assets</t>
        </is>
      </c>
      <c r="B21" s="4" t="n">
        <v>6679472</v>
      </c>
      <c r="C21" s="4" t="n">
        <v>6444119</v>
      </c>
    </row>
    <row r="22">
      <c r="A22" s="5" t="inlineStr">
        <is>
          <t>Current Liabilities</t>
        </is>
      </c>
    </row>
    <row r="23">
      <c r="A23" s="3" t="inlineStr">
        <is>
          <t>Accounts payable and accrued liabilities</t>
        </is>
      </c>
      <c r="B23" s="4" t="n">
        <v>506638</v>
      </c>
      <c r="C23" s="4" t="n">
        <v>520236</v>
      </c>
    </row>
    <row r="24">
      <c r="A24" s="3" t="inlineStr">
        <is>
          <t>Deferred revenue</t>
        </is>
      </c>
      <c r="B24" s="4" t="n">
        <v>371208</v>
      </c>
      <c r="C24" s="4" t="n">
        <v>331021</v>
      </c>
    </row>
    <row r="25">
      <c r="A25" s="3" t="inlineStr">
        <is>
          <t>Income taxes payable</t>
        </is>
      </c>
      <c r="B25" s="4" t="n">
        <v>6869</v>
      </c>
      <c r="C25" s="4" t="n">
        <v>5140</v>
      </c>
    </row>
    <row r="26">
      <c r="A26" s="3" t="inlineStr">
        <is>
          <t>Current portion of lease liabilities</t>
        </is>
      </c>
      <c r="B26" s="4" t="n">
        <v>84144</v>
      </c>
      <c r="C26" s="4" t="n">
        <v>86797</v>
      </c>
    </row>
    <row r="27">
      <c r="A27" s="3" t="inlineStr">
        <is>
          <t>Current portion of long-term debt</t>
        </is>
      </c>
      <c r="B27" s="4" t="n">
        <v>44254</v>
      </c>
      <c r="C27" s="4" t="n">
        <v>6452</v>
      </c>
    </row>
    <row r="28">
      <c r="A28" s="3" t="inlineStr">
        <is>
          <t>Dividends declared</t>
        </is>
      </c>
      <c r="B28" s="4" t="n">
        <v>7496</v>
      </c>
      <c r="C28" s="4" t="n">
        <v>0</v>
      </c>
    </row>
    <row r="29">
      <c r="A29" s="3" t="inlineStr">
        <is>
          <t>Total Current Liabilities</t>
        </is>
      </c>
      <c r="B29" s="4" t="n">
        <v>1020609</v>
      </c>
      <c r="C29" s="4" t="n">
        <v>949646</v>
      </c>
    </row>
    <row r="30">
      <c r="A30" s="3" t="inlineStr">
        <is>
          <t>Accrued Compensation and Related Benefits</t>
        </is>
      </c>
      <c r="B30" s="4" t="n">
        <v>205514</v>
      </c>
      <c r="C30" s="4" t="n">
        <v>201918</v>
      </c>
    </row>
    <row r="31">
      <c r="A31" s="3" t="inlineStr">
        <is>
          <t>Other Liabilities</t>
        </is>
      </c>
      <c r="B31" s="4" t="n">
        <v>33282</v>
      </c>
      <c r="C31" s="4" t="n">
        <v>48768</v>
      </c>
    </row>
    <row r="32">
      <c r="A32" s="3" t="inlineStr">
        <is>
          <t>Deferred Income Taxes</t>
        </is>
      </c>
      <c r="B32" s="4" t="n">
        <v>522923</v>
      </c>
      <c r="C32" s="4" t="n">
        <v>521274</v>
      </c>
    </row>
    <row r="33">
      <c r="A33" s="3" t="inlineStr">
        <is>
          <t>Mandatorily Redeemable Noncontrolling Interest</t>
        </is>
      </c>
      <c r="B33" s="4" t="n">
        <v>11921</v>
      </c>
      <c r="C33" s="4" t="n">
        <v>9240</v>
      </c>
    </row>
    <row r="34">
      <c r="A34" s="3" t="inlineStr">
        <is>
          <t>Lease Liabilities</t>
        </is>
      </c>
      <c r="B34" s="4" t="n">
        <v>392438</v>
      </c>
      <c r="C34" s="4" t="n">
        <v>428849</v>
      </c>
    </row>
    <row r="35">
      <c r="A35" s="3" t="inlineStr">
        <is>
          <t>Long-Term Debt</t>
        </is>
      </c>
      <c r="B35" s="4" t="n">
        <v>511635</v>
      </c>
      <c r="C35" s="4" t="n">
        <v>506103</v>
      </c>
    </row>
    <row r="36">
      <c r="A36" s="3" t="inlineStr">
        <is>
          <t>Total Liabilities</t>
        </is>
      </c>
      <c r="B36" s="4" t="n">
        <v>2698322</v>
      </c>
      <c r="C36" s="4" t="n">
        <v>2665798</v>
      </c>
    </row>
    <row r="37">
      <c r="A37" s="3" t="inlineStr">
        <is>
          <t>Redeemable Noncontrolling Interests</t>
        </is>
      </c>
      <c r="B37" s="4" t="n">
        <v>7412</v>
      </c>
      <c r="C37" s="4" t="n">
        <v>11928</v>
      </c>
    </row>
    <row r="38">
      <c r="A38" s="3" t="inlineStr">
        <is>
          <t>Preferred Stock</t>
        </is>
      </c>
      <c r="B38" s="4" t="n">
        <v>0</v>
      </c>
      <c r="C38" s="4" t="n">
        <v>0</v>
      </c>
    </row>
    <row r="39">
      <c r="A39" s="5" t="inlineStr">
        <is>
          <t>Common Stockholders’ Equity</t>
        </is>
      </c>
    </row>
    <row r="40">
      <c r="A40" s="3" t="inlineStr">
        <is>
          <t>Common stock</t>
        </is>
      </c>
      <c r="B40" s="4" t="n">
        <v>20000</v>
      </c>
      <c r="C40" s="4" t="n">
        <v>20000</v>
      </c>
    </row>
    <row r="41">
      <c r="A41" s="3" t="inlineStr">
        <is>
          <t>Capital in excess of par value</t>
        </is>
      </c>
      <c r="B41" s="4" t="n">
        <v>388386</v>
      </c>
      <c r="C41" s="4" t="n">
        <v>388159</v>
      </c>
    </row>
    <row r="42">
      <c r="A42" s="3" t="inlineStr">
        <is>
          <t>Retained earnings</t>
        </is>
      </c>
      <c r="B42" s="4" t="n">
        <v>7042061</v>
      </c>
      <c r="C42" s="4" t="n">
        <v>6804822</v>
      </c>
    </row>
    <row r="43">
      <c r="A43" s="5" t="inlineStr">
        <is>
          <t>Accumulated other comprehensive income, net of taxes</t>
        </is>
      </c>
    </row>
    <row r="44">
      <c r="A44" s="3" t="inlineStr">
        <is>
          <t>Cumulative foreign currency translation adjustment</t>
        </is>
      </c>
      <c r="B44" s="4" t="n">
        <v>-5598</v>
      </c>
      <c r="C44" s="4" t="n">
        <v>9754</v>
      </c>
    </row>
    <row r="45">
      <c r="A45" s="3" t="inlineStr">
        <is>
          <t>Unrealized gain on pensions and other postretirement plans</t>
        </is>
      </c>
      <c r="B45" s="4" t="n">
        <v>593773</v>
      </c>
      <c r="C45" s="4" t="n">
        <v>595287</v>
      </c>
    </row>
    <row r="46">
      <c r="A46" s="3" t="inlineStr">
        <is>
          <t>Cash flow hedges</t>
        </is>
      </c>
      <c r="B46" s="4" t="n">
        <v>-1110</v>
      </c>
      <c r="C46" s="4" t="n">
        <v>-1727</v>
      </c>
    </row>
    <row r="47">
      <c r="A47" s="3" t="inlineStr">
        <is>
          <t>Cost of Class B common stock held in treasury</t>
        </is>
      </c>
      <c r="B47" s="4" t="n">
        <v>-4073677</v>
      </c>
      <c r="C47" s="4" t="n">
        <v>-4056993</v>
      </c>
    </row>
    <row r="48">
      <c r="A48" s="3" t="inlineStr">
        <is>
          <t>Total Common Stockholders’ Equity</t>
        </is>
      </c>
      <c r="B48" s="4" t="n">
        <v>3963835</v>
      </c>
      <c r="C48" s="4" t="n">
        <v>3759302</v>
      </c>
    </row>
    <row r="49">
      <c r="A49" s="3" t="inlineStr">
        <is>
          <t>Noncontrolling Interests</t>
        </is>
      </c>
      <c r="B49" s="4" t="n">
        <v>9903</v>
      </c>
      <c r="C49" s="4" t="n">
        <v>7091</v>
      </c>
    </row>
    <row r="50">
      <c r="A50" s="3" t="inlineStr">
        <is>
          <t>Total Equity</t>
        </is>
      </c>
      <c r="B50" s="4" t="n">
        <v>3973738</v>
      </c>
      <c r="C50" s="4" t="n">
        <v>3766393</v>
      </c>
    </row>
    <row r="51">
      <c r="A51" s="3" t="inlineStr">
        <is>
          <t>Total Liabilities and Equity</t>
        </is>
      </c>
      <c r="B51" s="6" t="n">
        <v>6679472</v>
      </c>
      <c r="C51" s="6" t="n">
        <v>6444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quisitions and Dispositions of Businesses (Dispositions and Other) (Narrative) (Details) - USD ($) $ in Thousands</t>
        </is>
      </c>
      <c r="B1" s="2" t="inlineStr">
        <is>
          <t>1 Months Ended</t>
        </is>
      </c>
      <c r="C1" s="2" t="inlineStr">
        <is>
          <t>3 Months Ended</t>
        </is>
      </c>
      <c r="G1" s="2" t="inlineStr">
        <is>
          <t>9 Months Ended</t>
        </is>
      </c>
    </row>
    <row r="2">
      <c r="B2" s="2" t="inlineStr">
        <is>
          <t>Mar. 31, 2021</t>
        </is>
      </c>
      <c r="C2" s="2" t="inlineStr">
        <is>
          <t>Sep. 30, 2021</t>
        </is>
      </c>
      <c r="D2" s="2" t="inlineStr">
        <is>
          <t>Jun. 30, 2021</t>
        </is>
      </c>
      <c r="E2" s="2" t="inlineStr">
        <is>
          <t>Mar. 31, 2021</t>
        </is>
      </c>
      <c r="F2" s="2" t="inlineStr">
        <is>
          <t>Sep. 30, 2020</t>
        </is>
      </c>
      <c r="G2" s="2" t="inlineStr">
        <is>
          <t>Sep. 30, 2021</t>
        </is>
      </c>
      <c r="H2" s="2" t="inlineStr">
        <is>
          <t>Sep. 30, 2020</t>
        </is>
      </c>
    </row>
    <row r="3">
      <c r="A3" s="5" t="inlineStr">
        <is>
          <t>Income Statement, Balance Sheet and Additional Disclosures by Disposal Groups, Including Discontinued Operations [Line Items]</t>
        </is>
      </c>
    </row>
    <row r="4">
      <c r="A4" s="3" t="inlineStr">
        <is>
          <t>Change in redemption value of redeemable noncontrolling interest</t>
        </is>
      </c>
      <c r="C4" s="6" t="n">
        <v>64</v>
      </c>
      <c r="D4" s="6" t="n">
        <v>65</v>
      </c>
      <c r="E4" s="6" t="n">
        <v>761</v>
      </c>
    </row>
    <row r="5">
      <c r="A5" s="3" t="inlineStr">
        <is>
          <t>Purchase of redeemable noncontrolling interest</t>
        </is>
      </c>
      <c r="E5" s="6" t="n">
        <v>0</v>
      </c>
    </row>
    <row r="6">
      <c r="A6" s="3" t="inlineStr">
        <is>
          <t>Education [Member] | Higher Education [Member] | Kaplan University Transaction [Member]</t>
        </is>
      </c>
    </row>
    <row r="7">
      <c r="A7" s="5" t="inlineStr">
        <is>
          <t>Income Statement, Balance Sheet and Additional Disclosures by Disposal Groups, Including Discontinued Operations [Line Items]</t>
        </is>
      </c>
    </row>
    <row r="8">
      <c r="A8" s="3" t="inlineStr">
        <is>
          <t>Gain related to contingent consideration</t>
        </is>
      </c>
      <c r="C8" s="6" t="n">
        <v>1300</v>
      </c>
      <c r="F8" s="6" t="n">
        <v>800</v>
      </c>
      <c r="G8" s="6" t="n">
        <v>2800</v>
      </c>
      <c r="H8" s="6" t="n">
        <v>2500</v>
      </c>
    </row>
    <row r="9">
      <c r="A9" s="3" t="inlineStr">
        <is>
          <t>Hoover Treated Wood Products [Member] | Manufacturing [Member]</t>
        </is>
      </c>
    </row>
    <row r="10">
      <c r="A10" s="5" t="inlineStr">
        <is>
          <t>Income Statement, Balance Sheet and Additional Disclosures by Disposal Groups, Including Discontinued Operations [Line Items]</t>
        </is>
      </c>
    </row>
    <row r="11">
      <c r="A11" s="3" t="inlineStr">
        <is>
          <t>Purchase of redeemable noncontrolling interest</t>
        </is>
      </c>
      <c r="B11" s="6" t="n">
        <v>3500</v>
      </c>
    </row>
    <row r="12">
      <c r="A12" s="3" t="inlineStr">
        <is>
          <t>Ownership percentage by parent</t>
        </is>
      </c>
      <c r="C12" s="3" t="inlineStr">
        <is>
          <t>100.00%</t>
        </is>
      </c>
      <c r="G12" s="3" t="inlineStr">
        <is>
          <t>100.00%</t>
        </is>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Businesses (Assets Acquired and Liabilities Assumed) (Details 1) - USD ($) $ in Thousands</t>
        </is>
      </c>
      <c r="B1" s="2" t="inlineStr">
        <is>
          <t>Sep. 30, 2021</t>
        </is>
      </c>
      <c r="C1" s="2" t="inlineStr">
        <is>
          <t>Dec. 31, 2020</t>
        </is>
      </c>
    </row>
    <row r="2">
      <c r="A2" s="5" t="inlineStr">
        <is>
          <t>Business Acquisition [Line Items]</t>
        </is>
      </c>
    </row>
    <row r="3">
      <c r="A3" s="3" t="inlineStr">
        <is>
          <t>Goodwill</t>
        </is>
      </c>
      <c r="B3" s="6" t="n">
        <v>1612343</v>
      </c>
      <c r="C3" s="6" t="n">
        <v>1484750</v>
      </c>
    </row>
    <row r="4">
      <c r="A4" s="3" t="inlineStr">
        <is>
          <t>Series of Individually Immaterial Business Acquisitions [Member]</t>
        </is>
      </c>
    </row>
    <row r="5">
      <c r="A5" s="5" t="inlineStr">
        <is>
          <t>Business Acquisition [Line Items]</t>
        </is>
      </c>
    </row>
    <row r="6">
      <c r="A6" s="3" t="inlineStr">
        <is>
          <t>Accounts receivable</t>
        </is>
      </c>
      <c r="B6" s="4" t="n">
        <v>16080</v>
      </c>
      <c r="C6" s="4" t="n">
        <v>745</v>
      </c>
    </row>
    <row r="7">
      <c r="A7" s="3" t="inlineStr">
        <is>
          <t>Inventory</t>
        </is>
      </c>
      <c r="B7" s="4" t="n">
        <v>777</v>
      </c>
      <c r="C7" s="4" t="n">
        <v>3496</v>
      </c>
    </row>
    <row r="8">
      <c r="A8" s="3" t="inlineStr">
        <is>
          <t>Property, plant and equipment</t>
        </is>
      </c>
      <c r="B8" s="4" t="n">
        <v>6019</v>
      </c>
      <c r="C8" s="4" t="n">
        <v>3346</v>
      </c>
    </row>
    <row r="9">
      <c r="A9" s="3" t="inlineStr">
        <is>
          <t>Lease right-of-use assets</t>
        </is>
      </c>
      <c r="B9" s="4" t="n">
        <v>7744</v>
      </c>
      <c r="C9" s="4" t="n">
        <v>6580</v>
      </c>
    </row>
    <row r="10">
      <c r="A10" s="3" t="inlineStr">
        <is>
          <t>Goodwill</t>
        </is>
      </c>
      <c r="B10" s="4" t="n">
        <v>167334</v>
      </c>
      <c r="C10" s="4" t="n">
        <v>73951</v>
      </c>
    </row>
    <row r="11">
      <c r="A11" s="3" t="inlineStr">
        <is>
          <t>Amortized intangible assets</t>
        </is>
      </c>
      <c r="B11" s="4" t="n">
        <v>88000</v>
      </c>
      <c r="C11" s="4" t="n">
        <v>14589</v>
      </c>
    </row>
    <row r="12">
      <c r="A12" s="3" t="inlineStr">
        <is>
          <t>Other assets</t>
        </is>
      </c>
      <c r="B12" s="4" t="n">
        <v>4507</v>
      </c>
      <c r="C12" s="4" t="n">
        <v>975</v>
      </c>
    </row>
    <row r="13">
      <c r="A13" s="3" t="inlineStr">
        <is>
          <t>Deferred income tax asset</t>
        </is>
      </c>
      <c r="B13" s="4" t="n">
        <v>40850</v>
      </c>
      <c r="C13" s="4" t="n">
        <v>15958</v>
      </c>
    </row>
    <row r="14">
      <c r="A14" s="3" t="inlineStr">
        <is>
          <t>Other liabilities</t>
        </is>
      </c>
      <c r="B14" s="4" t="n">
        <v>-49823</v>
      </c>
      <c r="C14" s="4" t="n">
        <v>-14917</v>
      </c>
    </row>
    <row r="15">
      <c r="A15" s="3" t="inlineStr">
        <is>
          <t>Current and noncurrent lease liabilities</t>
        </is>
      </c>
      <c r="B15" s="4" t="n">
        <v>-7742</v>
      </c>
      <c r="C15" s="4" t="n">
        <v>-6593</v>
      </c>
    </row>
    <row r="16">
      <c r="A16" s="3" t="inlineStr">
        <is>
          <t>Redeemable noncontrolling interest</t>
        </is>
      </c>
      <c r="B16" s="4" t="n">
        <v>0</v>
      </c>
      <c r="C16" s="4" t="n">
        <v>-6005</v>
      </c>
    </row>
    <row r="17">
      <c r="A17" s="3" t="inlineStr">
        <is>
          <t>Aggregate purchase price, net of cash acquired</t>
        </is>
      </c>
      <c r="B17" s="6" t="n">
        <v>273746</v>
      </c>
      <c r="C17" s="6" t="n">
        <v>92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of Businesses (Pro Forma Financial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usiness Acquisition [Line Items]</t>
        </is>
      </c>
    </row>
    <row r="4">
      <c r="A4" s="3" t="inlineStr">
        <is>
          <t>Document Fiscal Year Focus</t>
        </is>
      </c>
      <c r="D4" s="3" t="inlineStr">
        <is>
          <t>2021</t>
        </is>
      </c>
    </row>
    <row r="5">
      <c r="A5" s="3" t="inlineStr">
        <is>
          <t>Pro forma operating revenues</t>
        </is>
      </c>
      <c r="B5" s="6" t="n">
        <v>809810</v>
      </c>
      <c r="C5" s="6" t="n">
        <v>780302</v>
      </c>
      <c r="D5" s="6" t="n">
        <v>2416109</v>
      </c>
      <c r="E5" s="6" t="n">
        <v>2255760</v>
      </c>
    </row>
    <row r="6">
      <c r="A6" s="3" t="inlineStr">
        <is>
          <t>Pro forma net income</t>
        </is>
      </c>
      <c r="B6" s="6" t="n">
        <v>40066</v>
      </c>
      <c r="C6" s="6" t="n">
        <v>75328</v>
      </c>
      <c r="D6" s="6" t="n">
        <v>257887</v>
      </c>
      <c r="E6" s="6" t="n">
        <v>386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37" customWidth="1" min="5" max="5"/>
    <col width="21" customWidth="1" min="6" max="6"/>
    <col width="37" customWidth="1" min="7" max="7"/>
    <col width="27" customWidth="1" min="8" max="8"/>
  </cols>
  <sheetData>
    <row r="1">
      <c r="A1" s="1" t="inlineStr">
        <is>
          <t>Investments (Narrative) (Details) £ in Millions</t>
        </is>
      </c>
      <c r="B1" s="2" t="inlineStr">
        <is>
          <t>3 Months Ended</t>
        </is>
      </c>
      <c r="E1" s="2" t="inlineStr">
        <is>
          <t>9 Months Ended</t>
        </is>
      </c>
    </row>
    <row r="2">
      <c r="B2" s="2" t="inlineStr">
        <is>
          <t>Sep. 30, 2021USD ($)investmentshares</t>
        </is>
      </c>
      <c r="C2" s="2" t="inlineStr">
        <is>
          <t>Sep. 30, 2020USD ($)</t>
        </is>
      </c>
      <c r="D2" s="2" t="inlineStr">
        <is>
          <t>Mar. 31, 2020USD ($)investment</t>
        </is>
      </c>
      <c r="E2" s="2" t="inlineStr">
        <is>
          <t>Sep. 30, 2021USD ($)investmentshares</t>
        </is>
      </c>
      <c r="F2" s="2" t="inlineStr">
        <is>
          <t>Sep. 30, 2020USD ($)</t>
        </is>
      </c>
      <c r="G2" s="2" t="inlineStr">
        <is>
          <t>Sep. 30, 2021GBP (£)investmentshares</t>
        </is>
      </c>
      <c r="H2" s="2" t="inlineStr">
        <is>
          <t>Dec. 31, 2020USD ($)shares</t>
        </is>
      </c>
    </row>
    <row r="3">
      <c r="A3" s="5" t="inlineStr">
        <is>
          <t>Schedule of Investments [Line Items]</t>
        </is>
      </c>
    </row>
    <row r="4">
      <c r="A4" s="3" t="inlineStr">
        <is>
          <t>Money Market Investments</t>
        </is>
      </c>
      <c r="B4" s="6" t="n">
        <v>0</v>
      </c>
      <c r="E4" s="6" t="n">
        <v>0</v>
      </c>
      <c r="H4" s="6" t="n">
        <v>268800000</v>
      </c>
    </row>
    <row r="5">
      <c r="A5" s="3" t="inlineStr">
        <is>
          <t>Marketable equity securities</t>
        </is>
      </c>
      <c r="B5" s="4" t="n">
        <v>764831000</v>
      </c>
      <c r="E5" s="4" t="n">
        <v>764831000</v>
      </c>
      <c r="H5" s="4" t="n">
        <v>573102000</v>
      </c>
    </row>
    <row r="6">
      <c r="A6" s="3" t="inlineStr">
        <is>
          <t>Payments to Acquire Marketable Securities</t>
        </is>
      </c>
      <c r="E6" s="4" t="n">
        <v>48036000</v>
      </c>
      <c r="F6" s="6" t="n">
        <v>0</v>
      </c>
    </row>
    <row r="7">
      <c r="A7" s="3" t="inlineStr">
        <is>
          <t>Cumulative realized gain on marketable securities</t>
        </is>
      </c>
      <c r="E7" s="4" t="n">
        <v>27700000</v>
      </c>
      <c r="F7" s="4" t="n">
        <v>23000000</v>
      </c>
    </row>
    <row r="8">
      <c r="A8" s="3" t="inlineStr">
        <is>
          <t>Proceeds from sales of marketable equity securities</t>
        </is>
      </c>
      <c r="E8" s="4" t="n">
        <v>38308000</v>
      </c>
      <c r="F8" s="4" t="n">
        <v>93775000</v>
      </c>
    </row>
    <row r="9">
      <c r="A9" s="3" t="inlineStr">
        <is>
          <t>Cumulative undistributed income in investments in affiliates</t>
        </is>
      </c>
      <c r="B9" s="4" t="n">
        <v>51300000</v>
      </c>
      <c r="E9" s="4" t="n">
        <v>51300000</v>
      </c>
      <c r="H9" s="4" t="n">
        <v>26100000</v>
      </c>
    </row>
    <row r="10">
      <c r="A10" s="3" t="inlineStr">
        <is>
          <t>Equity Method Investment Impairment</t>
        </is>
      </c>
      <c r="B10" s="6" t="n">
        <v>6600000</v>
      </c>
      <c r="D10" s="6" t="n">
        <v>3600000</v>
      </c>
    </row>
    <row r="11">
      <c r="A11" s="3" t="inlineStr">
        <is>
          <t>Number of Equity Method Investments Impaired | investment</t>
        </is>
      </c>
      <c r="B11" s="4" t="n">
        <v>1</v>
      </c>
      <c r="D11" s="4" t="n">
        <v>2</v>
      </c>
    </row>
    <row r="12">
      <c r="A12" s="3" t="inlineStr">
        <is>
          <t>Cost method investments</t>
        </is>
      </c>
      <c r="B12" s="6" t="n">
        <v>48500000</v>
      </c>
      <c r="E12" s="4" t="n">
        <v>48500000</v>
      </c>
      <c r="H12" s="6" t="n">
        <v>35700000</v>
      </c>
    </row>
    <row r="13">
      <c r="A13" s="3" t="inlineStr">
        <is>
          <t>Gain on cost method investments</t>
        </is>
      </c>
      <c r="B13" s="4" t="n">
        <v>0</v>
      </c>
      <c r="C13" s="6" t="n">
        <v>1638000</v>
      </c>
      <c r="E13" s="4" t="n">
        <v>10506000</v>
      </c>
      <c r="F13" s="4" t="n">
        <v>4209000</v>
      </c>
    </row>
    <row r="14">
      <c r="A14" s="3" t="inlineStr">
        <is>
          <t>Impairment of cost method investments</t>
        </is>
      </c>
      <c r="B14" s="6" t="n">
        <v>0</v>
      </c>
      <c r="C14" s="4" t="n">
        <v>0</v>
      </c>
      <c r="E14" s="6" t="n">
        <v>0</v>
      </c>
      <c r="F14" s="4" t="n">
        <v>2577000</v>
      </c>
    </row>
    <row r="15">
      <c r="A15" s="3" t="inlineStr">
        <is>
          <t>Concentration in single marketable equity security [Member]</t>
        </is>
      </c>
    </row>
    <row r="16">
      <c r="A16" s="5" t="inlineStr">
        <is>
          <t>Schedule of Investments [Line Items]</t>
        </is>
      </c>
    </row>
    <row r="17">
      <c r="A17" s="3" t="inlineStr">
        <is>
          <t>Number of marketable equity securities greater than 5% of total assets | investment</t>
        </is>
      </c>
      <c r="B17" s="4" t="n">
        <v>0</v>
      </c>
      <c r="E17" s="4" t="n">
        <v>0</v>
      </c>
      <c r="G17" s="4" t="n">
        <v>0</v>
      </c>
    </row>
    <row r="18">
      <c r="A18" s="3" t="inlineStr">
        <is>
          <t>Equity Securities [Member] | Concentration in single marketable equity security [Member] | Assets, Total [Member]</t>
        </is>
      </c>
    </row>
    <row r="19">
      <c r="A19" s="5" t="inlineStr">
        <is>
          <t>Schedule of Investments [Line Items]</t>
        </is>
      </c>
    </row>
    <row r="20">
      <c r="A20" s="3" t="inlineStr">
        <is>
          <t>Minimum percentage of total assets considered as significant concentrations</t>
        </is>
      </c>
      <c r="E20" s="3" t="inlineStr">
        <is>
          <t>5.00%</t>
        </is>
      </c>
    </row>
    <row r="21">
      <c r="A21" s="3" t="inlineStr">
        <is>
          <t>Markel Corporation [Member]</t>
        </is>
      </c>
    </row>
    <row r="22">
      <c r="A22" s="5" t="inlineStr">
        <is>
          <t>Schedule of Investments [Line Items]</t>
        </is>
      </c>
    </row>
    <row r="23">
      <c r="A23" s="3" t="inlineStr">
        <is>
          <t>Number of Shares Held in Investment | shares</t>
        </is>
      </c>
      <c r="B23" s="4" t="n">
        <v>44430</v>
      </c>
      <c r="E23" s="4" t="n">
        <v>44430</v>
      </c>
      <c r="G23" s="4" t="n">
        <v>44430</v>
      </c>
      <c r="H23" s="4" t="n">
        <v>28000</v>
      </c>
    </row>
    <row r="24">
      <c r="A24" s="3" t="inlineStr">
        <is>
          <t>Marketable equity securities</t>
        </is>
      </c>
      <c r="B24" s="6" t="n">
        <v>53100000</v>
      </c>
      <c r="E24" s="6" t="n">
        <v>53100000</v>
      </c>
      <c r="H24" s="6" t="n">
        <v>28900000</v>
      </c>
    </row>
    <row r="25">
      <c r="A25" s="3" t="inlineStr">
        <is>
          <t>Intersection Holdings [Member]</t>
        </is>
      </c>
    </row>
    <row r="26">
      <c r="A26" s="5" t="inlineStr">
        <is>
          <t>Schedule of Investments [Line Items]</t>
        </is>
      </c>
    </row>
    <row r="27">
      <c r="A27" s="3" t="inlineStr">
        <is>
          <t>Equity Method Investment, Ownership Percentage</t>
        </is>
      </c>
      <c r="B27" s="3" t="inlineStr">
        <is>
          <t>12.00%</t>
        </is>
      </c>
      <c r="E27" s="3" t="inlineStr">
        <is>
          <t>12.00%</t>
        </is>
      </c>
      <c r="G27" s="3" t="inlineStr">
        <is>
          <t>12.00%</t>
        </is>
      </c>
    </row>
    <row r="28">
      <c r="A28" s="3" t="inlineStr">
        <is>
          <t>Framebridge [Member]</t>
        </is>
      </c>
    </row>
    <row r="29">
      <c r="A29" s="5" t="inlineStr">
        <is>
          <t>Schedule of Investments [Line Items]</t>
        </is>
      </c>
    </row>
    <row r="30">
      <c r="A30" s="3" t="inlineStr">
        <is>
          <t>Equity Method Investment Impairment</t>
        </is>
      </c>
      <c r="D30" s="6" t="n">
        <v>2700000</v>
      </c>
    </row>
    <row r="31">
      <c r="A31" s="3" t="inlineStr">
        <is>
          <t>Graham Healthcare Group [Member]</t>
        </is>
      </c>
    </row>
    <row r="32">
      <c r="A32" s="5" t="inlineStr">
        <is>
          <t>Schedule of Investments [Line Items]</t>
        </is>
      </c>
    </row>
    <row r="33">
      <c r="A33" s="3" t="inlineStr">
        <is>
          <t>Revenue from Related Parties</t>
        </is>
      </c>
      <c r="B33" s="6" t="n">
        <v>2800000</v>
      </c>
      <c r="C33" s="6" t="n">
        <v>2400000</v>
      </c>
      <c r="E33" s="6" t="n">
        <v>8000000</v>
      </c>
      <c r="F33" s="6" t="n">
        <v>7100000</v>
      </c>
    </row>
    <row r="34">
      <c r="A34" s="3" t="inlineStr">
        <is>
          <t>Graham Healthcare Group [Member] | Residential Home Health Illinois [Member]</t>
        </is>
      </c>
    </row>
    <row r="35">
      <c r="A35" s="5" t="inlineStr">
        <is>
          <t>Schedule of Investments [Line Items]</t>
        </is>
      </c>
    </row>
    <row r="36">
      <c r="A36" s="3" t="inlineStr">
        <is>
          <t>Equity Method Investment, Ownership Percentage</t>
        </is>
      </c>
      <c r="B36" s="3" t="inlineStr">
        <is>
          <t>40.00%</t>
        </is>
      </c>
      <c r="E36" s="3" t="inlineStr">
        <is>
          <t>40.00%</t>
        </is>
      </c>
      <c r="G36" s="3" t="inlineStr">
        <is>
          <t>40.00%</t>
        </is>
      </c>
    </row>
    <row r="37">
      <c r="A37" s="3" t="inlineStr">
        <is>
          <t>Graham Healthcare Group [Member] | Residential Hospice Illinois [Member]</t>
        </is>
      </c>
    </row>
    <row r="38">
      <c r="A38" s="5" t="inlineStr">
        <is>
          <t>Schedule of Investments [Line Items]</t>
        </is>
      </c>
    </row>
    <row r="39">
      <c r="A39" s="3" t="inlineStr">
        <is>
          <t>Equity Method Investment, Ownership Percentage</t>
        </is>
      </c>
      <c r="B39" s="3" t="inlineStr">
        <is>
          <t>42.50%</t>
        </is>
      </c>
      <c r="E39" s="3" t="inlineStr">
        <is>
          <t>42.50%</t>
        </is>
      </c>
      <c r="G39" s="3" t="inlineStr">
        <is>
          <t>42.50%</t>
        </is>
      </c>
    </row>
    <row r="40">
      <c r="A40" s="3" t="inlineStr">
        <is>
          <t>Graham Healthcare Group [Member] | Residential And Michigan Hospital Joint Venture [Member]</t>
        </is>
      </c>
    </row>
    <row r="41">
      <c r="A41" s="5" t="inlineStr">
        <is>
          <t>Schedule of Investments [Line Items]</t>
        </is>
      </c>
    </row>
    <row r="42">
      <c r="A42" s="3" t="inlineStr">
        <is>
          <t>Equity Method Investment, Ownership Percentage</t>
        </is>
      </c>
      <c r="B42" s="3" t="inlineStr">
        <is>
          <t>40.00%</t>
        </is>
      </c>
      <c r="E42" s="3" t="inlineStr">
        <is>
          <t>40.00%</t>
        </is>
      </c>
      <c r="G42" s="3" t="inlineStr">
        <is>
          <t>40.00%</t>
        </is>
      </c>
    </row>
    <row r="43">
      <c r="A43" s="3" t="inlineStr">
        <is>
          <t>Graham Healthcare Group [Member] | Celtic Healthcare Allegheny Health Network Joint Venture [Member]</t>
        </is>
      </c>
    </row>
    <row r="44">
      <c r="A44" s="5" t="inlineStr">
        <is>
          <t>Schedule of Investments [Line Items]</t>
        </is>
      </c>
    </row>
    <row r="45">
      <c r="A45" s="3" t="inlineStr">
        <is>
          <t>Equity Method Investment, Ownership Percentage</t>
        </is>
      </c>
      <c r="B45" s="3" t="inlineStr">
        <is>
          <t>40.00%</t>
        </is>
      </c>
      <c r="E45" s="3" t="inlineStr">
        <is>
          <t>40.00%</t>
        </is>
      </c>
      <c r="G45" s="3" t="inlineStr">
        <is>
          <t>40.00%</t>
        </is>
      </c>
    </row>
    <row r="46">
      <c r="A46" s="3" t="inlineStr">
        <is>
          <t>KIHL [Member] | York Joint Venture [Member]</t>
        </is>
      </c>
    </row>
    <row r="47">
      <c r="A47" s="5" t="inlineStr">
        <is>
          <t>Schedule of Investments [Line Items]</t>
        </is>
      </c>
    </row>
    <row r="48">
      <c r="A48" s="3" t="inlineStr">
        <is>
          <t>Equity Method Investment, Ownership Percentage</t>
        </is>
      </c>
      <c r="B48" s="3" t="inlineStr">
        <is>
          <t>45.00%</t>
        </is>
      </c>
      <c r="E48" s="3" t="inlineStr">
        <is>
          <t>45.00%</t>
        </is>
      </c>
      <c r="G48" s="3" t="inlineStr">
        <is>
          <t>45.00%</t>
        </is>
      </c>
    </row>
    <row r="49">
      <c r="A49" s="3" t="inlineStr">
        <is>
          <t>Advances to Affiliate | £</t>
        </is>
      </c>
      <c r="G49" s="8" t="n">
        <v>22</v>
      </c>
    </row>
    <row r="50">
      <c r="A50" s="3" t="inlineStr">
        <is>
          <t>Loan Receivable, Payment Terms</t>
        </is>
      </c>
      <c r="E50" s="3" t="inlineStr">
        <is>
          <t>25 years</t>
        </is>
      </c>
    </row>
    <row r="51">
      <c r="A51" s="3" t="inlineStr">
        <is>
          <t>Loan Receivable Fixed Interest Rate</t>
        </is>
      </c>
      <c r="E51" s="3" t="inlineStr">
        <is>
          <t>7.00%</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Sep. 30, 2021</t>
        </is>
      </c>
      <c r="C1" s="2" t="inlineStr">
        <is>
          <t>Dec. 31, 2020</t>
        </is>
      </c>
    </row>
    <row r="2">
      <c r="A2" s="5" t="inlineStr">
        <is>
          <t>Investments [Abstract]</t>
        </is>
      </c>
    </row>
    <row r="3">
      <c r="A3" s="3" t="inlineStr">
        <is>
          <t>Total Cost</t>
        </is>
      </c>
      <c r="B3" s="6" t="n">
        <v>275825</v>
      </c>
      <c r="C3" s="6" t="n">
        <v>232847</v>
      </c>
    </row>
    <row r="4">
      <c r="A4" s="3" t="inlineStr">
        <is>
          <t>Gross unrealized gains</t>
        </is>
      </c>
      <c r="B4" s="4" t="n">
        <v>489191</v>
      </c>
      <c r="C4" s="4" t="n">
        <v>340255</v>
      </c>
    </row>
    <row r="5">
      <c r="A5" s="3" t="inlineStr">
        <is>
          <t>Gross unrealized losses</t>
        </is>
      </c>
      <c r="B5" s="4" t="n">
        <v>-185</v>
      </c>
      <c r="C5" s="4" t="n">
        <v>0</v>
      </c>
    </row>
    <row r="6">
      <c r="A6" s="3" t="inlineStr">
        <is>
          <t>Total Fair Value</t>
        </is>
      </c>
      <c r="B6" s="6" t="n">
        <v>764831</v>
      </c>
      <c r="C6" s="6" t="n">
        <v>573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Marketable Equity Securitie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vestments [Abstract]</t>
        </is>
      </c>
    </row>
    <row r="4">
      <c r="A4" s="3" t="inlineStr">
        <is>
          <t>Gain (loss) on marketable equity securities, net</t>
        </is>
      </c>
      <c r="B4" s="6" t="n">
        <v>14069</v>
      </c>
      <c r="C4" s="6" t="n">
        <v>59364</v>
      </c>
      <c r="D4" s="6" t="n">
        <v>176981</v>
      </c>
      <c r="E4" s="6" t="n">
        <v>-1139</v>
      </c>
    </row>
    <row r="5">
      <c r="A5" s="3" t="inlineStr">
        <is>
          <t>Less: Net losses (gains) in earnings from marketable equity securities sold and donated</t>
        </is>
      </c>
      <c r="B5" s="4" t="n">
        <v>411</v>
      </c>
      <c r="C5" s="4" t="n">
        <v>0</v>
      </c>
      <c r="D5" s="4" t="n">
        <v>-7750</v>
      </c>
      <c r="E5" s="4" t="n">
        <v>13382</v>
      </c>
    </row>
    <row r="6">
      <c r="A6" s="3" t="inlineStr">
        <is>
          <t>Net unrealized gains in earnings from marketable equity securities still held at the end of the period</t>
        </is>
      </c>
      <c r="B6" s="6" t="n">
        <v>14480</v>
      </c>
      <c r="C6" s="6" t="n">
        <v>59364</v>
      </c>
      <c r="D6" s="6" t="n">
        <v>169231</v>
      </c>
      <c r="E6" s="6" t="n">
        <v>122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Accounts Payable and Accrued Liabilit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Accounts Receivable Accounts Payable And Accrued Liabilities [Abstract]</t>
        </is>
      </c>
    </row>
    <row r="4">
      <c r="A4" s="3" t="inlineStr">
        <is>
          <t>Credit loss expense</t>
        </is>
      </c>
      <c r="B4" s="6" t="n">
        <v>1700</v>
      </c>
      <c r="C4" s="6" t="n">
        <v>1000</v>
      </c>
      <c r="D4" s="6" t="n">
        <v>4171</v>
      </c>
      <c r="E4" s="6" t="n">
        <v>8229</v>
      </c>
    </row>
    <row r="5">
      <c r="A5" s="3" t="inlineStr">
        <is>
          <t>Cash overdrafts</t>
        </is>
      </c>
      <c r="B5" s="6" t="n">
        <v>3300</v>
      </c>
      <c r="D5" s="6" t="n">
        <v>3300</v>
      </c>
      <c r="F5" s="6" t="n">
        <v>2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Details 1) - USD ($) $ in Thousands</t>
        </is>
      </c>
      <c r="B1" s="2" t="inlineStr">
        <is>
          <t>Sep. 30, 2021</t>
        </is>
      </c>
      <c r="C1" s="2" t="inlineStr">
        <is>
          <t>Dec. 31, 2020</t>
        </is>
      </c>
    </row>
    <row r="2">
      <c r="A2" s="5" t="inlineStr">
        <is>
          <t>Accounts and Financing Receivable, after Allowance for Credit Loss [Abstract]</t>
        </is>
      </c>
    </row>
    <row r="3">
      <c r="A3" s="3" t="inlineStr">
        <is>
          <t>Receivable from contracts with customers, less estimated credit losses</t>
        </is>
      </c>
      <c r="B3" s="6" t="n">
        <v>550853</v>
      </c>
      <c r="C3" s="6" t="n">
        <v>519577</v>
      </c>
    </row>
    <row r="4">
      <c r="A4" s="3" t="inlineStr">
        <is>
          <t>Other receivables</t>
        </is>
      </c>
      <c r="B4" s="4" t="n">
        <v>27739</v>
      </c>
      <c r="C4" s="4" t="n">
        <v>17579</v>
      </c>
    </row>
    <row r="5">
      <c r="A5" s="3" t="inlineStr">
        <is>
          <t>Accounts receivable, net</t>
        </is>
      </c>
      <c r="B5" s="4" t="n">
        <v>578592</v>
      </c>
      <c r="C5" s="4" t="n">
        <v>537156</v>
      </c>
    </row>
    <row r="6">
      <c r="A6" s="3" t="inlineStr">
        <is>
          <t>Estimated credit losses</t>
        </is>
      </c>
      <c r="B6" s="4" t="n">
        <v>21866</v>
      </c>
      <c r="C6" s="4" t="n">
        <v>21494</v>
      </c>
    </row>
    <row r="7">
      <c r="A7" s="5" t="inlineStr">
        <is>
          <t>Accounts Payable and Accrued Liabilities, Current [Abstract]</t>
        </is>
      </c>
    </row>
    <row r="8">
      <c r="A8" s="3" t="inlineStr">
        <is>
          <t>Accounts payable</t>
        </is>
      </c>
      <c r="B8" s="4" t="n">
        <v>105143</v>
      </c>
      <c r="C8" s="4" t="n">
        <v>106215</v>
      </c>
    </row>
    <row r="9">
      <c r="A9" s="3" t="inlineStr">
        <is>
          <t>Accrued compensation and related benefits</t>
        </is>
      </c>
      <c r="B9" s="4" t="n">
        <v>160062</v>
      </c>
      <c r="C9" s="4" t="n">
        <v>135493</v>
      </c>
    </row>
    <row r="10">
      <c r="A10" s="3" t="inlineStr">
        <is>
          <t>Other accrued liabilities</t>
        </is>
      </c>
      <c r="B10" s="4" t="n">
        <v>241433</v>
      </c>
      <c r="C10" s="4" t="n">
        <v>278528</v>
      </c>
    </row>
    <row r="11">
      <c r="A11" s="3" t="inlineStr">
        <is>
          <t>Total Accounts payable and Accrued liabilities</t>
        </is>
      </c>
      <c r="B11" s="6" t="n">
        <v>506638</v>
      </c>
      <c r="C11" s="6" t="n">
        <v>520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Contracts in Progress and Vehicle Floor Plan Payable (Details) - USD ($) $ in Thousands</t>
        </is>
      </c>
      <c r="B1" s="2" t="inlineStr">
        <is>
          <t>Sep. 30, 2021</t>
        </is>
      </c>
      <c r="C1" s="2" t="inlineStr">
        <is>
          <t>Dec. 31, 2020</t>
        </is>
      </c>
    </row>
    <row r="2">
      <c r="A2" s="5" t="inlineStr">
        <is>
          <t>Inventory, Net of Allowances, Customer Advances and Progress Billings [Abstract]</t>
        </is>
      </c>
    </row>
    <row r="3">
      <c r="A3" s="3" t="inlineStr">
        <is>
          <t>Raw materials</t>
        </is>
      </c>
      <c r="B3" s="6" t="n">
        <v>43045</v>
      </c>
      <c r="C3" s="6" t="n">
        <v>45382</v>
      </c>
    </row>
    <row r="4">
      <c r="A4" s="3" t="inlineStr">
        <is>
          <t>Work-in-process</t>
        </is>
      </c>
      <c r="B4" s="4" t="n">
        <v>10873</v>
      </c>
      <c r="C4" s="4" t="n">
        <v>10402</v>
      </c>
    </row>
    <row r="5">
      <c r="A5" s="3" t="inlineStr">
        <is>
          <t>Finished goods</t>
        </is>
      </c>
      <c r="B5" s="4" t="n">
        <v>45311</v>
      </c>
      <c r="C5" s="4" t="n">
        <v>64061</v>
      </c>
    </row>
    <row r="6">
      <c r="A6" s="3" t="inlineStr">
        <is>
          <t>Contracts in progress</t>
        </is>
      </c>
      <c r="B6" s="4" t="n">
        <v>1029</v>
      </c>
      <c r="C6" s="4" t="n">
        <v>777</v>
      </c>
    </row>
    <row r="7">
      <c r="A7" s="3" t="inlineStr">
        <is>
          <t>Inventories and contracts in progress</t>
        </is>
      </c>
      <c r="B7" s="6" t="n">
        <v>100258</v>
      </c>
      <c r="C7" s="6" t="n">
        <v>120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Contracts in Progress and Vehicle Floor Plan Payable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ventory [Line Items]</t>
        </is>
      </c>
    </row>
    <row r="4">
      <c r="A4" s="3" t="inlineStr">
        <is>
          <t>Weighted average interest rate</t>
        </is>
      </c>
      <c r="B4" s="3" t="inlineStr">
        <is>
          <t>4.80%</t>
        </is>
      </c>
      <c r="C4" s="3" t="inlineStr">
        <is>
          <t>5.00%</t>
        </is>
      </c>
      <c r="D4" s="3" t="inlineStr">
        <is>
          <t>4.90%</t>
        </is>
      </c>
      <c r="E4" s="3" t="inlineStr">
        <is>
          <t>5.10%</t>
        </is>
      </c>
    </row>
    <row r="5">
      <c r="A5" s="3" t="inlineStr">
        <is>
          <t>Automotive [Member]</t>
        </is>
      </c>
    </row>
    <row r="6">
      <c r="A6" s="5" t="inlineStr">
        <is>
          <t>Inventory [Line Items]</t>
        </is>
      </c>
    </row>
    <row r="7">
      <c r="A7" s="3" t="inlineStr">
        <is>
          <t>Borrowing capacity</t>
        </is>
      </c>
      <c r="B7" s="6" t="n">
        <v>50000000</v>
      </c>
      <c r="D7" s="6" t="n">
        <v>50000000</v>
      </c>
    </row>
    <row r="8">
      <c r="A8" s="3" t="inlineStr">
        <is>
          <t>Vehicle floor plan payable</t>
        </is>
      </c>
      <c r="B8" s="4" t="n">
        <v>10900000</v>
      </c>
      <c r="D8" s="4" t="n">
        <v>10900000</v>
      </c>
    </row>
    <row r="9">
      <c r="A9" s="3" t="inlineStr">
        <is>
          <t>Floor plan assistance</t>
        </is>
      </c>
      <c r="B9" s="6" t="n">
        <v>700000</v>
      </c>
      <c r="C9" s="6" t="n">
        <v>600000</v>
      </c>
      <c r="D9" s="6" t="n">
        <v>2100000</v>
      </c>
      <c r="E9" s="6" t="n">
        <v>1500000</v>
      </c>
    </row>
    <row r="10">
      <c r="A10" s="3" t="inlineStr">
        <is>
          <t>Automotive [Member] | Vehicle Floor Plan Facility [Member]</t>
        </is>
      </c>
    </row>
    <row r="11">
      <c r="A11" s="5" t="inlineStr">
        <is>
          <t>Inventory [Line Items]</t>
        </is>
      </c>
    </row>
    <row r="12">
      <c r="A12" s="3" t="inlineStr">
        <is>
          <t>Weighted average interest rate</t>
        </is>
      </c>
      <c r="B12" s="3" t="inlineStr">
        <is>
          <t>0.90%</t>
        </is>
      </c>
      <c r="C12" s="3" t="inlineStr">
        <is>
          <t>1.20%</t>
        </is>
      </c>
      <c r="D12" s="3" t="inlineStr">
        <is>
          <t>1.10%</t>
        </is>
      </c>
      <c r="E12" s="3" t="inlineStr">
        <is>
          <t>1.90%</t>
        </is>
      </c>
    </row>
    <row r="13">
      <c r="A13" s="3" t="inlineStr">
        <is>
          <t>London Interbank Offered Rate (LIBOR) [Member] | Automotive [Member] | Vehicle Floor Plan Facility [Member]</t>
        </is>
      </c>
    </row>
    <row r="14">
      <c r="A14" s="5" t="inlineStr">
        <is>
          <t>Inventory [Line Items]</t>
        </is>
      </c>
    </row>
    <row r="15">
      <c r="A15" s="3" t="inlineStr">
        <is>
          <t>Applicable interest rate margin</t>
        </is>
      </c>
      <c r="D15" s="3" t="inlineStr">
        <is>
          <t>1.15%</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Parentheticals) - USD ($) $ in Thousands</t>
        </is>
      </c>
      <c r="B1" s="2" t="inlineStr">
        <is>
          <t>Sep. 30, 2021</t>
        </is>
      </c>
      <c r="C1" s="2" t="inlineStr">
        <is>
          <t>Dec. 31, 2020</t>
        </is>
      </c>
    </row>
    <row r="2">
      <c r="A2" s="5" t="inlineStr">
        <is>
          <t>Statement of Financial Position [Abstract]</t>
        </is>
      </c>
    </row>
    <row r="3">
      <c r="A3" s="3" t="inlineStr">
        <is>
          <t>Restricted Cash, Noncurrent</t>
        </is>
      </c>
      <c r="B3" s="6" t="n">
        <v>782</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Goodwill and Other Intangible Assets (Goodwill) (Narrative) (Details) $ in Thousands</t>
        </is>
      </c>
      <c r="B1" s="2" t="inlineStr">
        <is>
          <t>3 Months Ended</t>
        </is>
      </c>
      <c r="E1" s="2" t="inlineStr">
        <is>
          <t>9 Months Ended</t>
        </is>
      </c>
    </row>
    <row r="2">
      <c r="B2" s="2" t="inlineStr">
        <is>
          <t>Sep. 30, 2021USD ($)segment</t>
        </is>
      </c>
      <c r="C2" s="2" t="inlineStr">
        <is>
          <t>Sep. 30, 2020USD ($)</t>
        </is>
      </c>
      <c r="D2" s="2" t="inlineStr">
        <is>
          <t>Mar. 31, 2020USD ($)</t>
        </is>
      </c>
      <c r="E2" s="2" t="inlineStr">
        <is>
          <t>Sep. 30, 2021USD ($)</t>
        </is>
      </c>
      <c r="F2" s="2" t="inlineStr">
        <is>
          <t>Sep. 30, 2020USD ($)</t>
        </is>
      </c>
    </row>
    <row r="3">
      <c r="A3" s="5" t="inlineStr">
        <is>
          <t>Goodwill [Line Items]</t>
        </is>
      </c>
    </row>
    <row r="4">
      <c r="A4" s="3" t="inlineStr">
        <is>
          <t>Number of reportable segments | segment</t>
        </is>
      </c>
      <c r="B4" s="4" t="n">
        <v>7</v>
      </c>
    </row>
    <row r="5">
      <c r="A5" s="3" t="inlineStr">
        <is>
          <t>Impairment of goodwill</t>
        </is>
      </c>
      <c r="E5" s="6" t="n">
        <v>26686</v>
      </c>
    </row>
    <row r="6">
      <c r="A6" s="3" t="inlineStr">
        <is>
          <t>Impairment of goodwill and other long-lived assets</t>
        </is>
      </c>
      <c r="B6" s="6" t="n">
        <v>26753</v>
      </c>
      <c r="C6" s="6" t="n">
        <v>1916</v>
      </c>
      <c r="E6" s="4" t="n">
        <v>31568</v>
      </c>
      <c r="F6" s="6" t="n">
        <v>29828</v>
      </c>
    </row>
    <row r="7">
      <c r="A7" s="3" t="inlineStr">
        <is>
          <t>Manufacturing [Member]</t>
        </is>
      </c>
    </row>
    <row r="8">
      <c r="A8" s="5" t="inlineStr">
        <is>
          <t>Goodwill [Line Items]</t>
        </is>
      </c>
    </row>
    <row r="9">
      <c r="A9" s="3" t="inlineStr">
        <is>
          <t>Impairment of goodwill</t>
        </is>
      </c>
      <c r="E9" s="4" t="n">
        <v>26686</v>
      </c>
    </row>
    <row r="10">
      <c r="A10" s="3" t="inlineStr">
        <is>
          <t>Education [Member]</t>
        </is>
      </c>
    </row>
    <row r="11">
      <c r="A11" s="5" t="inlineStr">
        <is>
          <t>Goodwill [Line Items]</t>
        </is>
      </c>
    </row>
    <row r="12">
      <c r="A12" s="3" t="inlineStr">
        <is>
          <t>Impairment of goodwill</t>
        </is>
      </c>
      <c r="E12" s="4" t="n">
        <v>0</v>
      </c>
    </row>
    <row r="13">
      <c r="A13" s="3" t="inlineStr">
        <is>
          <t>Other Businesses [Member]</t>
        </is>
      </c>
    </row>
    <row r="14">
      <c r="A14" s="5" t="inlineStr">
        <is>
          <t>Goodwill [Line Items]</t>
        </is>
      </c>
    </row>
    <row r="15">
      <c r="A15" s="3" t="inlineStr">
        <is>
          <t>Impairment of goodwill</t>
        </is>
      </c>
      <c r="E15" s="4" t="n">
        <v>0</v>
      </c>
    </row>
    <row r="16">
      <c r="A16" s="3" t="inlineStr">
        <is>
          <t>Automotive [Member]</t>
        </is>
      </c>
    </row>
    <row r="17">
      <c r="A17" s="5" t="inlineStr">
        <is>
          <t>Goodwill [Line Items]</t>
        </is>
      </c>
    </row>
    <row r="18">
      <c r="A18" s="3" t="inlineStr">
        <is>
          <t>Impairment of goodwill</t>
        </is>
      </c>
      <c r="E18" s="6" t="n">
        <v>0</v>
      </c>
    </row>
    <row r="19">
      <c r="A19" s="3" t="inlineStr">
        <is>
          <t>Impairment of Intangible Assets, Indefinite-lived (Excluding Goodwill)</t>
        </is>
      </c>
      <c r="D19" s="6" t="n">
        <v>6700</v>
      </c>
    </row>
    <row r="20">
      <c r="A20" s="3" t="inlineStr">
        <is>
          <t>Dekko [Member] | Manufacturing [Member]</t>
        </is>
      </c>
    </row>
    <row r="21">
      <c r="A21" s="5" t="inlineStr">
        <is>
          <t>Goodwill [Line Items]</t>
        </is>
      </c>
    </row>
    <row r="22">
      <c r="A22" s="3" t="inlineStr">
        <is>
          <t>Impairment of goodwill</t>
        </is>
      </c>
      <c r="B22" s="6" t="n">
        <v>26700</v>
      </c>
    </row>
    <row r="23">
      <c r="A23" s="3" t="inlineStr">
        <is>
          <t>Clyde's Restaurant Group [Member] | Other Businesses [Member]</t>
        </is>
      </c>
    </row>
    <row r="24">
      <c r="A24" s="5" t="inlineStr">
        <is>
          <t>Goodwill [Line Items]</t>
        </is>
      </c>
    </row>
    <row r="25">
      <c r="A25" s="3" t="inlineStr">
        <is>
          <t>Impairment of goodwill and other intangible assets</t>
        </is>
      </c>
      <c r="D25" s="6" t="n">
        <v>97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Other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mortized Intangible Assets [Line Items]</t>
        </is>
      </c>
    </row>
    <row r="4">
      <c r="A4" s="3" t="inlineStr">
        <is>
          <t>Goodwill and intangible asset impairment charge</t>
        </is>
      </c>
      <c r="B4" s="6" t="n">
        <v>26753</v>
      </c>
      <c r="C4" s="6" t="n">
        <v>1916</v>
      </c>
      <c r="D4" s="6" t="n">
        <v>31568</v>
      </c>
      <c r="E4" s="6" t="n">
        <v>29828</v>
      </c>
    </row>
    <row r="5">
      <c r="A5" s="5" t="inlineStr">
        <is>
          <t>Amortization of Intangible Assets</t>
        </is>
      </c>
    </row>
    <row r="6">
      <c r="A6" s="3" t="inlineStr">
        <is>
          <t>Amortization of intangible assets</t>
        </is>
      </c>
      <c r="B6" s="4" t="n">
        <v>15981</v>
      </c>
      <c r="C6" s="6" t="n">
        <v>14150</v>
      </c>
      <c r="D6" s="4" t="n">
        <v>43807</v>
      </c>
      <c r="E6" s="6" t="n">
        <v>42642</v>
      </c>
    </row>
    <row r="7">
      <c r="A7" s="3" t="inlineStr">
        <is>
          <t>Estimated amortization of intangible assets, remainder of 2021</t>
        </is>
      </c>
      <c r="B7" s="4" t="n">
        <v>16000</v>
      </c>
      <c r="D7" s="4" t="n">
        <v>16000</v>
      </c>
    </row>
    <row r="8">
      <c r="A8" s="3" t="inlineStr">
        <is>
          <t>Estimated amortization of intangible assets, 2022</t>
        </is>
      </c>
      <c r="B8" s="4" t="n">
        <v>60000</v>
      </c>
      <c r="D8" s="4" t="n">
        <v>60000</v>
      </c>
    </row>
    <row r="9">
      <c r="A9" s="3" t="inlineStr">
        <is>
          <t>Estimated amortization of intangible assets, 2023</t>
        </is>
      </c>
      <c r="B9" s="4" t="n">
        <v>51000</v>
      </c>
      <c r="D9" s="4" t="n">
        <v>51000</v>
      </c>
    </row>
    <row r="10">
      <c r="A10" s="3" t="inlineStr">
        <is>
          <t>Estimated amortization of intangible assets, 2024</t>
        </is>
      </c>
      <c r="B10" s="4" t="n">
        <v>40000</v>
      </c>
      <c r="D10" s="4" t="n">
        <v>40000</v>
      </c>
    </row>
    <row r="11">
      <c r="A11" s="3" t="inlineStr">
        <is>
          <t>Estimated amortization of intangible assets, 2025</t>
        </is>
      </c>
      <c r="B11" s="4" t="n">
        <v>33000</v>
      </c>
      <c r="D11" s="4" t="n">
        <v>33000</v>
      </c>
    </row>
    <row r="12">
      <c r="A12" s="3" t="inlineStr">
        <is>
          <t>Estimated amortization of intangible assets, after 2025</t>
        </is>
      </c>
      <c r="B12" s="6" t="n">
        <v>48000</v>
      </c>
      <c r="D12" s="6" t="n">
        <v>4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1) $ in Thousands</t>
        </is>
      </c>
      <c r="B1" s="2" t="inlineStr">
        <is>
          <t>9 Months Ended</t>
        </is>
      </c>
    </row>
    <row r="2">
      <c r="B2" s="2" t="inlineStr">
        <is>
          <t>Sep. 30, 2021USD ($)</t>
        </is>
      </c>
    </row>
    <row r="3">
      <c r="A3" s="5" t="inlineStr">
        <is>
          <t>Goodwill [Roll Forward]</t>
        </is>
      </c>
    </row>
    <row r="4">
      <c r="A4" s="3" t="inlineStr">
        <is>
          <t>Goodwill, beginning balance</t>
        </is>
      </c>
      <c r="B4" s="6" t="n">
        <v>1838080</v>
      </c>
    </row>
    <row r="5">
      <c r="A5" s="3" t="inlineStr">
        <is>
          <t>Accumulated impairment losses, beginning balance</t>
        </is>
      </c>
      <c r="B5" s="4" t="n">
        <v>-353330</v>
      </c>
    </row>
    <row r="6">
      <c r="A6" s="3" t="inlineStr">
        <is>
          <t>Goodwill, net, beginning balance</t>
        </is>
      </c>
      <c r="B6" s="4" t="n">
        <v>1484750</v>
      </c>
    </row>
    <row r="7">
      <c r="A7" s="3" t="inlineStr">
        <is>
          <t>Acquisitions</t>
        </is>
      </c>
      <c r="B7" s="4" t="n">
        <v>167334</v>
      </c>
    </row>
    <row r="8">
      <c r="A8" s="3" t="inlineStr">
        <is>
          <t>Impairment</t>
        </is>
      </c>
      <c r="B8" s="4" t="n">
        <v>-26686</v>
      </c>
    </row>
    <row r="9">
      <c r="A9" s="3" t="inlineStr">
        <is>
          <t>Foreign currency exchange rate changes</t>
        </is>
      </c>
      <c r="B9" s="4" t="n">
        <v>-13055</v>
      </c>
    </row>
    <row r="10">
      <c r="A10" s="3" t="inlineStr">
        <is>
          <t>Goodwill, ending balance</t>
        </is>
      </c>
      <c r="B10" s="4" t="n">
        <v>1992359</v>
      </c>
    </row>
    <row r="11">
      <c r="A11" s="3" t="inlineStr">
        <is>
          <t>Accumulated impairment losses, ending balance</t>
        </is>
      </c>
      <c r="B11" s="4" t="n">
        <v>-380016</v>
      </c>
    </row>
    <row r="12">
      <c r="A12" s="3" t="inlineStr">
        <is>
          <t>Goodwill, net, ending balance</t>
        </is>
      </c>
      <c r="B12" s="4" t="n">
        <v>1612343</v>
      </c>
    </row>
    <row r="13">
      <c r="A13" s="3" t="inlineStr">
        <is>
          <t>Education [Member]</t>
        </is>
      </c>
    </row>
    <row r="14">
      <c r="A14" s="5" t="inlineStr">
        <is>
          <t>Goodwill [Roll Forward]</t>
        </is>
      </c>
    </row>
    <row r="15">
      <c r="A15" s="3" t="inlineStr">
        <is>
          <t>Goodwill, beginning balance</t>
        </is>
      </c>
      <c r="B15" s="4" t="n">
        <v>1183379</v>
      </c>
    </row>
    <row r="16">
      <c r="A16" s="3" t="inlineStr">
        <is>
          <t>Accumulated impairment losses, beginning balance</t>
        </is>
      </c>
      <c r="B16" s="4" t="n">
        <v>-331151</v>
      </c>
    </row>
    <row r="17">
      <c r="A17" s="3" t="inlineStr">
        <is>
          <t>Goodwill, net, beginning balance</t>
        </is>
      </c>
      <c r="B17" s="4" t="n">
        <v>852228</v>
      </c>
    </row>
    <row r="18">
      <c r="A18" s="3" t="inlineStr">
        <is>
          <t>Acquisitions</t>
        </is>
      </c>
      <c r="B18" s="4" t="n">
        <v>0</v>
      </c>
    </row>
    <row r="19">
      <c r="A19" s="3" t="inlineStr">
        <is>
          <t>Impairment</t>
        </is>
      </c>
      <c r="B19" s="4" t="n">
        <v>0</v>
      </c>
    </row>
    <row r="20">
      <c r="A20" s="3" t="inlineStr">
        <is>
          <t>Foreign currency exchange rate changes</t>
        </is>
      </c>
      <c r="B20" s="4" t="n">
        <v>-13055</v>
      </c>
    </row>
    <row r="21">
      <c r="A21" s="3" t="inlineStr">
        <is>
          <t>Goodwill, ending balance</t>
        </is>
      </c>
      <c r="B21" s="4" t="n">
        <v>1170324</v>
      </c>
    </row>
    <row r="22">
      <c r="A22" s="3" t="inlineStr">
        <is>
          <t>Accumulated impairment losses, ending balance</t>
        </is>
      </c>
      <c r="B22" s="4" t="n">
        <v>-331151</v>
      </c>
    </row>
    <row r="23">
      <c r="A23" s="3" t="inlineStr">
        <is>
          <t>Goodwill, net, ending balance</t>
        </is>
      </c>
      <c r="B23" s="4" t="n">
        <v>839173</v>
      </c>
    </row>
    <row r="24">
      <c r="A24" s="3" t="inlineStr">
        <is>
          <t>Education [Member] | Kaplan International [Member]</t>
        </is>
      </c>
    </row>
    <row r="25">
      <c r="A25" s="5" t="inlineStr">
        <is>
          <t>Goodwill [Roll Forward]</t>
        </is>
      </c>
    </row>
    <row r="26">
      <c r="A26" s="3" t="inlineStr">
        <is>
          <t>Goodwill, beginning balance</t>
        </is>
      </c>
      <c r="B26" s="4" t="n">
        <v>634749</v>
      </c>
    </row>
    <row r="27">
      <c r="A27" s="3" t="inlineStr">
        <is>
          <t>Accumulated impairment losses, beginning balance</t>
        </is>
      </c>
      <c r="B27" s="4" t="n">
        <v>0</v>
      </c>
    </row>
    <row r="28">
      <c r="A28" s="3" t="inlineStr">
        <is>
          <t>Goodwill, net, beginning balance</t>
        </is>
      </c>
      <c r="B28" s="4" t="n">
        <v>634749</v>
      </c>
    </row>
    <row r="29">
      <c r="A29" s="3" t="inlineStr">
        <is>
          <t>Foreign currency exchange rate changes</t>
        </is>
      </c>
      <c r="B29" s="4" t="n">
        <v>-13065</v>
      </c>
    </row>
    <row r="30">
      <c r="A30" s="3" t="inlineStr">
        <is>
          <t>Goodwill, ending balance</t>
        </is>
      </c>
      <c r="B30" s="4" t="n">
        <v>621684</v>
      </c>
    </row>
    <row r="31">
      <c r="A31" s="3" t="inlineStr">
        <is>
          <t>Accumulated impairment losses, ending balance</t>
        </is>
      </c>
      <c r="B31" s="4" t="n">
        <v>0</v>
      </c>
    </row>
    <row r="32">
      <c r="A32" s="3" t="inlineStr">
        <is>
          <t>Goodwill, net, ending balance</t>
        </is>
      </c>
      <c r="B32" s="4" t="n">
        <v>621684</v>
      </c>
    </row>
    <row r="33">
      <c r="A33" s="3" t="inlineStr">
        <is>
          <t>Education [Member] | Higher Education [Member]</t>
        </is>
      </c>
    </row>
    <row r="34">
      <c r="A34" s="5" t="inlineStr">
        <is>
          <t>Goodwill [Roll Forward]</t>
        </is>
      </c>
    </row>
    <row r="35">
      <c r="A35" s="3" t="inlineStr">
        <is>
          <t>Goodwill, beginning balance</t>
        </is>
      </c>
      <c r="B35" s="4" t="n">
        <v>174564</v>
      </c>
    </row>
    <row r="36">
      <c r="A36" s="3" t="inlineStr">
        <is>
          <t>Accumulated impairment losses, beginning balance</t>
        </is>
      </c>
      <c r="B36" s="4" t="n">
        <v>-111324</v>
      </c>
    </row>
    <row r="37">
      <c r="A37" s="3" t="inlineStr">
        <is>
          <t>Goodwill, net, beginning balance</t>
        </is>
      </c>
      <c r="B37" s="4" t="n">
        <v>63240</v>
      </c>
    </row>
    <row r="38">
      <c r="A38" s="3" t="inlineStr">
        <is>
          <t>Foreign currency exchange rate changes</t>
        </is>
      </c>
      <c r="B38" s="4" t="n">
        <v>0</v>
      </c>
    </row>
    <row r="39">
      <c r="A39" s="3" t="inlineStr">
        <is>
          <t>Goodwill, ending balance</t>
        </is>
      </c>
      <c r="B39" s="4" t="n">
        <v>174564</v>
      </c>
    </row>
    <row r="40">
      <c r="A40" s="3" t="inlineStr">
        <is>
          <t>Accumulated impairment losses, ending balance</t>
        </is>
      </c>
      <c r="B40" s="4" t="n">
        <v>-111324</v>
      </c>
    </row>
    <row r="41">
      <c r="A41" s="3" t="inlineStr">
        <is>
          <t>Goodwill, net, ending balance</t>
        </is>
      </c>
      <c r="B41" s="4" t="n">
        <v>63240</v>
      </c>
    </row>
    <row r="42">
      <c r="A42" s="3" t="inlineStr">
        <is>
          <t>Education [Member] | Supplemental Education [Member]</t>
        </is>
      </c>
    </row>
    <row r="43">
      <c r="A43" s="5" t="inlineStr">
        <is>
          <t>Goodwill [Roll Forward]</t>
        </is>
      </c>
    </row>
    <row r="44">
      <c r="A44" s="3" t="inlineStr">
        <is>
          <t>Goodwill, beginning balance</t>
        </is>
      </c>
      <c r="B44" s="4" t="n">
        <v>374066</v>
      </c>
    </row>
    <row r="45">
      <c r="A45" s="3" t="inlineStr">
        <is>
          <t>Accumulated impairment losses, beginning balance</t>
        </is>
      </c>
      <c r="B45" s="4" t="n">
        <v>-219827</v>
      </c>
    </row>
    <row r="46">
      <c r="A46" s="3" t="inlineStr">
        <is>
          <t>Goodwill, net, beginning balance</t>
        </is>
      </c>
      <c r="B46" s="4" t="n">
        <v>154239</v>
      </c>
    </row>
    <row r="47">
      <c r="A47" s="3" t="inlineStr">
        <is>
          <t>Foreign currency exchange rate changes</t>
        </is>
      </c>
      <c r="B47" s="4" t="n">
        <v>10</v>
      </c>
    </row>
    <row r="48">
      <c r="A48" s="3" t="inlineStr">
        <is>
          <t>Goodwill, ending balance</t>
        </is>
      </c>
      <c r="B48" s="4" t="n">
        <v>374076</v>
      </c>
    </row>
    <row r="49">
      <c r="A49" s="3" t="inlineStr">
        <is>
          <t>Accumulated impairment losses, ending balance</t>
        </is>
      </c>
      <c r="B49" s="4" t="n">
        <v>-219827</v>
      </c>
    </row>
    <row r="50">
      <c r="A50" s="3" t="inlineStr">
        <is>
          <t>Goodwill, net, ending balance</t>
        </is>
      </c>
      <c r="B50" s="4" t="n">
        <v>154249</v>
      </c>
    </row>
    <row r="51">
      <c r="A51" s="3" t="inlineStr">
        <is>
          <t>Television Broadcasting [Member]</t>
        </is>
      </c>
    </row>
    <row r="52">
      <c r="A52" s="5" t="inlineStr">
        <is>
          <t>Goodwill [Roll Forward]</t>
        </is>
      </c>
    </row>
    <row r="53">
      <c r="A53" s="3" t="inlineStr">
        <is>
          <t>Goodwill, beginning balance</t>
        </is>
      </c>
      <c r="B53" s="4" t="n">
        <v>190815</v>
      </c>
    </row>
    <row r="54">
      <c r="A54" s="3" t="inlineStr">
        <is>
          <t>Accumulated impairment losses, beginning balance</t>
        </is>
      </c>
      <c r="B54" s="4" t="n">
        <v>0</v>
      </c>
    </row>
    <row r="55">
      <c r="A55" s="3" t="inlineStr">
        <is>
          <t>Goodwill, net, beginning balance</t>
        </is>
      </c>
      <c r="B55" s="4" t="n">
        <v>190815</v>
      </c>
    </row>
    <row r="56">
      <c r="A56" s="3" t="inlineStr">
        <is>
          <t>Acquisitions</t>
        </is>
      </c>
      <c r="B56" s="4" t="n">
        <v>0</v>
      </c>
    </row>
    <row r="57">
      <c r="A57" s="3" t="inlineStr">
        <is>
          <t>Impairment</t>
        </is>
      </c>
      <c r="B57" s="4" t="n">
        <v>0</v>
      </c>
    </row>
    <row r="58">
      <c r="A58" s="3" t="inlineStr">
        <is>
          <t>Foreign currency exchange rate changes</t>
        </is>
      </c>
      <c r="B58" s="4" t="n">
        <v>0</v>
      </c>
    </row>
    <row r="59">
      <c r="A59" s="3" t="inlineStr">
        <is>
          <t>Goodwill, ending balance</t>
        </is>
      </c>
      <c r="B59" s="4" t="n">
        <v>190815</v>
      </c>
    </row>
    <row r="60">
      <c r="A60" s="3" t="inlineStr">
        <is>
          <t>Accumulated impairment losses, ending balance</t>
        </is>
      </c>
      <c r="B60" s="4" t="n">
        <v>0</v>
      </c>
    </row>
    <row r="61">
      <c r="A61" s="3" t="inlineStr">
        <is>
          <t>Goodwill, net, ending balance</t>
        </is>
      </c>
      <c r="B61" s="4" t="n">
        <v>190815</v>
      </c>
    </row>
    <row r="62">
      <c r="A62" s="3" t="inlineStr">
        <is>
          <t>Manufacturing [Member]</t>
        </is>
      </c>
    </row>
    <row r="63">
      <c r="A63" s="5" t="inlineStr">
        <is>
          <t>Goodwill [Roll Forward]</t>
        </is>
      </c>
    </row>
    <row r="64">
      <c r="A64" s="3" t="inlineStr">
        <is>
          <t>Goodwill, beginning balance</t>
        </is>
      </c>
      <c r="B64" s="4" t="n">
        <v>234993</v>
      </c>
    </row>
    <row r="65">
      <c r="A65" s="3" t="inlineStr">
        <is>
          <t>Accumulated impairment losses, beginning balance</t>
        </is>
      </c>
      <c r="B65" s="4" t="n">
        <v>-7616</v>
      </c>
    </row>
    <row r="66">
      <c r="A66" s="3" t="inlineStr">
        <is>
          <t>Goodwill, net, beginning balance</t>
        </is>
      </c>
      <c r="B66" s="4" t="n">
        <v>227377</v>
      </c>
    </row>
    <row r="67">
      <c r="A67" s="3" t="inlineStr">
        <is>
          <t>Acquisitions</t>
        </is>
      </c>
      <c r="B67" s="4" t="n">
        <v>0</v>
      </c>
    </row>
    <row r="68">
      <c r="A68" s="3" t="inlineStr">
        <is>
          <t>Impairment</t>
        </is>
      </c>
      <c r="B68" s="4" t="n">
        <v>-26686</v>
      </c>
    </row>
    <row r="69">
      <c r="A69" s="3" t="inlineStr">
        <is>
          <t>Foreign currency exchange rate changes</t>
        </is>
      </c>
      <c r="B69" s="4" t="n">
        <v>0</v>
      </c>
    </row>
    <row r="70">
      <c r="A70" s="3" t="inlineStr">
        <is>
          <t>Goodwill, ending balance</t>
        </is>
      </c>
      <c r="B70" s="4" t="n">
        <v>234993</v>
      </c>
    </row>
    <row r="71">
      <c r="A71" s="3" t="inlineStr">
        <is>
          <t>Accumulated impairment losses, ending balance</t>
        </is>
      </c>
      <c r="B71" s="4" t="n">
        <v>-34302</v>
      </c>
    </row>
    <row r="72">
      <c r="A72" s="3" t="inlineStr">
        <is>
          <t>Goodwill, net, ending balance</t>
        </is>
      </c>
      <c r="B72" s="4" t="n">
        <v>200691</v>
      </c>
    </row>
    <row r="73">
      <c r="A73" s="3" t="inlineStr">
        <is>
          <t>Healthcare [Member]</t>
        </is>
      </c>
    </row>
    <row r="74">
      <c r="A74" s="5" t="inlineStr">
        <is>
          <t>Goodwill [Roll Forward]</t>
        </is>
      </c>
    </row>
    <row r="75">
      <c r="A75" s="3" t="inlineStr">
        <is>
          <t>Goodwill, beginning balance</t>
        </is>
      </c>
      <c r="B75" s="4" t="n">
        <v>98421</v>
      </c>
    </row>
    <row r="76">
      <c r="A76" s="3" t="inlineStr">
        <is>
          <t>Accumulated impairment losses, beginning balance</t>
        </is>
      </c>
      <c r="B76" s="4" t="n">
        <v>0</v>
      </c>
    </row>
    <row r="77">
      <c r="A77" s="3" t="inlineStr">
        <is>
          <t>Goodwill, net, beginning balance</t>
        </is>
      </c>
      <c r="B77" s="4" t="n">
        <v>98421</v>
      </c>
    </row>
    <row r="78">
      <c r="A78" s="3" t="inlineStr">
        <is>
          <t>Acquisitions</t>
        </is>
      </c>
      <c r="B78" s="4" t="n">
        <v>0</v>
      </c>
    </row>
    <row r="79">
      <c r="A79" s="3" t="inlineStr">
        <is>
          <t>Impairment</t>
        </is>
      </c>
      <c r="B79" s="4" t="n">
        <v>0</v>
      </c>
    </row>
    <row r="80">
      <c r="A80" s="3" t="inlineStr">
        <is>
          <t>Foreign currency exchange rate changes</t>
        </is>
      </c>
      <c r="B80" s="4" t="n">
        <v>0</v>
      </c>
    </row>
    <row r="81">
      <c r="A81" s="3" t="inlineStr">
        <is>
          <t>Goodwill, ending balance</t>
        </is>
      </c>
      <c r="B81" s="4" t="n">
        <v>98421</v>
      </c>
    </row>
    <row r="82">
      <c r="A82" s="3" t="inlineStr">
        <is>
          <t>Accumulated impairment losses, ending balance</t>
        </is>
      </c>
      <c r="B82" s="4" t="n">
        <v>0</v>
      </c>
    </row>
    <row r="83">
      <c r="A83" s="3" t="inlineStr">
        <is>
          <t>Goodwill, net, ending balance</t>
        </is>
      </c>
      <c r="B83" s="4" t="n">
        <v>98421</v>
      </c>
    </row>
    <row r="84">
      <c r="A84" s="3" t="inlineStr">
        <is>
          <t>Automotive [Member]</t>
        </is>
      </c>
    </row>
    <row r="85">
      <c r="A85" s="5" t="inlineStr">
        <is>
          <t>Goodwill [Roll Forward]</t>
        </is>
      </c>
    </row>
    <row r="86">
      <c r="A86" s="3" t="inlineStr">
        <is>
          <t>Goodwill, beginning balance</t>
        </is>
      </c>
      <c r="B86" s="4" t="n">
        <v>39121</v>
      </c>
    </row>
    <row r="87">
      <c r="A87" s="3" t="inlineStr">
        <is>
          <t>Accumulated impairment losses, beginning balance</t>
        </is>
      </c>
      <c r="B87" s="4" t="n">
        <v>0</v>
      </c>
    </row>
    <row r="88">
      <c r="A88" s="3" t="inlineStr">
        <is>
          <t>Goodwill, net, beginning balance</t>
        </is>
      </c>
      <c r="B88" s="4" t="n">
        <v>39121</v>
      </c>
    </row>
    <row r="89">
      <c r="A89" s="3" t="inlineStr">
        <is>
          <t>Acquisitions</t>
        </is>
      </c>
      <c r="B89" s="4" t="n">
        <v>0</v>
      </c>
    </row>
    <row r="90">
      <c r="A90" s="3" t="inlineStr">
        <is>
          <t>Impairment</t>
        </is>
      </c>
      <c r="B90" s="4" t="n">
        <v>0</v>
      </c>
    </row>
    <row r="91">
      <c r="A91" s="3" t="inlineStr">
        <is>
          <t>Foreign currency exchange rate changes</t>
        </is>
      </c>
      <c r="B91" s="4" t="n">
        <v>0</v>
      </c>
    </row>
    <row r="92">
      <c r="A92" s="3" t="inlineStr">
        <is>
          <t>Goodwill, ending balance</t>
        </is>
      </c>
      <c r="B92" s="4" t="n">
        <v>39121</v>
      </c>
    </row>
    <row r="93">
      <c r="A93" s="3" t="inlineStr">
        <is>
          <t>Accumulated impairment losses, ending balance</t>
        </is>
      </c>
      <c r="B93" s="4" t="n">
        <v>0</v>
      </c>
    </row>
    <row r="94">
      <c r="A94" s="3" t="inlineStr">
        <is>
          <t>Goodwill, net, ending balance</t>
        </is>
      </c>
      <c r="B94" s="4" t="n">
        <v>39121</v>
      </c>
    </row>
    <row r="95">
      <c r="A95" s="3" t="inlineStr">
        <is>
          <t>Other Businesses [Member]</t>
        </is>
      </c>
    </row>
    <row r="96">
      <c r="A96" s="5" t="inlineStr">
        <is>
          <t>Goodwill [Roll Forward]</t>
        </is>
      </c>
    </row>
    <row r="97">
      <c r="A97" s="3" t="inlineStr">
        <is>
          <t>Goodwill, beginning balance</t>
        </is>
      </c>
      <c r="B97" s="4" t="n">
        <v>91351</v>
      </c>
    </row>
    <row r="98">
      <c r="A98" s="3" t="inlineStr">
        <is>
          <t>Accumulated impairment losses, beginning balance</t>
        </is>
      </c>
      <c r="B98" s="4" t="n">
        <v>-14563</v>
      </c>
    </row>
    <row r="99">
      <c r="A99" s="3" t="inlineStr">
        <is>
          <t>Goodwill, net, beginning balance</t>
        </is>
      </c>
      <c r="B99" s="4" t="n">
        <v>76788</v>
      </c>
    </row>
    <row r="100">
      <c r="A100" s="3" t="inlineStr">
        <is>
          <t>Acquisitions</t>
        </is>
      </c>
      <c r="B100" s="4" t="n">
        <v>167334</v>
      </c>
    </row>
    <row r="101">
      <c r="A101" s="3" t="inlineStr">
        <is>
          <t>Impairment</t>
        </is>
      </c>
      <c r="B101" s="4" t="n">
        <v>0</v>
      </c>
    </row>
    <row r="102">
      <c r="A102" s="3" t="inlineStr">
        <is>
          <t>Foreign currency exchange rate changes</t>
        </is>
      </c>
      <c r="B102" s="4" t="n">
        <v>0</v>
      </c>
    </row>
    <row r="103">
      <c r="A103" s="3" t="inlineStr">
        <is>
          <t>Goodwill, ending balance</t>
        </is>
      </c>
      <c r="B103" s="4" t="n">
        <v>258685</v>
      </c>
    </row>
    <row r="104">
      <c r="A104" s="3" t="inlineStr">
        <is>
          <t>Accumulated impairment losses, ending balance</t>
        </is>
      </c>
      <c r="B104" s="4" t="n">
        <v>-14563</v>
      </c>
    </row>
    <row r="105">
      <c r="A105" s="3" t="inlineStr">
        <is>
          <t>Goodwill, net, ending balance</t>
        </is>
      </c>
      <c r="B105" s="6" t="n">
        <v>2441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Other Intangible Assets) (Details 2) - USD ($) $ in Thousands</t>
        </is>
      </c>
      <c r="B1" s="2" t="inlineStr">
        <is>
          <t>9 Months Ended</t>
        </is>
      </c>
      <c r="C1" s="2" t="inlineStr">
        <is>
          <t>12 Months Ended</t>
        </is>
      </c>
    </row>
    <row r="2">
      <c r="B2" s="2" t="inlineStr">
        <is>
          <t>Sep. 30, 2021</t>
        </is>
      </c>
      <c r="C2" s="2" t="inlineStr">
        <is>
          <t>Dec. 31, 2020</t>
        </is>
      </c>
    </row>
    <row r="3">
      <c r="A3" s="5" t="inlineStr">
        <is>
          <t>Amortized Intangible Assets [Line Items]</t>
        </is>
      </c>
    </row>
    <row r="4">
      <c r="A4" s="3" t="inlineStr">
        <is>
          <t>Gross Carrying Amount</t>
        </is>
      </c>
      <c r="B4" s="6" t="n">
        <v>568730</v>
      </c>
      <c r="C4" s="6" t="n">
        <v>481950</v>
      </c>
    </row>
    <row r="5">
      <c r="A5" s="3" t="inlineStr">
        <is>
          <t>Accumulated Amortization</t>
        </is>
      </c>
      <c r="B5" s="4" t="n">
        <v>320484</v>
      </c>
      <c r="C5" s="4" t="n">
        <v>277304</v>
      </c>
    </row>
    <row r="6">
      <c r="A6" s="3" t="inlineStr">
        <is>
          <t>Net Carrying Amount</t>
        </is>
      </c>
      <c r="B6" s="4" t="n">
        <v>248246</v>
      </c>
      <c r="C6" s="4" t="n">
        <v>204646</v>
      </c>
    </row>
    <row r="7">
      <c r="A7" s="5" t="inlineStr">
        <is>
          <t>Indefinite-Lived Intangible Assets [Line Items]</t>
        </is>
      </c>
    </row>
    <row r="8">
      <c r="A8" s="3" t="inlineStr">
        <is>
          <t>Indefinite-Lived Intangible Assets</t>
        </is>
      </c>
      <c r="B8" s="4" t="n">
        <v>120093</v>
      </c>
      <c r="C8" s="4" t="n">
        <v>120437</v>
      </c>
    </row>
    <row r="9">
      <c r="A9" s="3" t="inlineStr">
        <is>
          <t>Trade Names and Trademarks [Member]</t>
        </is>
      </c>
    </row>
    <row r="10">
      <c r="A10" s="5" t="inlineStr">
        <is>
          <t>Indefinite-Lived Intangible Assets [Line Items]</t>
        </is>
      </c>
    </row>
    <row r="11">
      <c r="A11" s="3" t="inlineStr">
        <is>
          <t>Indefinite-Lived Intangible Assets</t>
        </is>
      </c>
      <c r="B11" s="4" t="n">
        <v>87085</v>
      </c>
      <c r="C11" s="4" t="n">
        <v>87429</v>
      </c>
    </row>
    <row r="12">
      <c r="A12" s="3" t="inlineStr">
        <is>
          <t>Franchise Agreements [Member]</t>
        </is>
      </c>
    </row>
    <row r="13">
      <c r="A13" s="5" t="inlineStr">
        <is>
          <t>Indefinite-Lived Intangible Assets [Line Items]</t>
        </is>
      </c>
    </row>
    <row r="14">
      <c r="A14" s="3" t="inlineStr">
        <is>
          <t>Indefinite-Lived Intangible Assets</t>
        </is>
      </c>
      <c r="B14" s="4" t="n">
        <v>21858</v>
      </c>
      <c r="C14" s="4" t="n">
        <v>21858</v>
      </c>
    </row>
    <row r="15">
      <c r="A15" s="3" t="inlineStr">
        <is>
          <t>FCC licenses [Member]</t>
        </is>
      </c>
    </row>
    <row r="16">
      <c r="A16" s="5" t="inlineStr">
        <is>
          <t>Indefinite-Lived Intangible Assets [Line Items]</t>
        </is>
      </c>
    </row>
    <row r="17">
      <c r="A17" s="3" t="inlineStr">
        <is>
          <t>Indefinite-Lived Intangible Assets</t>
        </is>
      </c>
      <c r="B17" s="4" t="n">
        <v>11000</v>
      </c>
      <c r="C17" s="4" t="n">
        <v>11000</v>
      </c>
    </row>
    <row r="18">
      <c r="A18" s="3" t="inlineStr">
        <is>
          <t>Licensure and Accreditation [Member]</t>
        </is>
      </c>
    </row>
    <row r="19">
      <c r="A19" s="5" t="inlineStr">
        <is>
          <t>Indefinite-Lived Intangible Assets [Line Items]</t>
        </is>
      </c>
    </row>
    <row r="20">
      <c r="A20" s="3" t="inlineStr">
        <is>
          <t>Indefinite-Lived Intangible Assets</t>
        </is>
      </c>
      <c r="B20" s="4" t="n">
        <v>150</v>
      </c>
      <c r="C20" s="4" t="n">
        <v>150</v>
      </c>
    </row>
    <row r="21">
      <c r="A21" s="3" t="inlineStr">
        <is>
          <t>Student and Customer Relationships [Member]</t>
        </is>
      </c>
    </row>
    <row r="22">
      <c r="A22" s="5" t="inlineStr">
        <is>
          <t>Amortized Intangible Assets [Line Items]</t>
        </is>
      </c>
    </row>
    <row r="23">
      <c r="A23" s="3" t="inlineStr">
        <is>
          <t>Gross Carrying Amount</t>
        </is>
      </c>
      <c r="B23" s="4" t="n">
        <v>323569</v>
      </c>
      <c r="C23" s="4" t="n">
        <v>294077</v>
      </c>
    </row>
    <row r="24">
      <c r="A24" s="3" t="inlineStr">
        <is>
          <t>Accumulated Amortization</t>
        </is>
      </c>
      <c r="B24" s="4" t="n">
        <v>201297</v>
      </c>
      <c r="C24" s="4" t="n">
        <v>178075</v>
      </c>
    </row>
    <row r="25">
      <c r="A25" s="3" t="inlineStr">
        <is>
          <t>Net Carrying Amount</t>
        </is>
      </c>
      <c r="B25" s="6" t="n">
        <v>122272</v>
      </c>
      <c r="C25" s="6" t="n">
        <v>116002</v>
      </c>
    </row>
    <row r="26">
      <c r="A26" s="3" t="inlineStr">
        <is>
          <t>Student and Customer Relationships [Member] | Minimum [Member]</t>
        </is>
      </c>
    </row>
    <row r="27">
      <c r="A27" s="5" t="inlineStr">
        <is>
          <t>Amortized Intangible Assets [Line Items]</t>
        </is>
      </c>
    </row>
    <row r="28">
      <c r="A28" s="3" t="inlineStr">
        <is>
          <t>Useful Life</t>
        </is>
      </c>
      <c r="B28" s="3" t="inlineStr">
        <is>
          <t>2 years</t>
        </is>
      </c>
      <c r="C28" s="3" t="inlineStr">
        <is>
          <t>2 years</t>
        </is>
      </c>
    </row>
    <row r="29">
      <c r="A29" s="3" t="inlineStr">
        <is>
          <t>Student and Customer Relationships [Member] | Maximum [Member]</t>
        </is>
      </c>
    </row>
    <row r="30">
      <c r="A30" s="5" t="inlineStr">
        <is>
          <t>Amortized Intangible Assets [Line Items]</t>
        </is>
      </c>
    </row>
    <row r="31">
      <c r="A31" s="3" t="inlineStr">
        <is>
          <t>Useful Life</t>
        </is>
      </c>
      <c r="B31" s="3" t="inlineStr">
        <is>
          <t>10 years</t>
        </is>
      </c>
      <c r="C31" s="3" t="inlineStr">
        <is>
          <t>10 years</t>
        </is>
      </c>
    </row>
    <row r="32">
      <c r="A32" s="3" t="inlineStr">
        <is>
          <t>Trade Names and Trademarks [Member]</t>
        </is>
      </c>
    </row>
    <row r="33">
      <c r="A33" s="5" t="inlineStr">
        <is>
          <t>Amortized Intangible Assets [Line Items]</t>
        </is>
      </c>
    </row>
    <row r="34">
      <c r="A34" s="3" t="inlineStr">
        <is>
          <t>Gross Carrying Amount</t>
        </is>
      </c>
      <c r="B34" s="6" t="n">
        <v>160411</v>
      </c>
      <c r="C34" s="6" t="n">
        <v>109809</v>
      </c>
    </row>
    <row r="35">
      <c r="A35" s="3" t="inlineStr">
        <is>
          <t>Accumulated Amortization</t>
        </is>
      </c>
      <c r="B35" s="4" t="n">
        <v>65551</v>
      </c>
      <c r="C35" s="4" t="n">
        <v>54766</v>
      </c>
    </row>
    <row r="36">
      <c r="A36" s="3" t="inlineStr">
        <is>
          <t>Net Carrying Amount</t>
        </is>
      </c>
      <c r="B36" s="6" t="n">
        <v>94860</v>
      </c>
      <c r="C36" s="6" t="n">
        <v>55043</v>
      </c>
    </row>
    <row r="37">
      <c r="A37" s="3" t="inlineStr">
        <is>
          <t>Trade Names and Trademarks [Member] | Minimum [Member]</t>
        </is>
      </c>
    </row>
    <row r="38">
      <c r="A38" s="5" t="inlineStr">
        <is>
          <t>Amortized Intangible Assets [Line Items]</t>
        </is>
      </c>
    </row>
    <row r="39">
      <c r="A39" s="3" t="inlineStr">
        <is>
          <t>Useful Life</t>
        </is>
      </c>
      <c r="B39" s="3" t="inlineStr">
        <is>
          <t>2 years</t>
        </is>
      </c>
      <c r="C39" s="3" t="inlineStr">
        <is>
          <t>2 years</t>
        </is>
      </c>
    </row>
    <row r="40">
      <c r="A40" s="3" t="inlineStr">
        <is>
          <t>Trade Names and Trademarks [Member] | Maximum [Member]</t>
        </is>
      </c>
    </row>
    <row r="41">
      <c r="A41" s="5" t="inlineStr">
        <is>
          <t>Amortized Intangible Assets [Line Items]</t>
        </is>
      </c>
    </row>
    <row r="42">
      <c r="A42" s="3" t="inlineStr">
        <is>
          <t>Useful Life</t>
        </is>
      </c>
      <c r="B42" s="3" t="inlineStr">
        <is>
          <t>10 years</t>
        </is>
      </c>
      <c r="C42" s="3" t="inlineStr">
        <is>
          <t>10 years</t>
        </is>
      </c>
    </row>
    <row r="43">
      <c r="A43" s="3" t="inlineStr">
        <is>
          <t>Network Affiliation Agreements [Member]</t>
        </is>
      </c>
    </row>
    <row r="44">
      <c r="A44" s="5" t="inlineStr">
        <is>
          <t>Amortized Intangible Assets [Line Items]</t>
        </is>
      </c>
    </row>
    <row r="45">
      <c r="A45" s="3" t="inlineStr">
        <is>
          <t>Useful Life</t>
        </is>
      </c>
      <c r="B45" s="3" t="inlineStr">
        <is>
          <t>10 years</t>
        </is>
      </c>
      <c r="C45" s="3" t="inlineStr">
        <is>
          <t>10 years</t>
        </is>
      </c>
    </row>
    <row r="46">
      <c r="A46" s="3" t="inlineStr">
        <is>
          <t>Gross Carrying Amount</t>
        </is>
      </c>
      <c r="B46" s="6" t="n">
        <v>17400</v>
      </c>
      <c r="C46" s="6" t="n">
        <v>17400</v>
      </c>
    </row>
    <row r="47">
      <c r="A47" s="3" t="inlineStr">
        <is>
          <t>Accumulated Amortization</t>
        </is>
      </c>
      <c r="B47" s="4" t="n">
        <v>8193</v>
      </c>
      <c r="C47" s="4" t="n">
        <v>6888</v>
      </c>
    </row>
    <row r="48">
      <c r="A48" s="3" t="inlineStr">
        <is>
          <t>Net Carrying Amount</t>
        </is>
      </c>
      <c r="B48" s="4" t="n">
        <v>9207</v>
      </c>
      <c r="C48" s="4" t="n">
        <v>10512</v>
      </c>
    </row>
    <row r="49">
      <c r="A49" s="3" t="inlineStr">
        <is>
          <t>Databases and Technology [Member]</t>
        </is>
      </c>
    </row>
    <row r="50">
      <c r="A50" s="5" t="inlineStr">
        <is>
          <t>Amortized Intangible Assets [Line Items]</t>
        </is>
      </c>
    </row>
    <row r="51">
      <c r="A51" s="3" t="inlineStr">
        <is>
          <t>Gross Carrying Amount</t>
        </is>
      </c>
      <c r="B51" s="4" t="n">
        <v>36550</v>
      </c>
      <c r="C51" s="4" t="n">
        <v>34864</v>
      </c>
    </row>
    <row r="52">
      <c r="A52" s="3" t="inlineStr">
        <is>
          <t>Accumulated Amortization</t>
        </is>
      </c>
      <c r="B52" s="4" t="n">
        <v>24709</v>
      </c>
      <c r="C52" s="4" t="n">
        <v>19924</v>
      </c>
    </row>
    <row r="53">
      <c r="A53" s="3" t="inlineStr">
        <is>
          <t>Net Carrying Amount</t>
        </is>
      </c>
      <c r="B53" s="6" t="n">
        <v>11841</v>
      </c>
      <c r="C53" s="6" t="n">
        <v>14940</v>
      </c>
    </row>
    <row r="54">
      <c r="A54" s="3" t="inlineStr">
        <is>
          <t>Databases and Technology [Member] | Minimum [Member]</t>
        </is>
      </c>
    </row>
    <row r="55">
      <c r="A55" s="5" t="inlineStr">
        <is>
          <t>Amortized Intangible Assets [Line Items]</t>
        </is>
      </c>
    </row>
    <row r="56">
      <c r="A56" s="3" t="inlineStr">
        <is>
          <t>Useful Life</t>
        </is>
      </c>
      <c r="B56" s="3" t="inlineStr">
        <is>
          <t>3 years</t>
        </is>
      </c>
      <c r="C56" s="3" t="inlineStr">
        <is>
          <t>3 years</t>
        </is>
      </c>
    </row>
    <row r="57">
      <c r="A57" s="3" t="inlineStr">
        <is>
          <t>Databases and Technology [Member] | Maximum [Member]</t>
        </is>
      </c>
    </row>
    <row r="58">
      <c r="A58" s="5" t="inlineStr">
        <is>
          <t>Amortized Intangible Assets [Line Items]</t>
        </is>
      </c>
    </row>
    <row r="59">
      <c r="A59" s="3" t="inlineStr">
        <is>
          <t>Useful Life</t>
        </is>
      </c>
      <c r="B59" s="3" t="inlineStr">
        <is>
          <t>6 years</t>
        </is>
      </c>
      <c r="C59" s="3" t="inlineStr">
        <is>
          <t>6 years</t>
        </is>
      </c>
    </row>
    <row r="60">
      <c r="A60" s="3" t="inlineStr">
        <is>
          <t>Non-compete Agreements [Member]</t>
        </is>
      </c>
    </row>
    <row r="61">
      <c r="A61" s="5" t="inlineStr">
        <is>
          <t>Amortized Intangible Assets [Line Items]</t>
        </is>
      </c>
    </row>
    <row r="62">
      <c r="A62" s="3" t="inlineStr">
        <is>
          <t>Gross Carrying Amount</t>
        </is>
      </c>
      <c r="B62" s="6" t="n">
        <v>1000</v>
      </c>
      <c r="C62" s="6" t="n">
        <v>1000</v>
      </c>
    </row>
    <row r="63">
      <c r="A63" s="3" t="inlineStr">
        <is>
          <t>Accumulated Amortization</t>
        </is>
      </c>
      <c r="B63" s="4" t="n">
        <v>990</v>
      </c>
      <c r="C63" s="4" t="n">
        <v>937</v>
      </c>
    </row>
    <row r="64">
      <c r="A64" s="3" t="inlineStr">
        <is>
          <t>Net Carrying Amount</t>
        </is>
      </c>
      <c r="B64" s="6" t="n">
        <v>10</v>
      </c>
      <c r="C64" s="6" t="n">
        <v>63</v>
      </c>
    </row>
    <row r="65">
      <c r="A65" s="3" t="inlineStr">
        <is>
          <t>Non-compete Agreements [Member] | Minimum [Member]</t>
        </is>
      </c>
    </row>
    <row r="66">
      <c r="A66" s="5" t="inlineStr">
        <is>
          <t>Amortized Intangible Assets [Line Items]</t>
        </is>
      </c>
    </row>
    <row r="67">
      <c r="A67" s="3" t="inlineStr">
        <is>
          <t>Useful Life</t>
        </is>
      </c>
      <c r="B67" s="3" t="inlineStr">
        <is>
          <t>2 years</t>
        </is>
      </c>
      <c r="C67" s="3" t="inlineStr">
        <is>
          <t>2 years</t>
        </is>
      </c>
    </row>
    <row r="68">
      <c r="A68" s="3" t="inlineStr">
        <is>
          <t>Non-compete Agreements [Member] | Maximum [Member]</t>
        </is>
      </c>
    </row>
    <row r="69">
      <c r="A69" s="5" t="inlineStr">
        <is>
          <t>Amortized Intangible Assets [Line Items]</t>
        </is>
      </c>
    </row>
    <row r="70">
      <c r="A70" s="3" t="inlineStr">
        <is>
          <t>Useful Life</t>
        </is>
      </c>
      <c r="B70" s="3" t="inlineStr">
        <is>
          <t>5 years</t>
        </is>
      </c>
      <c r="C70" s="3" t="inlineStr">
        <is>
          <t>5 years</t>
        </is>
      </c>
    </row>
    <row r="71">
      <c r="A71" s="3" t="inlineStr">
        <is>
          <t>Other [Member]</t>
        </is>
      </c>
    </row>
    <row r="72">
      <c r="A72" s="5" t="inlineStr">
        <is>
          <t>Amortized Intangible Assets [Line Items]</t>
        </is>
      </c>
    </row>
    <row r="73">
      <c r="A73" s="3" t="inlineStr">
        <is>
          <t>Gross Carrying Amount</t>
        </is>
      </c>
      <c r="B73" s="6" t="n">
        <v>29800</v>
      </c>
      <c r="C73" s="6" t="n">
        <v>24800</v>
      </c>
    </row>
    <row r="74">
      <c r="A74" s="3" t="inlineStr">
        <is>
          <t>Accumulated Amortization</t>
        </is>
      </c>
      <c r="B74" s="4" t="n">
        <v>19744</v>
      </c>
      <c r="C74" s="4" t="n">
        <v>16714</v>
      </c>
    </row>
    <row r="75">
      <c r="A75" s="3" t="inlineStr">
        <is>
          <t>Net Carrying Amount</t>
        </is>
      </c>
      <c r="B75" s="6" t="n">
        <v>10056</v>
      </c>
      <c r="C75" s="6" t="n">
        <v>8086</v>
      </c>
    </row>
    <row r="76">
      <c r="A76" s="3" t="inlineStr">
        <is>
          <t>Other [Member] | Minimum [Member]</t>
        </is>
      </c>
    </row>
    <row r="77">
      <c r="A77" s="5" t="inlineStr">
        <is>
          <t>Amortized Intangible Assets [Line Items]</t>
        </is>
      </c>
    </row>
    <row r="78">
      <c r="A78" s="3" t="inlineStr">
        <is>
          <t>Useful Life</t>
        </is>
      </c>
      <c r="B78" s="3" t="inlineStr">
        <is>
          <t>1 year</t>
        </is>
      </c>
      <c r="C78" s="3" t="inlineStr">
        <is>
          <t>1 year</t>
        </is>
      </c>
    </row>
    <row r="79">
      <c r="A79" s="3" t="inlineStr">
        <is>
          <t>Other [Member] | Maximum [Member]</t>
        </is>
      </c>
    </row>
    <row r="80">
      <c r="A80" s="5" t="inlineStr">
        <is>
          <t>Amortized Intangible Assets [Line Items]</t>
        </is>
      </c>
    </row>
    <row r="81">
      <c r="A81" s="3" t="inlineStr">
        <is>
          <t>Useful Life</t>
        </is>
      </c>
      <c r="B81" s="3" t="inlineStr">
        <is>
          <t>8 years</t>
        </is>
      </c>
      <c r="C81" s="3"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t>
        </is>
      </c>
      <c r="C1" s="2" t="inlineStr">
        <is>
          <t>Sep. 30, 2021USD ($)</t>
        </is>
      </c>
      <c r="D1" s="2" t="inlineStr">
        <is>
          <t>Sep. 30, 2021USD ($)</t>
        </is>
      </c>
      <c r="E1" s="2" t="inlineStr">
        <is>
          <t>Sep. 30, 2020USD ($)</t>
        </is>
      </c>
      <c r="F1" s="2" t="inlineStr">
        <is>
          <t>Sep. 30, 2021USD ($)</t>
        </is>
      </c>
      <c r="G1" s="2" t="inlineStr">
        <is>
          <t>Sep. 30, 2020USD ($)</t>
        </is>
      </c>
      <c r="H1" s="2" t="inlineStr">
        <is>
          <t>Sep. 30, 2021GBP (£)</t>
        </is>
      </c>
      <c r="I1" s="2" t="inlineStr">
        <is>
          <t>Dec. 31, 2020USD ($)</t>
        </is>
      </c>
    </row>
    <row r="2">
      <c r="A2" s="5" t="inlineStr">
        <is>
          <t>Debt Instrument [Line Items]</t>
        </is>
      </c>
    </row>
    <row r="3">
      <c r="A3" s="3" t="inlineStr">
        <is>
          <t>Average borrowings outstanding</t>
        </is>
      </c>
      <c r="D3" s="6" t="n">
        <v>545900000</v>
      </c>
      <c r="E3" s="6" t="n">
        <v>515100000</v>
      </c>
      <c r="F3" s="6" t="n">
        <v>531300000</v>
      </c>
      <c r="G3" s="6" t="n">
        <v>512800000</v>
      </c>
    </row>
    <row r="4">
      <c r="A4" s="3" t="inlineStr">
        <is>
          <t>Weighted average interest rate</t>
        </is>
      </c>
      <c r="D4" s="3" t="inlineStr">
        <is>
          <t>4.80%</t>
        </is>
      </c>
      <c r="E4" s="3" t="inlineStr">
        <is>
          <t>5.00%</t>
        </is>
      </c>
      <c r="F4" s="3" t="inlineStr">
        <is>
          <t>4.90%</t>
        </is>
      </c>
      <c r="G4" s="3" t="inlineStr">
        <is>
          <t>5.10%</t>
        </is>
      </c>
    </row>
    <row r="5">
      <c r="A5" s="3" t="inlineStr">
        <is>
          <t>Interest Expense, Net</t>
        </is>
      </c>
      <c r="D5" s="6" t="n">
        <v>-9422000</v>
      </c>
      <c r="E5" s="6" t="n">
        <v>-6357000</v>
      </c>
      <c r="F5" s="6" t="n">
        <v>-22457000</v>
      </c>
      <c r="G5" s="6" t="n">
        <v>-19307000</v>
      </c>
    </row>
    <row r="6">
      <c r="A6" s="3" t="inlineStr">
        <is>
          <t>Interest expense</t>
        </is>
      </c>
      <c r="D6" s="4" t="n">
        <v>9343000</v>
      </c>
      <c r="E6" s="4" t="n">
        <v>7247000</v>
      </c>
      <c r="F6" s="4" t="n">
        <v>25144000</v>
      </c>
      <c r="G6" s="4" t="n">
        <v>22302000</v>
      </c>
    </row>
    <row r="7">
      <c r="A7" s="3" t="inlineStr">
        <is>
          <t>Interest income</t>
        </is>
      </c>
      <c r="D7" s="4" t="n">
        <v>-79000</v>
      </c>
      <c r="E7" s="6" t="n">
        <v>890000</v>
      </c>
      <c r="F7" s="4" t="n">
        <v>2687000</v>
      </c>
      <c r="G7" s="6" t="n">
        <v>2995000</v>
      </c>
    </row>
    <row r="8">
      <c r="A8" s="3" t="inlineStr">
        <is>
          <t>5.75% Unsecured Notes due June 1, 2026 [Member]</t>
        </is>
      </c>
    </row>
    <row r="9">
      <c r="A9" s="5" t="inlineStr">
        <is>
          <t>Debt Instrument [Line Items]</t>
        </is>
      </c>
    </row>
    <row r="10">
      <c r="A10" s="3" t="inlineStr">
        <is>
          <t>Unamortized debt issuance costs</t>
        </is>
      </c>
      <c r="C10" s="6" t="n">
        <v>3400000</v>
      </c>
      <c r="D10" s="6" t="n">
        <v>3400000</v>
      </c>
      <c r="F10" s="6" t="n">
        <v>3400000</v>
      </c>
      <c r="I10" s="6" t="n">
        <v>3900000</v>
      </c>
    </row>
    <row r="11">
      <c r="A11" s="3" t="inlineStr">
        <is>
          <t>Interest rate</t>
        </is>
      </c>
      <c r="C11" s="3" t="inlineStr">
        <is>
          <t>5.75%</t>
        </is>
      </c>
      <c r="D11" s="3" t="inlineStr">
        <is>
          <t>5.75%</t>
        </is>
      </c>
      <c r="F11" s="3" t="inlineStr">
        <is>
          <t>5.75%</t>
        </is>
      </c>
      <c r="H11" s="3" t="inlineStr">
        <is>
          <t>5.75%</t>
        </is>
      </c>
      <c r="I11" s="3" t="inlineStr">
        <is>
          <t>5.75%</t>
        </is>
      </c>
    </row>
    <row r="12">
      <c r="A12" s="3" t="inlineStr">
        <is>
          <t>Fair value of debt instrument</t>
        </is>
      </c>
      <c r="C12" s="6" t="n">
        <v>417700000</v>
      </c>
      <c r="D12" s="6" t="n">
        <v>417700000</v>
      </c>
      <c r="F12" s="6" t="n">
        <v>417700000</v>
      </c>
      <c r="I12" s="6" t="n">
        <v>421700000</v>
      </c>
    </row>
    <row r="13">
      <c r="A13" s="3" t="inlineStr">
        <is>
          <t>Carrying value of debt instrument</t>
        </is>
      </c>
      <c r="B13" s="3" t="inlineStr">
        <is>
          <t>[1]</t>
        </is>
      </c>
      <c r="C13" s="4" t="n">
        <v>396649000</v>
      </c>
      <c r="D13" s="4" t="n">
        <v>396649000</v>
      </c>
      <c r="F13" s="4" t="n">
        <v>396649000</v>
      </c>
      <c r="I13" s="4" t="n">
        <v>396112000</v>
      </c>
    </row>
    <row r="14">
      <c r="A14" s="3" t="inlineStr">
        <is>
          <t>Five-Year Credit Agreement dated May 30, 2018 [Member]</t>
        </is>
      </c>
    </row>
    <row r="15">
      <c r="A15" s="5" t="inlineStr">
        <is>
          <t>Debt Instrument [Line Items]</t>
        </is>
      </c>
    </row>
    <row r="16">
      <c r="A16" s="3" t="inlineStr">
        <is>
          <t>Line of credit facility outstanding</t>
        </is>
      </c>
      <c r="C16" s="4" t="n">
        <v>122251000</v>
      </c>
      <c r="D16" s="4" t="n">
        <v>122251000</v>
      </c>
      <c r="F16" s="4" t="n">
        <v>122251000</v>
      </c>
      <c r="I16" s="4" t="n">
        <v>74686000</v>
      </c>
    </row>
    <row r="17">
      <c r="A17" s="3" t="inlineStr">
        <is>
          <t>USD $200 million portion of revolver [Member]</t>
        </is>
      </c>
    </row>
    <row r="18">
      <c r="A18" s="5" t="inlineStr">
        <is>
          <t>Debt Instrument [Line Items]</t>
        </is>
      </c>
    </row>
    <row r="19">
      <c r="A19" s="3" t="inlineStr">
        <is>
          <t>Line of credit facility outstanding</t>
        </is>
      </c>
      <c r="C19" s="4" t="n">
        <v>40000000</v>
      </c>
      <c r="D19" s="4" t="n">
        <v>40000000</v>
      </c>
      <c r="F19" s="4" t="n">
        <v>40000000</v>
      </c>
    </row>
    <row r="20">
      <c r="A20" s="3" t="inlineStr">
        <is>
          <t>Multicurrency $100 million portion of revolver [Member]</t>
        </is>
      </c>
    </row>
    <row r="21">
      <c r="A21" s="5" t="inlineStr">
        <is>
          <t>Debt Instrument [Line Items]</t>
        </is>
      </c>
    </row>
    <row r="22">
      <c r="A22" s="3" t="inlineStr">
        <is>
          <t>Line of credit facility outstanding | £</t>
        </is>
      </c>
      <c r="H22" s="8" t="n">
        <v>61000000</v>
      </c>
    </row>
    <row r="23">
      <c r="A23" s="3" t="inlineStr">
        <is>
          <t>Commercial note with Truist Bank [Member]</t>
        </is>
      </c>
    </row>
    <row r="24">
      <c r="A24" s="5" t="inlineStr">
        <is>
          <t>Debt Instrument [Line Items]</t>
        </is>
      </c>
    </row>
    <row r="25">
      <c r="A25" s="3" t="inlineStr">
        <is>
          <t>Notes Payable to Bank</t>
        </is>
      </c>
      <c r="C25" s="4" t="n">
        <v>23000000</v>
      </c>
      <c r="D25" s="4" t="n">
        <v>23000000</v>
      </c>
      <c r="F25" s="4" t="n">
        <v>23000000</v>
      </c>
      <c r="I25" s="4" t="n">
        <v>25250000</v>
      </c>
    </row>
    <row r="26">
      <c r="A26" s="3" t="inlineStr">
        <is>
          <t>Pinnacle Bank Term Loan [Member]</t>
        </is>
      </c>
    </row>
    <row r="27">
      <c r="A27" s="5" t="inlineStr">
        <is>
          <t>Debt Instrument [Line Items]</t>
        </is>
      </c>
    </row>
    <row r="28">
      <c r="A28" s="3" t="inlineStr">
        <is>
          <t>Loans Payable to Bank</t>
        </is>
      </c>
      <c r="C28" s="4" t="n">
        <v>9840000</v>
      </c>
      <c r="D28" s="4" t="n">
        <v>9840000</v>
      </c>
      <c r="F28" s="4" t="n">
        <v>9840000</v>
      </c>
      <c r="I28" s="4" t="n">
        <v>10692000</v>
      </c>
    </row>
    <row r="29">
      <c r="A29" s="3" t="inlineStr">
        <is>
          <t>Pinnacle Bank Line Of Credit [Member]</t>
        </is>
      </c>
    </row>
    <row r="30">
      <c r="A30" s="5" t="inlineStr">
        <is>
          <t>Debt Instrument [Line Items]</t>
        </is>
      </c>
    </row>
    <row r="31">
      <c r="A31" s="3" t="inlineStr">
        <is>
          <t>Line of credit facility outstanding</t>
        </is>
      </c>
      <c r="C31" s="6" t="n">
        <v>0</v>
      </c>
      <c r="D31" s="6" t="n">
        <v>0</v>
      </c>
      <c r="F31" s="6" t="n">
        <v>0</v>
      </c>
      <c r="I31" s="6" t="n">
        <v>2295000</v>
      </c>
    </row>
    <row r="32">
      <c r="A32" s="3" t="inlineStr">
        <is>
          <t>Minimum [Member] | Other Indebtedness [Member]</t>
        </is>
      </c>
    </row>
    <row r="33">
      <c r="A33" s="5" t="inlineStr">
        <is>
          <t>Debt Instrument [Line Items]</t>
        </is>
      </c>
    </row>
    <row r="34">
      <c r="A34" s="3" t="inlineStr">
        <is>
          <t>Interest rate</t>
        </is>
      </c>
      <c r="C34" s="3" t="inlineStr">
        <is>
          <t>0.00%</t>
        </is>
      </c>
      <c r="D34" s="3" t="inlineStr">
        <is>
          <t>0.00%</t>
        </is>
      </c>
      <c r="F34" s="3" t="inlineStr">
        <is>
          <t>0.00%</t>
        </is>
      </c>
      <c r="H34" s="3" t="inlineStr">
        <is>
          <t>0.00%</t>
        </is>
      </c>
      <c r="I34" s="3" t="inlineStr">
        <is>
          <t>0.00%</t>
        </is>
      </c>
    </row>
    <row r="35">
      <c r="A35" s="3" t="inlineStr">
        <is>
          <t>Maximum [Member] | Other Indebtedness [Member]</t>
        </is>
      </c>
    </row>
    <row r="36">
      <c r="A36" s="5" t="inlineStr">
        <is>
          <t>Debt Instrument [Line Items]</t>
        </is>
      </c>
    </row>
    <row r="37">
      <c r="A37" s="3" t="inlineStr">
        <is>
          <t>Interest rate</t>
        </is>
      </c>
      <c r="C37" s="3" t="inlineStr">
        <is>
          <t>16.00%</t>
        </is>
      </c>
      <c r="D37" s="3" t="inlineStr">
        <is>
          <t>16.00%</t>
        </is>
      </c>
      <c r="F37" s="3" t="inlineStr">
        <is>
          <t>16.00%</t>
        </is>
      </c>
      <c r="H37" s="3" t="inlineStr">
        <is>
          <t>16.00%</t>
        </is>
      </c>
      <c r="I37" s="3" t="inlineStr">
        <is>
          <t>16.00%</t>
        </is>
      </c>
    </row>
    <row r="38">
      <c r="A38" s="3" t="inlineStr">
        <is>
          <t>London Interbank Offered Rate (LIBOR) [Member] | Five-Year Credit Agreement dated May 30, 2018 [Member]</t>
        </is>
      </c>
    </row>
    <row r="39">
      <c r="A39" s="5" t="inlineStr">
        <is>
          <t>Debt Instrument [Line Items]</t>
        </is>
      </c>
    </row>
    <row r="40">
      <c r="A40" s="3" t="inlineStr">
        <is>
          <t>Applicable interest rate margin</t>
        </is>
      </c>
      <c r="C40" s="3" t="inlineStr">
        <is>
          <t>1.50%</t>
        </is>
      </c>
    </row>
    <row r="41">
      <c r="A41" s="3" t="inlineStr">
        <is>
          <t>Securities Subject to Mandatory Redemption [Member] | Graham Healthcare Group [Member]</t>
        </is>
      </c>
    </row>
    <row r="42">
      <c r="A42" s="5" t="inlineStr">
        <is>
          <t>Debt Instrument [Line Items]</t>
        </is>
      </c>
    </row>
    <row r="43">
      <c r="A43" s="3" t="inlineStr">
        <is>
          <t>Interest Expense, Net</t>
        </is>
      </c>
      <c r="D43" s="6" t="n">
        <v>-2600000</v>
      </c>
      <c r="F43" s="6" t="n">
        <v>-2700000</v>
      </c>
    </row>
    <row r="44"/>
    <row r="45">
      <c r="A45" s="3" t="inlineStr">
        <is>
          <t>[1]</t>
        </is>
      </c>
      <c r="B45" s="3" t="inlineStr">
        <is>
          <t>The carrying value is net of $3.4 million and $3.9 million of unamortized debt issuance costs as of September 30, 2021 and December 31, 2020, respectively .</t>
        </is>
      </c>
    </row>
  </sheetData>
  <mergeCells count="3">
    <mergeCell ref="A1:B1"/>
    <mergeCell ref="A44:H44"/>
    <mergeCell ref="B45:H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Debt (Details 1) - USD ($) $ in Thousands</t>
        </is>
      </c>
      <c r="C1" s="2" t="inlineStr">
        <is>
          <t>Sep. 30, 2021</t>
        </is>
      </c>
      <c r="D1" s="2" t="inlineStr">
        <is>
          <t>Dec. 31, 2020</t>
        </is>
      </c>
    </row>
    <row r="2">
      <c r="A2" s="5" t="inlineStr">
        <is>
          <t>Debt Instrument [Line Items]</t>
        </is>
      </c>
    </row>
    <row r="3">
      <c r="A3" s="3" t="inlineStr">
        <is>
          <t>Other indebtedness</t>
        </is>
      </c>
      <c r="C3" s="6" t="n">
        <v>4149</v>
      </c>
      <c r="D3" s="6" t="n">
        <v>3520</v>
      </c>
    </row>
    <row r="4">
      <c r="A4" s="3" t="inlineStr">
        <is>
          <t>Total Debt</t>
        </is>
      </c>
      <c r="C4" s="4" t="n">
        <v>555889</v>
      </c>
      <c r="D4" s="4" t="n">
        <v>512555</v>
      </c>
    </row>
    <row r="5">
      <c r="A5" s="3" t="inlineStr">
        <is>
          <t>Less: current portion</t>
        </is>
      </c>
      <c r="C5" s="4" t="n">
        <v>-44254</v>
      </c>
      <c r="D5" s="4" t="n">
        <v>-6452</v>
      </c>
    </row>
    <row r="6">
      <c r="A6" s="3" t="inlineStr">
        <is>
          <t>Total Long-Term Debt</t>
        </is>
      </c>
      <c r="C6" s="4" t="n">
        <v>511635</v>
      </c>
      <c r="D6" s="4" t="n">
        <v>506103</v>
      </c>
    </row>
    <row r="7">
      <c r="A7" s="3" t="inlineStr">
        <is>
          <t>5.75% Unsecured Notes due June 1, 2026 [Member]</t>
        </is>
      </c>
    </row>
    <row r="8">
      <c r="A8" s="5" t="inlineStr">
        <is>
          <t>Debt Instrument [Line Items]</t>
        </is>
      </c>
    </row>
    <row r="9">
      <c r="A9" s="3" t="inlineStr">
        <is>
          <t>Unsecured notes</t>
        </is>
      </c>
      <c r="B9" s="3" t="inlineStr">
        <is>
          <t>[1]</t>
        </is>
      </c>
      <c r="C9" s="4" t="n">
        <v>396649</v>
      </c>
      <c r="D9" s="4" t="n">
        <v>396112</v>
      </c>
    </row>
    <row r="10">
      <c r="A10" s="3" t="inlineStr">
        <is>
          <t>Unamortized debt issuance costs</t>
        </is>
      </c>
      <c r="C10" s="6" t="n">
        <v>3400</v>
      </c>
      <c r="D10" s="6" t="n">
        <v>3900</v>
      </c>
    </row>
    <row r="11">
      <c r="A11" s="3" t="inlineStr">
        <is>
          <t>Interest rate</t>
        </is>
      </c>
      <c r="C11" s="3" t="inlineStr">
        <is>
          <t>5.75%</t>
        </is>
      </c>
      <c r="D11" s="3" t="inlineStr">
        <is>
          <t>5.75%</t>
        </is>
      </c>
    </row>
    <row r="12">
      <c r="A12" s="3" t="inlineStr">
        <is>
          <t>Five-Year Credit Agreement dated May 30, 2018 [Member]</t>
        </is>
      </c>
    </row>
    <row r="13">
      <c r="A13" s="5" t="inlineStr">
        <is>
          <t>Debt Instrument [Line Items]</t>
        </is>
      </c>
    </row>
    <row r="14">
      <c r="A14" s="3" t="inlineStr">
        <is>
          <t>Credit facility</t>
        </is>
      </c>
      <c r="C14" s="6" t="n">
        <v>122251</v>
      </c>
      <c r="D14" s="6" t="n">
        <v>74686</v>
      </c>
    </row>
    <row r="15">
      <c r="A15" s="3" t="inlineStr">
        <is>
          <t>Commercial note with Truist Bank [Member]</t>
        </is>
      </c>
    </row>
    <row r="16">
      <c r="A16" s="5" t="inlineStr">
        <is>
          <t>Debt Instrument [Line Items]</t>
        </is>
      </c>
    </row>
    <row r="17">
      <c r="A17" s="3" t="inlineStr">
        <is>
          <t>Commercial note</t>
        </is>
      </c>
      <c r="C17" s="4" t="n">
        <v>23000</v>
      </c>
      <c r="D17" s="4" t="n">
        <v>25250</v>
      </c>
    </row>
    <row r="18">
      <c r="A18" s="3" t="inlineStr">
        <is>
          <t>Pinnacle Bank Term Loan [Member]</t>
        </is>
      </c>
    </row>
    <row r="19">
      <c r="A19" s="5" t="inlineStr">
        <is>
          <t>Debt Instrument [Line Items]</t>
        </is>
      </c>
    </row>
    <row r="20">
      <c r="A20" s="3" t="inlineStr">
        <is>
          <t>Loans Payable to Bank</t>
        </is>
      </c>
      <c r="C20" s="4" t="n">
        <v>9840</v>
      </c>
      <c r="D20" s="4" t="n">
        <v>10692</v>
      </c>
    </row>
    <row r="21">
      <c r="A21" s="3" t="inlineStr">
        <is>
          <t>Pinnacle Bank Line Of Credit [Member]</t>
        </is>
      </c>
    </row>
    <row r="22">
      <c r="A22" s="5" t="inlineStr">
        <is>
          <t>Debt Instrument [Line Items]</t>
        </is>
      </c>
    </row>
    <row r="23">
      <c r="A23" s="3" t="inlineStr">
        <is>
          <t>Credit facility</t>
        </is>
      </c>
      <c r="C23" s="6" t="n">
        <v>0</v>
      </c>
      <c r="D23" s="6" t="n">
        <v>2295</v>
      </c>
    </row>
    <row r="24"/>
    <row r="25">
      <c r="A25" s="3" t="inlineStr">
        <is>
          <t>[1]</t>
        </is>
      </c>
      <c r="B25" s="3" t="inlineStr">
        <is>
          <t>The carrying value is net of $3.4 million and $3.9 million of unamortized debt issuance costs as of September 30, 2021 and December 31, 2020, respectively .</t>
        </is>
      </c>
    </row>
  </sheetData>
  <mergeCells count="3">
    <mergeCell ref="A1:B1"/>
    <mergeCell ref="A24:C24"/>
    <mergeCell ref="B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31" customWidth="1" min="2" max="2"/>
    <col width="21" customWidth="1" min="3" max="3"/>
    <col width="31" customWidth="1" min="4" max="4"/>
    <col width="21" customWidth="1" min="5" max="5"/>
    <col width="21" customWidth="1" min="6" max="6"/>
  </cols>
  <sheetData>
    <row r="1">
      <c r="A1" s="1" t="inlineStr">
        <is>
          <t>Fair Value Measurements (Narrative) (Details) $ in Thousands</t>
        </is>
      </c>
      <c r="B1" s="2" t="inlineStr">
        <is>
          <t>3 Months Ended</t>
        </is>
      </c>
      <c r="E1" s="2" t="inlineStr">
        <is>
          <t>9 Months Ended</t>
        </is>
      </c>
    </row>
    <row r="2">
      <c r="B2" s="2" t="inlineStr">
        <is>
          <t>Sep. 30, 2021USD ($)investment</t>
        </is>
      </c>
      <c r="C2" s="2" t="inlineStr">
        <is>
          <t>Sep. 30, 2020USD ($)</t>
        </is>
      </c>
      <c r="D2" s="2" t="inlineStr">
        <is>
          <t>Mar. 31, 2020USD ($)investment</t>
        </is>
      </c>
      <c r="E2" s="2" t="inlineStr">
        <is>
          <t>Sep. 30, 2021USD ($)</t>
        </is>
      </c>
      <c r="F2" s="2" t="inlineStr">
        <is>
          <t>Sep. 30, 2020USD ($)</t>
        </is>
      </c>
    </row>
    <row r="3">
      <c r="A3" s="5" t="inlineStr">
        <is>
          <t>Fair Value Measurements [Abstract]</t>
        </is>
      </c>
    </row>
    <row r="4">
      <c r="A4" s="3" t="inlineStr">
        <is>
          <t>Impairment of goodwill and other long-lived assets</t>
        </is>
      </c>
      <c r="B4" s="6" t="n">
        <v>26753</v>
      </c>
      <c r="C4" s="6" t="n">
        <v>1916</v>
      </c>
      <c r="E4" s="6" t="n">
        <v>31568</v>
      </c>
      <c r="F4" s="6" t="n">
        <v>29828</v>
      </c>
    </row>
    <row r="5">
      <c r="A5" s="3" t="inlineStr">
        <is>
          <t>Gain on cost method investments</t>
        </is>
      </c>
      <c r="B5" s="4" t="n">
        <v>0</v>
      </c>
      <c r="C5" s="4" t="n">
        <v>1638</v>
      </c>
      <c r="E5" s="4" t="n">
        <v>10506</v>
      </c>
      <c r="F5" s="4" t="n">
        <v>4209</v>
      </c>
    </row>
    <row r="6">
      <c r="A6" s="3" t="inlineStr">
        <is>
          <t>Impairment of cost method investments</t>
        </is>
      </c>
      <c r="B6" s="4" t="n">
        <v>0</v>
      </c>
      <c r="C6" s="6" t="n">
        <v>0</v>
      </c>
      <c r="E6" s="6" t="n">
        <v>0</v>
      </c>
      <c r="F6" s="6" t="n">
        <v>2577</v>
      </c>
    </row>
    <row r="7">
      <c r="A7" s="3" t="inlineStr">
        <is>
          <t>Equity Method Investment Impairment</t>
        </is>
      </c>
      <c r="B7" s="6" t="n">
        <v>6600</v>
      </c>
      <c r="D7" s="6" t="n">
        <v>3600</v>
      </c>
    </row>
    <row r="8">
      <c r="A8" s="3" t="inlineStr">
        <is>
          <t>Number of Equity Method Investments Impaired | investment</t>
        </is>
      </c>
      <c r="B8" s="4" t="n">
        <v>1</v>
      </c>
      <c r="D8" s="4" t="n">
        <v>2</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Financial Assets and Liabilities) (Details 1) - USD ($)</t>
        </is>
      </c>
      <c r="C1" s="2" t="inlineStr">
        <is>
          <t>Sep. 30, 2021</t>
        </is>
      </c>
      <c r="D1" s="2" t="inlineStr">
        <is>
          <t>Dec. 31, 2020</t>
        </is>
      </c>
    </row>
    <row r="2">
      <c r="A2" s="5" t="inlineStr">
        <is>
          <t>Assets</t>
        </is>
      </c>
    </row>
    <row r="3">
      <c r="A3" s="3" t="inlineStr">
        <is>
          <t>Money Market Investments</t>
        </is>
      </c>
      <c r="C3" s="6" t="n">
        <v>0</v>
      </c>
      <c r="D3" s="6" t="n">
        <v>268800000</v>
      </c>
    </row>
    <row r="4">
      <c r="A4" s="3" t="inlineStr">
        <is>
          <t>Marketable equity securities</t>
        </is>
      </c>
      <c r="C4" s="4" t="n">
        <v>764831000</v>
      </c>
      <c r="D4" s="4" t="n">
        <v>573102000</v>
      </c>
    </row>
    <row r="5">
      <c r="A5" s="3" t="inlineStr">
        <is>
          <t>Fair Value, Recurring [Member]</t>
        </is>
      </c>
    </row>
    <row r="6">
      <c r="A6" s="5" t="inlineStr">
        <is>
          <t>Assets</t>
        </is>
      </c>
    </row>
    <row r="7">
      <c r="A7" s="3" t="inlineStr">
        <is>
          <t>Money Market Investments</t>
        </is>
      </c>
      <c r="B7" s="3" t="inlineStr">
        <is>
          <t>[1]</t>
        </is>
      </c>
      <c r="D7" s="4" t="n">
        <v>268841000</v>
      </c>
    </row>
    <row r="8">
      <c r="A8" s="3" t="inlineStr">
        <is>
          <t>Marketable equity securities</t>
        </is>
      </c>
      <c r="B8" s="3" t="inlineStr">
        <is>
          <t>[2]</t>
        </is>
      </c>
      <c r="C8" s="4" t="n">
        <v>764831000</v>
      </c>
      <c r="D8" s="4" t="n">
        <v>573102000</v>
      </c>
    </row>
    <row r="9">
      <c r="A9" s="3" t="inlineStr">
        <is>
          <t>Other current investments</t>
        </is>
      </c>
      <c r="B9" s="3" t="inlineStr">
        <is>
          <t>[3]</t>
        </is>
      </c>
      <c r="C9" s="4" t="n">
        <v>14242000</v>
      </c>
      <c r="D9" s="4" t="n">
        <v>14480000</v>
      </c>
    </row>
    <row r="10">
      <c r="A10" s="3" t="inlineStr">
        <is>
          <t>Total Financial Assets</t>
        </is>
      </c>
      <c r="C10" s="4" t="n">
        <v>779073000</v>
      </c>
      <c r="D10" s="4" t="n">
        <v>856423000</v>
      </c>
    </row>
    <row r="11">
      <c r="A11" s="5" t="inlineStr">
        <is>
          <t>Liabilities</t>
        </is>
      </c>
    </row>
    <row r="12">
      <c r="A12" s="3" t="inlineStr">
        <is>
          <t>Deferred compensation plan liabilities</t>
        </is>
      </c>
      <c r="B12" s="3" t="inlineStr">
        <is>
          <t>[4]</t>
        </is>
      </c>
      <c r="C12" s="4" t="n">
        <v>29950000</v>
      </c>
      <c r="D12" s="4" t="n">
        <v>31178000</v>
      </c>
    </row>
    <row r="13">
      <c r="A13" s="3" t="inlineStr">
        <is>
          <t>Contingent consideration liabilities</t>
        </is>
      </c>
      <c r="B13" s="3" t="inlineStr">
        <is>
          <t>[5]</t>
        </is>
      </c>
      <c r="C13" s="4" t="n">
        <v>12895000</v>
      </c>
      <c r="D13" s="4" t="n">
        <v>37174000</v>
      </c>
    </row>
    <row r="14">
      <c r="A14" s="3" t="inlineStr">
        <is>
          <t>Interest rate swap</t>
        </is>
      </c>
      <c r="B14" s="3" t="inlineStr">
        <is>
          <t>[6]</t>
        </is>
      </c>
      <c r="C14" s="4" t="n">
        <v>1534000</v>
      </c>
      <c r="D14" s="4" t="n">
        <v>2342000</v>
      </c>
    </row>
    <row r="15">
      <c r="A15" s="3" t="inlineStr">
        <is>
          <t>Foreign exchange swap</t>
        </is>
      </c>
      <c r="B15" s="3" t="inlineStr">
        <is>
          <t>[7]</t>
        </is>
      </c>
      <c r="D15" s="4" t="n">
        <v>259000</v>
      </c>
    </row>
    <row r="16">
      <c r="A16" s="3" t="inlineStr">
        <is>
          <t>Mandatorily redeemable noncontrolling interest</t>
        </is>
      </c>
      <c r="B16" s="3" t="inlineStr">
        <is>
          <t>[8]</t>
        </is>
      </c>
      <c r="C16" s="4" t="n">
        <v>11921000</v>
      </c>
      <c r="D16" s="4" t="n">
        <v>9240000</v>
      </c>
    </row>
    <row r="17">
      <c r="A17" s="3" t="inlineStr">
        <is>
          <t>Total Financial Liabilities</t>
        </is>
      </c>
      <c r="C17" s="4" t="n">
        <v>56300000</v>
      </c>
      <c r="D17" s="4" t="n">
        <v>80193000</v>
      </c>
    </row>
    <row r="18">
      <c r="A18" s="3" t="inlineStr">
        <is>
          <t>Level 1 | Fair Value, Recurring [Member]</t>
        </is>
      </c>
    </row>
    <row r="19">
      <c r="A19" s="5" t="inlineStr">
        <is>
          <t>Assets</t>
        </is>
      </c>
    </row>
    <row r="20">
      <c r="A20" s="3" t="inlineStr">
        <is>
          <t>Money Market Investments</t>
        </is>
      </c>
      <c r="B20" s="3" t="inlineStr">
        <is>
          <t>[1]</t>
        </is>
      </c>
      <c r="D20" s="4" t="n">
        <v>0</v>
      </c>
    </row>
    <row r="21">
      <c r="A21" s="3" t="inlineStr">
        <is>
          <t>Marketable equity securities</t>
        </is>
      </c>
      <c r="B21" s="3" t="inlineStr">
        <is>
          <t>[2]</t>
        </is>
      </c>
      <c r="C21" s="4" t="n">
        <v>764831000</v>
      </c>
      <c r="D21" s="4" t="n">
        <v>573102000</v>
      </c>
    </row>
    <row r="22">
      <c r="A22" s="3" t="inlineStr">
        <is>
          <t>Other current investments</t>
        </is>
      </c>
      <c r="B22" s="3" t="inlineStr">
        <is>
          <t>[3]</t>
        </is>
      </c>
      <c r="C22" s="4" t="n">
        <v>7184000</v>
      </c>
      <c r="D22" s="4" t="n">
        <v>10397000</v>
      </c>
    </row>
    <row r="23">
      <c r="A23" s="3" t="inlineStr">
        <is>
          <t>Total Financial Assets</t>
        </is>
      </c>
      <c r="C23" s="4" t="n">
        <v>772015000</v>
      </c>
      <c r="D23" s="4" t="n">
        <v>583499000</v>
      </c>
    </row>
    <row r="24">
      <c r="A24" s="5" t="inlineStr">
        <is>
          <t>Liabilities</t>
        </is>
      </c>
    </row>
    <row r="25">
      <c r="A25" s="3" t="inlineStr">
        <is>
          <t>Deferred compensation plan liabilities</t>
        </is>
      </c>
      <c r="B25" s="3" t="inlineStr">
        <is>
          <t>[4]</t>
        </is>
      </c>
      <c r="C25" s="4" t="n">
        <v>0</v>
      </c>
      <c r="D25" s="4" t="n">
        <v>0</v>
      </c>
    </row>
    <row r="26">
      <c r="A26" s="3" t="inlineStr">
        <is>
          <t>Contingent consideration liabilities</t>
        </is>
      </c>
      <c r="B26" s="3" t="inlineStr">
        <is>
          <t>[5]</t>
        </is>
      </c>
      <c r="C26" s="4" t="n">
        <v>0</v>
      </c>
      <c r="D26" s="4" t="n">
        <v>0</v>
      </c>
    </row>
    <row r="27">
      <c r="A27" s="3" t="inlineStr">
        <is>
          <t>Interest rate swap</t>
        </is>
      </c>
      <c r="B27" s="3" t="inlineStr">
        <is>
          <t>[6]</t>
        </is>
      </c>
      <c r="C27" s="4" t="n">
        <v>0</v>
      </c>
      <c r="D27" s="4" t="n">
        <v>0</v>
      </c>
    </row>
    <row r="28">
      <c r="A28" s="3" t="inlineStr">
        <is>
          <t>Foreign exchange swap</t>
        </is>
      </c>
      <c r="B28" s="3" t="inlineStr">
        <is>
          <t>[7]</t>
        </is>
      </c>
      <c r="D28" s="4" t="n">
        <v>0</v>
      </c>
    </row>
    <row r="29">
      <c r="A29" s="3" t="inlineStr">
        <is>
          <t>Mandatorily redeemable noncontrolling interest</t>
        </is>
      </c>
      <c r="B29" s="3" t="inlineStr">
        <is>
          <t>[8]</t>
        </is>
      </c>
      <c r="C29" s="4" t="n">
        <v>0</v>
      </c>
      <c r="D29" s="4" t="n">
        <v>0</v>
      </c>
    </row>
    <row r="30">
      <c r="A30" s="3" t="inlineStr">
        <is>
          <t>Total Financial Liabilities</t>
        </is>
      </c>
      <c r="C30" s="4" t="n">
        <v>0</v>
      </c>
      <c r="D30" s="4" t="n">
        <v>0</v>
      </c>
    </row>
    <row r="31">
      <c r="A31" s="3" t="inlineStr">
        <is>
          <t>Level 2 | Fair Value, Recurring [Member]</t>
        </is>
      </c>
    </row>
    <row r="32">
      <c r="A32" s="5" t="inlineStr">
        <is>
          <t>Assets</t>
        </is>
      </c>
    </row>
    <row r="33">
      <c r="A33" s="3" t="inlineStr">
        <is>
          <t>Money Market Investments</t>
        </is>
      </c>
      <c r="B33" s="3" t="inlineStr">
        <is>
          <t>[1]</t>
        </is>
      </c>
      <c r="D33" s="4" t="n">
        <v>268841000</v>
      </c>
    </row>
    <row r="34">
      <c r="A34" s="3" t="inlineStr">
        <is>
          <t>Marketable equity securities</t>
        </is>
      </c>
      <c r="B34" s="3" t="inlineStr">
        <is>
          <t>[2]</t>
        </is>
      </c>
      <c r="C34" s="4" t="n">
        <v>0</v>
      </c>
      <c r="D34" s="4" t="n">
        <v>0</v>
      </c>
    </row>
    <row r="35">
      <c r="A35" s="3" t="inlineStr">
        <is>
          <t>Other current investments</t>
        </is>
      </c>
      <c r="B35" s="3" t="inlineStr">
        <is>
          <t>[3]</t>
        </is>
      </c>
      <c r="C35" s="4" t="n">
        <v>7058000</v>
      </c>
      <c r="D35" s="4" t="n">
        <v>4083000</v>
      </c>
    </row>
    <row r="36">
      <c r="A36" s="3" t="inlineStr">
        <is>
          <t>Total Financial Assets</t>
        </is>
      </c>
      <c r="C36" s="4" t="n">
        <v>7058000</v>
      </c>
      <c r="D36" s="4" t="n">
        <v>272924000</v>
      </c>
    </row>
    <row r="37">
      <c r="A37" s="5" t="inlineStr">
        <is>
          <t>Liabilities</t>
        </is>
      </c>
    </row>
    <row r="38">
      <c r="A38" s="3" t="inlineStr">
        <is>
          <t>Deferred compensation plan liabilities</t>
        </is>
      </c>
      <c r="B38" s="3" t="inlineStr">
        <is>
          <t>[4]</t>
        </is>
      </c>
      <c r="C38" s="4" t="n">
        <v>29950000</v>
      </c>
      <c r="D38" s="4" t="n">
        <v>31178000</v>
      </c>
    </row>
    <row r="39">
      <c r="A39" s="3" t="inlineStr">
        <is>
          <t>Contingent consideration liabilities</t>
        </is>
      </c>
      <c r="B39" s="3" t="inlineStr">
        <is>
          <t>[5]</t>
        </is>
      </c>
      <c r="C39" s="4" t="n">
        <v>0</v>
      </c>
      <c r="D39" s="4" t="n">
        <v>0</v>
      </c>
    </row>
    <row r="40">
      <c r="A40" s="3" t="inlineStr">
        <is>
          <t>Interest rate swap</t>
        </is>
      </c>
      <c r="B40" s="3" t="inlineStr">
        <is>
          <t>[6]</t>
        </is>
      </c>
      <c r="C40" s="4" t="n">
        <v>1534000</v>
      </c>
      <c r="D40" s="4" t="n">
        <v>2342000</v>
      </c>
    </row>
    <row r="41">
      <c r="A41" s="3" t="inlineStr">
        <is>
          <t>Foreign exchange swap</t>
        </is>
      </c>
      <c r="B41" s="3" t="inlineStr">
        <is>
          <t>[7]</t>
        </is>
      </c>
      <c r="D41" s="4" t="n">
        <v>259000</v>
      </c>
    </row>
    <row r="42">
      <c r="A42" s="3" t="inlineStr">
        <is>
          <t>Mandatorily redeemable noncontrolling interest</t>
        </is>
      </c>
      <c r="B42" s="3" t="inlineStr">
        <is>
          <t>[8]</t>
        </is>
      </c>
      <c r="C42" s="4" t="n">
        <v>0</v>
      </c>
      <c r="D42" s="4" t="n">
        <v>0</v>
      </c>
    </row>
    <row r="43">
      <c r="A43" s="3" t="inlineStr">
        <is>
          <t>Total Financial Liabilities</t>
        </is>
      </c>
      <c r="C43" s="4" t="n">
        <v>31484000</v>
      </c>
      <c r="D43" s="4" t="n">
        <v>33779000</v>
      </c>
    </row>
    <row r="44">
      <c r="A44" s="3" t="inlineStr">
        <is>
          <t>Level 3 | Fair Value, Recurring [Member]</t>
        </is>
      </c>
    </row>
    <row r="45">
      <c r="A45" s="5" t="inlineStr">
        <is>
          <t>Assets</t>
        </is>
      </c>
    </row>
    <row r="46">
      <c r="A46" s="3" t="inlineStr">
        <is>
          <t>Money Market Investments</t>
        </is>
      </c>
      <c r="B46" s="3" t="inlineStr">
        <is>
          <t>[1]</t>
        </is>
      </c>
      <c r="D46" s="4" t="n">
        <v>0</v>
      </c>
    </row>
    <row r="47">
      <c r="A47" s="3" t="inlineStr">
        <is>
          <t>Marketable equity securities</t>
        </is>
      </c>
      <c r="B47" s="3" t="inlineStr">
        <is>
          <t>[2]</t>
        </is>
      </c>
      <c r="C47" s="4" t="n">
        <v>0</v>
      </c>
      <c r="D47" s="4" t="n">
        <v>0</v>
      </c>
    </row>
    <row r="48">
      <c r="A48" s="3" t="inlineStr">
        <is>
          <t>Other current investments</t>
        </is>
      </c>
      <c r="B48" s="3" t="inlineStr">
        <is>
          <t>[3]</t>
        </is>
      </c>
      <c r="C48" s="4" t="n">
        <v>0</v>
      </c>
      <c r="D48" s="4" t="n">
        <v>0</v>
      </c>
    </row>
    <row r="49">
      <c r="A49" s="3" t="inlineStr">
        <is>
          <t>Total Financial Assets</t>
        </is>
      </c>
      <c r="C49" s="4" t="n">
        <v>0</v>
      </c>
      <c r="D49" s="4" t="n">
        <v>0</v>
      </c>
    </row>
    <row r="50">
      <c r="A50" s="5" t="inlineStr">
        <is>
          <t>Liabilities</t>
        </is>
      </c>
    </row>
    <row r="51">
      <c r="A51" s="3" t="inlineStr">
        <is>
          <t>Deferred compensation plan liabilities</t>
        </is>
      </c>
      <c r="B51" s="3" t="inlineStr">
        <is>
          <t>[4]</t>
        </is>
      </c>
      <c r="C51" s="4" t="n">
        <v>0</v>
      </c>
      <c r="D51" s="4" t="n">
        <v>0</v>
      </c>
    </row>
    <row r="52">
      <c r="A52" s="3" t="inlineStr">
        <is>
          <t>Contingent consideration liabilities</t>
        </is>
      </c>
      <c r="B52" s="3" t="inlineStr">
        <is>
          <t>[5]</t>
        </is>
      </c>
      <c r="C52" s="4" t="n">
        <v>12895000</v>
      </c>
      <c r="D52" s="4" t="n">
        <v>37174000</v>
      </c>
    </row>
    <row r="53">
      <c r="A53" s="3" t="inlineStr">
        <is>
          <t>Interest rate swap</t>
        </is>
      </c>
      <c r="B53" s="3" t="inlineStr">
        <is>
          <t>[6]</t>
        </is>
      </c>
      <c r="C53" s="4" t="n">
        <v>0</v>
      </c>
      <c r="D53" s="4" t="n">
        <v>0</v>
      </c>
    </row>
    <row r="54">
      <c r="A54" s="3" t="inlineStr">
        <is>
          <t>Foreign exchange swap</t>
        </is>
      </c>
      <c r="B54" s="3" t="inlineStr">
        <is>
          <t>[7]</t>
        </is>
      </c>
      <c r="D54" s="4" t="n">
        <v>0</v>
      </c>
    </row>
    <row r="55">
      <c r="A55" s="3" t="inlineStr">
        <is>
          <t>Mandatorily redeemable noncontrolling interest</t>
        </is>
      </c>
      <c r="B55" s="3" t="inlineStr">
        <is>
          <t>[8]</t>
        </is>
      </c>
      <c r="C55" s="4" t="n">
        <v>11921000</v>
      </c>
      <c r="D55" s="4" t="n">
        <v>9240000</v>
      </c>
    </row>
    <row r="56">
      <c r="A56" s="3" t="inlineStr">
        <is>
          <t>Total Financial Liabilities</t>
        </is>
      </c>
      <c r="C56" s="6" t="n">
        <v>24816000</v>
      </c>
      <c r="D56" s="6" t="n">
        <v>46414000</v>
      </c>
    </row>
    <row r="57"/>
    <row r="58">
      <c r="A58" s="3" t="inlineStr">
        <is>
          <t>[1]</t>
        </is>
      </c>
      <c r="B58" s="3" t="inlineStr">
        <is>
          <t>The Company’s money market investments are included in cash and cash equivalents and the value considers the liquidity of the counterparty.</t>
        </is>
      </c>
    </row>
    <row r="59">
      <c r="A59" s="3" t="inlineStr">
        <is>
          <t>[2]</t>
        </is>
      </c>
      <c r="B59" s="3" t="inlineStr">
        <is>
          <t>The Company’s investments in marketable equity securities are held in common shares of U.S. and Canadian corporations that are actively traded on U.S. and Canadian stock exchanges. Price quotes for these shares are readily available.</t>
        </is>
      </c>
    </row>
    <row r="60">
      <c r="A60" s="3" t="inlineStr">
        <is>
          <t>[3]</t>
        </is>
      </c>
      <c r="B60" s="3" t="inlineStr">
        <is>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is>
      </c>
    </row>
    <row r="61">
      <c r="A61" s="3" t="inlineStr">
        <is>
          <t>[4]</t>
        </is>
      </c>
      <c r="B61" s="3" t="inlineStr">
        <is>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is>
      </c>
    </row>
    <row r="62">
      <c r="A62" s="3" t="inlineStr">
        <is>
          <t>[5]</t>
        </is>
      </c>
      <c r="B62" s="3" t="inlineStr">
        <is>
          <t>Included in Accounts payable and accrued liabilities and Other Liabilities. The Company determined the fair value of the contingent consideration liabilities using either a Monte Carlo simulation or probability-weighted analysis depending on the type of target included in the contingent consideration requirements (revenue, EBITDA, client retention). All analyses included estimated financial projections for the acquired businesses and acquisition-specific discount rates.</t>
        </is>
      </c>
    </row>
    <row r="63">
      <c r="A63" s="3" t="inlineStr">
        <is>
          <t>[6]</t>
        </is>
      </c>
      <c r="B63" s="3" t="inlineStr">
        <is>
          <t>Included in Other Liabilities. The Company utilized a market approach model using the notional amount of the interest rate swap multiplied by the observable inputs of time to maturity and market interest rates.</t>
        </is>
      </c>
    </row>
    <row r="64">
      <c r="A64" s="3" t="inlineStr">
        <is>
          <t>[7]</t>
        </is>
      </c>
      <c r="B64" s="3" t="inlineStr">
        <is>
          <t>Included in Accounts payable and accrued liabilities, and valued based on a valuation model that calculates the differential between the contract price and the market-based forward rate.</t>
        </is>
      </c>
    </row>
    <row r="65">
      <c r="A65" s="3" t="inlineStr">
        <is>
          <t>[8]</t>
        </is>
      </c>
      <c r="B65" s="3" t="inlineStr">
        <is>
          <t>The fair value of the mandatorily redeemable noncontrolling interest is based on the fair value of the underlying subsidiaries owned by GHC One,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10">
    <mergeCell ref="A1:B1"/>
    <mergeCell ref="A57:C57"/>
    <mergeCell ref="B58:C58"/>
    <mergeCell ref="B59:C59"/>
    <mergeCell ref="B60:C60"/>
    <mergeCell ref="B61:C61"/>
    <mergeCell ref="B62:C62"/>
    <mergeCell ref="B63:C63"/>
    <mergeCell ref="B64:C64"/>
    <mergeCell ref="B65:C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Reconciliation of Changes in Financial Liabilities Fair Value Using Level 3 Inputs) (Details 2) - Level 3 $ in Thousands</t>
        </is>
      </c>
      <c r="B1" s="2" t="inlineStr">
        <is>
          <t>9 Months Ended</t>
        </is>
      </c>
    </row>
    <row r="2">
      <c r="B2" s="2" t="inlineStr">
        <is>
          <t>Sep. 30, 2021USD ($)</t>
        </is>
      </c>
    </row>
    <row r="3">
      <c r="A3" s="3" t="inlineStr">
        <is>
          <t>Contingent consideration liabilities [Member]</t>
        </is>
      </c>
    </row>
    <row r="4">
      <c r="A4" s="5" t="inlineStr">
        <is>
          <t>Fair Value, Liabilities Measured on Recurring Basis, Unobservable Input Reconciliation, Calculation [Roll Forward]</t>
        </is>
      </c>
    </row>
    <row r="5">
      <c r="A5" s="3" t="inlineStr">
        <is>
          <t>Fair Value, Measurement with Unobservable Inputs Reconciliation, Recurring Basis, Liability Value, Beginning Balance</t>
        </is>
      </c>
      <c r="B5" s="6" t="n">
        <v>37174</v>
      </c>
    </row>
    <row r="6">
      <c r="A6" s="3" t="inlineStr">
        <is>
          <t>Changes in fair value</t>
        </is>
      </c>
      <c r="B6" s="4" t="n">
        <v>-5482</v>
      </c>
      <c r="C6" s="3" t="inlineStr">
        <is>
          <t>[1]</t>
        </is>
      </c>
    </row>
    <row r="7">
      <c r="A7" s="3" t="inlineStr">
        <is>
          <t>Capital contributions</t>
        </is>
      </c>
      <c r="B7" s="4" t="n">
        <v>0</v>
      </c>
    </row>
    <row r="8">
      <c r="A8" s="3" t="inlineStr">
        <is>
          <t>Accretion of value included in net income</t>
        </is>
      </c>
      <c r="B8" s="4" t="n">
        <v>1157</v>
      </c>
      <c r="C8" s="3" t="inlineStr">
        <is>
          <t>[1]</t>
        </is>
      </c>
    </row>
    <row r="9">
      <c r="A9" s="3" t="inlineStr">
        <is>
          <t>Settlements or distributions</t>
        </is>
      </c>
      <c r="B9" s="4" t="n">
        <v>-19942</v>
      </c>
    </row>
    <row r="10">
      <c r="A10" s="3" t="inlineStr">
        <is>
          <t>Foreign currency exchange rate changes</t>
        </is>
      </c>
      <c r="B10" s="4" t="n">
        <v>-12</v>
      </c>
    </row>
    <row r="11">
      <c r="A11" s="3" t="inlineStr">
        <is>
          <t>Fair Value, Measurement with Unobservable Inputs Reconciliation, Recurring Basis, Liability Value, Ending Balance</t>
        </is>
      </c>
      <c r="B11" s="4" t="n">
        <v>12895</v>
      </c>
    </row>
    <row r="12">
      <c r="A12" s="3" t="inlineStr">
        <is>
          <t>Mandatorily redeemable noncontrolling interest [Member]</t>
        </is>
      </c>
    </row>
    <row r="13">
      <c r="A13" s="5" t="inlineStr">
        <is>
          <t>Fair Value, Liabilities Measured on Recurring Basis, Unobservable Input Reconciliation, Calculation [Roll Forward]</t>
        </is>
      </c>
    </row>
    <row r="14">
      <c r="A14" s="3" t="inlineStr">
        <is>
          <t>Fair Value, Measurement with Unobservable Inputs Reconciliation, Recurring Basis, Liability Value, Beginning Balance</t>
        </is>
      </c>
      <c r="B14" s="4" t="n">
        <v>9240</v>
      </c>
    </row>
    <row r="15">
      <c r="A15" s="3" t="inlineStr">
        <is>
          <t>Changes in fair value</t>
        </is>
      </c>
      <c r="B15" s="4" t="n">
        <v>2703</v>
      </c>
      <c r="C15" s="3" t="inlineStr">
        <is>
          <t>[1]</t>
        </is>
      </c>
    </row>
    <row r="16">
      <c r="A16" s="3" t="inlineStr">
        <is>
          <t>Capital contributions</t>
        </is>
      </c>
      <c r="B16" s="4" t="n">
        <v>50</v>
      </c>
    </row>
    <row r="17">
      <c r="A17" s="3" t="inlineStr">
        <is>
          <t>Accretion of value included in net income</t>
        </is>
      </c>
      <c r="B17" s="4" t="n">
        <v>0</v>
      </c>
      <c r="C17" s="3" t="inlineStr">
        <is>
          <t>[1]</t>
        </is>
      </c>
    </row>
    <row r="18">
      <c r="A18" s="3" t="inlineStr">
        <is>
          <t>Settlements or distributions</t>
        </is>
      </c>
      <c r="B18" s="4" t="n">
        <v>-72</v>
      </c>
    </row>
    <row r="19">
      <c r="A19" s="3" t="inlineStr">
        <is>
          <t>Foreign currency exchange rate changes</t>
        </is>
      </c>
      <c r="B19" s="4" t="n">
        <v>0</v>
      </c>
    </row>
    <row r="20">
      <c r="A20" s="3" t="inlineStr">
        <is>
          <t>Fair Value, Measurement with Unobservable Inputs Reconciliation, Recurring Basis, Liability Value, Ending Balance</t>
        </is>
      </c>
      <c r="B20" s="6" t="n">
        <v>11921</v>
      </c>
    </row>
    <row r="21"/>
    <row r="22">
      <c r="A22" s="3" t="inlineStr">
        <is>
          <t>[1]</t>
        </is>
      </c>
      <c r="B22" s="3" t="inlineStr">
        <is>
          <t>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t>
        </is>
      </c>
    </row>
  </sheetData>
  <mergeCells count="5">
    <mergeCell ref="A1:A2"/>
    <mergeCell ref="B1:C1"/>
    <mergeCell ref="B2:C2"/>
    <mergeCell ref="A21:C21"/>
    <mergeCell ref="B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9 Months Ended</t>
        </is>
      </c>
    </row>
    <row r="2">
      <c r="B2" s="2" t="inlineStr">
        <is>
          <t>Sep. 30, 2021</t>
        </is>
      </c>
      <c r="C2" s="2" t="inlineStr">
        <is>
          <t>Sep. 30, 2020</t>
        </is>
      </c>
      <c r="D2" s="2" t="inlineStr">
        <is>
          <t>Dec. 31, 2020</t>
        </is>
      </c>
    </row>
    <row r="3">
      <c r="A3" s="5" t="inlineStr">
        <is>
          <t>Income Taxes [Line Items]</t>
        </is>
      </c>
    </row>
    <row r="4">
      <c r="A4" s="3" t="inlineStr">
        <is>
          <t>Income Taxes Receivable</t>
        </is>
      </c>
      <c r="B4" s="6" t="n">
        <v>15654</v>
      </c>
      <c r="D4" s="6" t="n">
        <v>29313</v>
      </c>
    </row>
    <row r="5">
      <c r="A5" s="3" t="inlineStr">
        <is>
          <t>Accounts payable and accrued liabilities</t>
        </is>
      </c>
      <c r="B5" s="6" t="n">
        <v>506638</v>
      </c>
      <c r="D5" s="6" t="n">
        <v>520236</v>
      </c>
    </row>
    <row r="6">
      <c r="A6" s="3" t="inlineStr">
        <is>
          <t>Effective Income Tax Rate</t>
        </is>
      </c>
      <c r="B6" s="3" t="inlineStr">
        <is>
          <t>22.60%</t>
        </is>
      </c>
      <c r="C6" s="3" t="inlineStr">
        <is>
          <t>29.60%</t>
        </is>
      </c>
    </row>
    <row r="7">
      <c r="A7" s="3" t="inlineStr">
        <is>
          <t>Income Tax Benefit,, Adjustment of Deferred Tax</t>
        </is>
      </c>
      <c r="B7" s="6" t="n">
        <v>15700</v>
      </c>
    </row>
    <row r="8">
      <c r="A8" s="3" t="inlineStr">
        <is>
          <t>CableONE [Member]</t>
        </is>
      </c>
    </row>
    <row r="9">
      <c r="A9" s="5" t="inlineStr">
        <is>
          <t>Income Taxes [Line Items]</t>
        </is>
      </c>
    </row>
    <row r="10">
      <c r="A10" s="3" t="inlineStr">
        <is>
          <t>Income Taxes Receivable</t>
        </is>
      </c>
      <c r="B10" s="4" t="n">
        <v>15900</v>
      </c>
    </row>
    <row r="11">
      <c r="A11" s="3" t="inlineStr">
        <is>
          <t>Accounts payable and accrued liabilities</t>
        </is>
      </c>
      <c r="B11" s="6" t="n">
        <v>15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Income</t>
        </is>
      </c>
      <c r="B4" s="6" t="n">
        <v>268244000</v>
      </c>
      <c r="C4" s="6" t="n">
        <v>63025000</v>
      </c>
    </row>
    <row r="5">
      <c r="A5" s="5" t="inlineStr">
        <is>
          <t>Adjustments to reconcile net income to net cash provided by operating activities:</t>
        </is>
      </c>
    </row>
    <row r="6">
      <c r="A6" s="3" t="inlineStr">
        <is>
          <t>Depreciation, amortization and goodwill and other long-lived asset impairments</t>
        </is>
      </c>
      <c r="B6" s="4" t="n">
        <v>127261000</v>
      </c>
      <c r="C6" s="4" t="n">
        <v>130568000</v>
      </c>
    </row>
    <row r="7">
      <c r="A7" s="3" t="inlineStr">
        <is>
          <t>Amortization of lease right-of-use asset</t>
        </is>
      </c>
      <c r="B7" s="4" t="n">
        <v>55246000</v>
      </c>
      <c r="C7" s="4" t="n">
        <v>70214000</v>
      </c>
    </row>
    <row r="8">
      <c r="A8" s="3" t="inlineStr">
        <is>
          <t>Net pension benefit and special separation benefit expense</t>
        </is>
      </c>
      <c r="B8" s="4" t="n">
        <v>-68644000</v>
      </c>
      <c r="C8" s="4" t="n">
        <v>-27669000</v>
      </c>
    </row>
    <row r="9">
      <c r="A9" s="3" t="inlineStr">
        <is>
          <t>Gain on marketable equity securities and cost method investments, net</t>
        </is>
      </c>
      <c r="B9" s="4" t="n">
        <v>-179737000</v>
      </c>
      <c r="C9" s="4" t="n">
        <v>-493000</v>
      </c>
    </row>
    <row r="10">
      <c r="A10" s="3" t="inlineStr">
        <is>
          <t>Gain on disposition and write-down of businesses, property, plant and equipment, investments and other assets, net</t>
        </is>
      </c>
      <c r="B10" s="4" t="n">
        <v>-14406000</v>
      </c>
      <c r="C10" s="4" t="n">
        <v>-5918000</v>
      </c>
    </row>
    <row r="11">
      <c r="A11" s="3" t="inlineStr">
        <is>
          <t>Provision for doubtful trade receivables</t>
        </is>
      </c>
      <c r="B11" s="4" t="n">
        <v>4171000</v>
      </c>
      <c r="C11" s="4" t="n">
        <v>8229000</v>
      </c>
    </row>
    <row r="12">
      <c r="A12" s="3" t="inlineStr">
        <is>
          <t>Stock-based compensation expense, net</t>
        </is>
      </c>
      <c r="B12" s="4" t="n">
        <v>4686000</v>
      </c>
      <c r="C12" s="4" t="n">
        <v>4758000</v>
      </c>
    </row>
    <row r="13">
      <c r="A13" s="3" t="inlineStr">
        <is>
          <t>Foreign exchange gain</t>
        </is>
      </c>
      <c r="B13" s="4" t="n">
        <v>-674000</v>
      </c>
      <c r="C13" s="4" t="n">
        <v>-877000</v>
      </c>
    </row>
    <row r="14">
      <c r="A14" s="3" t="inlineStr">
        <is>
          <t>Equity in (earnings) losses of affiliates, net of distributions</t>
        </is>
      </c>
      <c r="B14" s="4" t="n">
        <v>-11364000</v>
      </c>
      <c r="C14" s="4" t="n">
        <v>2784000</v>
      </c>
    </row>
    <row r="15">
      <c r="A15" s="3" t="inlineStr">
        <is>
          <t>Provision for (benefit from) deferred income taxes</t>
        </is>
      </c>
      <c r="B15" s="4" t="n">
        <v>43580000</v>
      </c>
      <c r="C15" s="4" t="n">
        <v>-733000</v>
      </c>
    </row>
    <row r="16">
      <c r="A16" s="3" t="inlineStr">
        <is>
          <t>Accretion expense and change in fair value of contingent consideration liabilities</t>
        </is>
      </c>
      <c r="B16" s="4" t="n">
        <v>-4325000</v>
      </c>
      <c r="C16" s="4" t="n">
        <v>0</v>
      </c>
    </row>
    <row r="17">
      <c r="A17" s="5" t="inlineStr">
        <is>
          <t>Change in operating assets and liabilities:</t>
        </is>
      </c>
    </row>
    <row r="18">
      <c r="A18" s="3" t="inlineStr">
        <is>
          <t>Accounts receivable, net</t>
        </is>
      </c>
      <c r="B18" s="4" t="n">
        <v>-27350000</v>
      </c>
      <c r="C18" s="4" t="n">
        <v>139306000</v>
      </c>
    </row>
    <row r="19">
      <c r="A19" s="3" t="inlineStr">
        <is>
          <t>Inventories</t>
        </is>
      </c>
      <c r="B19" s="4" t="n">
        <v>21117000</v>
      </c>
      <c r="C19" s="4" t="n">
        <v>51000</v>
      </c>
    </row>
    <row r="20">
      <c r="A20" s="3" t="inlineStr">
        <is>
          <t>Accounts payable and accrued liabilities</t>
        </is>
      </c>
      <c r="B20" s="4" t="n">
        <v>-7979000</v>
      </c>
      <c r="C20" s="4" t="n">
        <v>-65708000</v>
      </c>
    </row>
    <row r="21">
      <c r="A21" s="3" t="inlineStr">
        <is>
          <t>Deferred revenue</t>
        </is>
      </c>
      <c r="B21" s="4" t="n">
        <v>33561000</v>
      </c>
      <c r="C21" s="4" t="n">
        <v>-26094000</v>
      </c>
    </row>
    <row r="22">
      <c r="A22" s="3" t="inlineStr">
        <is>
          <t>Income taxes receivable</t>
        </is>
      </c>
      <c r="B22" s="4" t="n">
        <v>10724000</v>
      </c>
      <c r="C22" s="4" t="n">
        <v>-190000</v>
      </c>
    </row>
    <row r="23">
      <c r="A23" s="3" t="inlineStr">
        <is>
          <t>Lease liabilitites</t>
        </is>
      </c>
      <c r="B23" s="4" t="n">
        <v>-61775000</v>
      </c>
      <c r="C23" s="4" t="n">
        <v>-67299000</v>
      </c>
    </row>
    <row r="24">
      <c r="A24" s="3" t="inlineStr">
        <is>
          <t>Other assets and other liabilities, net</t>
        </is>
      </c>
      <c r="B24" s="4" t="n">
        <v>3192000</v>
      </c>
      <c r="C24" s="4" t="n">
        <v>16791000</v>
      </c>
    </row>
    <row r="25">
      <c r="A25" s="3" t="inlineStr">
        <is>
          <t>Other</t>
        </is>
      </c>
      <c r="B25" s="4" t="n">
        <v>1743000</v>
      </c>
      <c r="C25" s="4" t="n">
        <v>145000</v>
      </c>
    </row>
    <row r="26">
      <c r="A26" s="3" t="inlineStr">
        <is>
          <t>Net Cash Provided by Operating Activities</t>
        </is>
      </c>
      <c r="B26" s="4" t="n">
        <v>197271000</v>
      </c>
      <c r="C26" s="4" t="n">
        <v>240890000</v>
      </c>
    </row>
    <row r="27">
      <c r="A27" s="5" t="inlineStr">
        <is>
          <t>Cash Flows from Investing Activities</t>
        </is>
      </c>
    </row>
    <row r="28">
      <c r="A28" s="3" t="inlineStr">
        <is>
          <t>Investments in certain businesses, net of cash acquired</t>
        </is>
      </c>
      <c r="B28" s="4" t="n">
        <v>-272428000</v>
      </c>
      <c r="C28" s="4" t="n">
        <v>-20080000</v>
      </c>
    </row>
    <row r="29">
      <c r="A29" s="3" t="inlineStr">
        <is>
          <t>Purchases of property, plant and equipment</t>
        </is>
      </c>
      <c r="B29" s="4" t="n">
        <v>-140935000</v>
      </c>
      <c r="C29" s="4" t="n">
        <v>-56121000</v>
      </c>
    </row>
    <row r="30">
      <c r="A30" s="3" t="inlineStr">
        <is>
          <t>Purchases of marketable equity securities</t>
        </is>
      </c>
      <c r="B30" s="4" t="n">
        <v>-48036000</v>
      </c>
      <c r="C30" s="4" t="n">
        <v>0</v>
      </c>
    </row>
    <row r="31">
      <c r="A31" s="3" t="inlineStr">
        <is>
          <t>Proceeds from sales of marketable equity securities</t>
        </is>
      </c>
      <c r="B31" s="4" t="n">
        <v>38308000</v>
      </c>
      <c r="C31" s="4" t="n">
        <v>93775000</v>
      </c>
    </row>
    <row r="32">
      <c r="A32" s="3" t="inlineStr">
        <is>
          <t>Investments in equity affiliates, cost method and other investments</t>
        </is>
      </c>
      <c r="B32" s="4" t="n">
        <v>-6610000</v>
      </c>
      <c r="C32" s="4" t="n">
        <v>-8298000</v>
      </c>
    </row>
    <row r="33">
      <c r="A33" s="3" t="inlineStr">
        <is>
          <t>Net proceeds from disposition of businesses, property, plant and equipment, investments and other assets</t>
        </is>
      </c>
      <c r="B33" s="4" t="n">
        <v>8771000</v>
      </c>
      <c r="C33" s="4" t="n">
        <v>1570000</v>
      </c>
    </row>
    <row r="34">
      <c r="A34" s="3" t="inlineStr">
        <is>
          <t>Return of investment in equity affiliates</t>
        </is>
      </c>
      <c r="B34" s="4" t="n">
        <v>474000</v>
      </c>
      <c r="C34" s="4" t="n">
        <v>314000</v>
      </c>
    </row>
    <row r="35">
      <c r="A35" s="3" t="inlineStr">
        <is>
          <t>Other</t>
        </is>
      </c>
      <c r="B35" s="4" t="n">
        <v>0</v>
      </c>
      <c r="C35" s="4" t="n">
        <v>1562000</v>
      </c>
    </row>
    <row r="36">
      <c r="A36" s="3" t="inlineStr">
        <is>
          <t>Net Cash (Used in) Provided by Investing Activities</t>
        </is>
      </c>
      <c r="B36" s="4" t="n">
        <v>-420456000</v>
      </c>
      <c r="C36" s="4" t="n">
        <v>12722000</v>
      </c>
    </row>
    <row r="37">
      <c r="A37" s="5" t="inlineStr">
        <is>
          <t>Cash Flows from Financing Activities</t>
        </is>
      </c>
    </row>
    <row r="38">
      <c r="A38" s="3" t="inlineStr">
        <is>
          <t>Deferred payments of acquisition</t>
        </is>
      </c>
      <c r="B38" s="4" t="n">
        <v>-30866000</v>
      </c>
      <c r="C38" s="4" t="n">
        <v>-5010000</v>
      </c>
    </row>
    <row r="39">
      <c r="A39" s="3" t="inlineStr">
        <is>
          <t>Dividends paid</t>
        </is>
      </c>
      <c r="B39" s="4" t="n">
        <v>-22659000</v>
      </c>
      <c r="C39" s="4" t="n">
        <v>-22870000</v>
      </c>
    </row>
    <row r="40">
      <c r="A40" s="3" t="inlineStr">
        <is>
          <t>Net payments under revolving credit facilities</t>
        </is>
      </c>
      <c r="B40" s="4" t="n">
        <v>37696000</v>
      </c>
      <c r="C40" s="4" t="n">
        <v>75905000</v>
      </c>
    </row>
    <row r="41">
      <c r="A41" s="3" t="inlineStr">
        <is>
          <t>Repayments of borrowings</t>
        </is>
      </c>
      <c r="B41" s="4" t="n">
        <v>-16878000</v>
      </c>
      <c r="C41" s="4" t="n">
        <v>-75841000</v>
      </c>
    </row>
    <row r="42">
      <c r="A42" s="3" t="inlineStr">
        <is>
          <t>Issuance of borrowings</t>
        </is>
      </c>
      <c r="B42" s="4" t="n">
        <v>22684000</v>
      </c>
      <c r="C42" s="4" t="n">
        <v>2084000</v>
      </c>
    </row>
    <row r="43">
      <c r="A43" s="3" t="inlineStr">
        <is>
          <t>Common shares repurchased</t>
        </is>
      </c>
      <c r="B43" s="4" t="n">
        <v>-21840000</v>
      </c>
      <c r="C43" s="4" t="n">
        <v>-123155000</v>
      </c>
    </row>
    <row r="44">
      <c r="A44" s="3" t="inlineStr">
        <is>
          <t>Net payments on vehicle floor plan payable</t>
        </is>
      </c>
      <c r="B44" s="4" t="n">
        <v>-15035000</v>
      </c>
      <c r="C44" s="4" t="n">
        <v>-16300000</v>
      </c>
    </row>
    <row r="45">
      <c r="A45" s="3" t="inlineStr">
        <is>
          <t>Purchase of noncontrolling interest</t>
        </is>
      </c>
      <c r="B45" s="4" t="n">
        <v>-3508000</v>
      </c>
      <c r="C45" s="4" t="n">
        <v>0</v>
      </c>
    </row>
    <row r="46">
      <c r="A46" s="3" t="inlineStr">
        <is>
          <t>Proceeds from bank overdrafts</t>
        </is>
      </c>
      <c r="B46" s="4" t="n">
        <v>1137000</v>
      </c>
      <c r="C46" s="4" t="n">
        <v>6454000</v>
      </c>
    </row>
    <row r="47">
      <c r="A47" s="3" t="inlineStr">
        <is>
          <t>Proceeds from exercise of stock options</t>
        </is>
      </c>
      <c r="B47" s="4" t="n">
        <v>0</v>
      </c>
      <c r="C47" s="4" t="n">
        <v>5335000</v>
      </c>
    </row>
    <row r="48">
      <c r="A48" s="3" t="inlineStr">
        <is>
          <t>Other</t>
        </is>
      </c>
      <c r="B48" s="4" t="n">
        <v>1244000</v>
      </c>
      <c r="C48" s="4" t="n">
        <v>-276000</v>
      </c>
    </row>
    <row r="49">
      <c r="A49" s="3" t="inlineStr">
        <is>
          <t>Net Cash Used in Financing Activities</t>
        </is>
      </c>
      <c r="B49" s="4" t="n">
        <v>-48025000</v>
      </c>
      <c r="C49" s="4" t="n">
        <v>-153674000</v>
      </c>
    </row>
    <row r="50">
      <c r="A50" s="3" t="inlineStr">
        <is>
          <t>Effect Of Currency Exchange Rate Change</t>
        </is>
      </c>
      <c r="B50" s="4" t="n">
        <v>-2908000</v>
      </c>
      <c r="C50" s="4" t="n">
        <v>-2729000</v>
      </c>
    </row>
    <row r="51">
      <c r="A51" s="3" t="inlineStr">
        <is>
          <t>Net (Decrease) Increase in Cash and Cash Equivalents and Restricted Cash</t>
        </is>
      </c>
      <c r="B51" s="4" t="n">
        <v>-274118000</v>
      </c>
      <c r="C51" s="4" t="n">
        <v>97209000</v>
      </c>
    </row>
    <row r="52">
      <c r="A52" s="3" t="inlineStr">
        <is>
          <t>Beginning Cash and Cash Equivalents and Restricted Cash</t>
        </is>
      </c>
      <c r="B52" s="4" t="n">
        <v>423054000</v>
      </c>
      <c r="C52" s="4" t="n">
        <v>214044000</v>
      </c>
    </row>
    <row r="53">
      <c r="A53" s="3" t="inlineStr">
        <is>
          <t>Ending Cash and Cash Equivalents and Restricted Cash</t>
        </is>
      </c>
      <c r="B53" s="6" t="n">
        <v>148936000</v>
      </c>
      <c r="C53" s="6" t="n">
        <v>31125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venue from Contracts with Customers (Narrative) (Details) - USD ($) $ in Millions</t>
        </is>
      </c>
      <c r="B1" s="2" t="inlineStr">
        <is>
          <t>1 Months Ended</t>
        </is>
      </c>
      <c r="C1" s="2" t="inlineStr">
        <is>
          <t>3 Months Ended</t>
        </is>
      </c>
      <c r="F1" s="2" t="inlineStr">
        <is>
          <t>9 Months Ended</t>
        </is>
      </c>
    </row>
    <row r="2">
      <c r="B2" s="2" t="inlineStr">
        <is>
          <t>Apr. 30, 2020</t>
        </is>
      </c>
      <c r="C2" s="2" t="inlineStr">
        <is>
          <t>Sep. 30, 2021</t>
        </is>
      </c>
      <c r="D2" s="2" t="inlineStr">
        <is>
          <t>Sep. 30, 2020</t>
        </is>
      </c>
      <c r="E2" s="2" t="inlineStr">
        <is>
          <t>Jun. 30, 2020</t>
        </is>
      </c>
      <c r="F2" s="2" t="inlineStr">
        <is>
          <t>Sep. 30, 2021</t>
        </is>
      </c>
      <c r="G2" s="2" t="inlineStr">
        <is>
          <t>Sep. 30, 2020</t>
        </is>
      </c>
      <c r="H2" s="2" t="inlineStr">
        <is>
          <t>Dec. 31, 2020</t>
        </is>
      </c>
    </row>
    <row r="3">
      <c r="A3" s="5" t="inlineStr">
        <is>
          <t>Disaggregation of Revenue [Line Items]</t>
        </is>
      </c>
    </row>
    <row r="4">
      <c r="A4" s="3" t="inlineStr">
        <is>
          <t>Deferred revenue recognized in period related to beginning balance</t>
        </is>
      </c>
      <c r="F4" s="9" t="n">
        <v>257.4</v>
      </c>
    </row>
    <row r="5">
      <c r="A5" s="3" t="inlineStr">
        <is>
          <t>CARES Act relief from COVID-19 [Member] | Medicare Accelerated Advanced Payment Program Relief Fund [Member] | Graham Healthcare Group [Member]</t>
        </is>
      </c>
    </row>
    <row r="6">
      <c r="A6" s="5" t="inlineStr">
        <is>
          <t>Disaggregation of Revenue [Line Items]</t>
        </is>
      </c>
    </row>
    <row r="7">
      <c r="A7" s="3" t="inlineStr">
        <is>
          <t>Government Relief, CARES Act</t>
        </is>
      </c>
      <c r="B7" s="9" t="n">
        <v>31.5</v>
      </c>
    </row>
    <row r="8">
      <c r="A8" s="3" t="inlineStr">
        <is>
          <t>Deferred revenue recognized</t>
        </is>
      </c>
      <c r="C8" s="9" t="n">
        <v>6.6</v>
      </c>
      <c r="F8" s="9" t="n">
        <v>11.6</v>
      </c>
    </row>
    <row r="9">
      <c r="A9" s="3" t="inlineStr">
        <is>
          <t>CARES Act relief from COVID-19 [Member] | Provider Relief Fund [Member] | Graham Healthcare Group [Member]</t>
        </is>
      </c>
    </row>
    <row r="10">
      <c r="A10" s="5" t="inlineStr">
        <is>
          <t>Disaggregation of Revenue [Line Items]</t>
        </is>
      </c>
    </row>
    <row r="11">
      <c r="A11" s="3" t="inlineStr">
        <is>
          <t>Government Relief, CARES Act</t>
        </is>
      </c>
      <c r="E11" s="9" t="n">
        <v>7.4</v>
      </c>
    </row>
    <row r="12">
      <c r="A12" s="3" t="inlineStr">
        <is>
          <t>Amount of Revenue Recognized From Provider Relief Fund</t>
        </is>
      </c>
      <c r="D12" s="9" t="n">
        <v>0.2</v>
      </c>
      <c r="G12" s="9" t="n">
        <v>5.7</v>
      </c>
    </row>
    <row r="13">
      <c r="A13" s="3" t="inlineStr">
        <is>
          <t>Transferred over Time [Member]</t>
        </is>
      </c>
    </row>
    <row r="14">
      <c r="A14" s="5" t="inlineStr">
        <is>
          <t>Disaggregation of Revenue [Line Items]</t>
        </is>
      </c>
    </row>
    <row r="15">
      <c r="A15" s="3" t="inlineStr">
        <is>
          <t>Percentage of Revenue</t>
        </is>
      </c>
      <c r="C15" s="3" t="inlineStr">
        <is>
          <t>66.00%</t>
        </is>
      </c>
      <c r="D15" s="3" t="inlineStr">
        <is>
          <t>71.00%</t>
        </is>
      </c>
      <c r="F15" s="3" t="inlineStr">
        <is>
          <t>67.00%</t>
        </is>
      </c>
      <c r="G15" s="3" t="inlineStr">
        <is>
          <t>73.00%</t>
        </is>
      </c>
    </row>
    <row r="16">
      <c r="A16" s="3" t="inlineStr">
        <is>
          <t>Transferred at Point in Time [Member]</t>
        </is>
      </c>
    </row>
    <row r="17">
      <c r="A17" s="5" t="inlineStr">
        <is>
          <t>Disaggregation of Revenue [Line Items]</t>
        </is>
      </c>
    </row>
    <row r="18">
      <c r="A18" s="3" t="inlineStr">
        <is>
          <t>Percentage of Revenue</t>
        </is>
      </c>
      <c r="C18" s="3" t="inlineStr">
        <is>
          <t>34.00%</t>
        </is>
      </c>
      <c r="D18" s="3" t="inlineStr">
        <is>
          <t>29.00%</t>
        </is>
      </c>
      <c r="F18" s="3" t="inlineStr">
        <is>
          <t>33.00%</t>
        </is>
      </c>
      <c r="G18" s="3" t="inlineStr">
        <is>
          <t>27.00%</t>
        </is>
      </c>
    </row>
    <row r="19">
      <c r="A19" s="3" t="inlineStr">
        <is>
          <t>U.S. [Member]</t>
        </is>
      </c>
    </row>
    <row r="20">
      <c r="A20" s="5" t="inlineStr">
        <is>
          <t>Disaggregation of Revenue [Line Items]</t>
        </is>
      </c>
    </row>
    <row r="21">
      <c r="A21" s="3" t="inlineStr">
        <is>
          <t>Percentage of Revenue</t>
        </is>
      </c>
      <c r="C21" s="3" t="inlineStr">
        <is>
          <t>82.00%</t>
        </is>
      </c>
      <c r="D21" s="3" t="inlineStr">
        <is>
          <t>83.00%</t>
        </is>
      </c>
      <c r="F21" s="3" t="inlineStr">
        <is>
          <t>79.00%</t>
        </is>
      </c>
      <c r="G21" s="3" t="inlineStr">
        <is>
          <t>78.00%</t>
        </is>
      </c>
    </row>
    <row r="22">
      <c r="A22" s="3" t="inlineStr">
        <is>
          <t>Non-US [Member]</t>
        </is>
      </c>
    </row>
    <row r="23">
      <c r="A23" s="5" t="inlineStr">
        <is>
          <t>Disaggregation of Revenue [Line Items]</t>
        </is>
      </c>
    </row>
    <row r="24">
      <c r="A24" s="3" t="inlineStr">
        <is>
          <t>Percentage of Revenue</t>
        </is>
      </c>
      <c r="C24" s="3" t="inlineStr">
        <is>
          <t>18.00%</t>
        </is>
      </c>
      <c r="D24" s="3" t="inlineStr">
        <is>
          <t>17.00%</t>
        </is>
      </c>
      <c r="F24" s="3" t="inlineStr">
        <is>
          <t>21.00%</t>
        </is>
      </c>
      <c r="G24" s="3" t="inlineStr">
        <is>
          <t>22.00%</t>
        </is>
      </c>
    </row>
    <row r="25">
      <c r="A25" s="3" t="inlineStr">
        <is>
          <t>Kaplan International [Member]</t>
        </is>
      </c>
    </row>
    <row r="26">
      <c r="A26" s="5" t="inlineStr">
        <is>
          <t>Disaggregation of Revenue [Line Items]</t>
        </is>
      </c>
    </row>
    <row r="27">
      <c r="A27" s="3" t="inlineStr">
        <is>
          <t>Contract with Customer, Asset, Net, Noncurrent</t>
        </is>
      </c>
      <c r="C27" s="9" t="n">
        <v>13.4</v>
      </c>
      <c r="F27" s="9" t="n">
        <v>13.4</v>
      </c>
      <c r="H27" s="9" t="n">
        <v>8.699999999999999</v>
      </c>
    </row>
    <row r="28">
      <c r="A28" s="3" t="inlineStr">
        <is>
          <t>Kaplan International [Member] | Long-term Contract with Customer [Member] | Revenue, Remaining Performance Obligation, Expected Timing of Satisfaction, Start Date [Axis]: 2021-10-01</t>
        </is>
      </c>
    </row>
    <row r="29">
      <c r="A29" s="5" t="inlineStr">
        <is>
          <t>Disaggregation of Revenue [Line Items]</t>
        </is>
      </c>
    </row>
    <row r="30">
      <c r="A30" s="3" t="inlineStr">
        <is>
          <t>Revenue, Remaining Performance Obligation, Expected Timing of Satisfaction, Period</t>
        </is>
      </c>
      <c r="C30" s="3" t="inlineStr">
        <is>
          <t>1 year</t>
        </is>
      </c>
      <c r="F30" s="3" t="inlineStr">
        <is>
          <t>1 year</t>
        </is>
      </c>
    </row>
    <row r="31">
      <c r="A31" s="3" t="inlineStr">
        <is>
          <t>Supplemental Education [Member] | Long-term Contract with Customer [Member]</t>
        </is>
      </c>
    </row>
    <row r="32">
      <c r="A32" s="5" t="inlineStr">
        <is>
          <t>Disaggregation of Revenue [Line Items]</t>
        </is>
      </c>
    </row>
    <row r="33">
      <c r="A33" s="3" t="inlineStr">
        <is>
          <t>Minimum Term of Contract</t>
        </is>
      </c>
      <c r="F33" s="3" t="inlineStr">
        <is>
          <t>12 months</t>
        </is>
      </c>
    </row>
    <row r="34">
      <c r="A34" s="3" t="inlineStr">
        <is>
          <t>Revenue Remaining Performance Obligation Percentage of Revenue Expected to be Recognized Over Next 12 Months</t>
        </is>
      </c>
      <c r="C34" s="3" t="inlineStr">
        <is>
          <t>68.00%</t>
        </is>
      </c>
      <c r="F34" s="3" t="inlineStr">
        <is>
          <t>68.00%</t>
        </is>
      </c>
    </row>
    <row r="35">
      <c r="A35" s="3" t="inlineStr">
        <is>
          <t>Supplemental Education [Member] | Long-term Contract with Customer [Member] | Revenue, Remaining Performance Obligation, Expected Timing of Satisfaction, Start Date [Axis]: 2021-10-01</t>
        </is>
      </c>
    </row>
    <row r="36">
      <c r="A36" s="5" t="inlineStr">
        <is>
          <t>Disaggregation of Revenue [Line Items]</t>
        </is>
      </c>
    </row>
    <row r="37">
      <c r="A37" s="3" t="inlineStr">
        <is>
          <t>Revenue, Remaining Performance Obligation, Expected Timing of Satisfaction, Period</t>
        </is>
      </c>
      <c r="C37" s="3" t="inlineStr">
        <is>
          <t>12 months</t>
        </is>
      </c>
      <c r="F37" s="3" t="inlineStr">
        <is>
          <t>12 months</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2) (Details) - Long-term Contract with Customer [Member] - Revenue, Remaining Performance Obligation, Expected Timing of Satisfaction, Start Date [Axis]: 2021-10-01 $ in Millions</t>
        </is>
      </c>
      <c r="B1" s="2" t="inlineStr">
        <is>
          <t>Sep. 30, 2021USD ($)</t>
        </is>
      </c>
    </row>
    <row r="2">
      <c r="A2" s="3" t="inlineStr">
        <is>
          <t>Kaplan International [Member]</t>
        </is>
      </c>
    </row>
    <row r="3">
      <c r="A3" s="5" t="inlineStr">
        <is>
          <t>Revenue, Remaining Performance Obligation, Expected Timing of Satisfaction [Line Items]</t>
        </is>
      </c>
    </row>
    <row r="4">
      <c r="A4" s="3" t="inlineStr">
        <is>
          <t>Revenue, Remaining Performance Obligation, Amount</t>
        </is>
      </c>
      <c r="B4" s="6" t="n">
        <v>4</v>
      </c>
    </row>
    <row r="5">
      <c r="A5" s="3" t="inlineStr">
        <is>
          <t>Revenue, Remaining Performance Obligation, Expected Timing of Satisfaction, Period</t>
        </is>
      </c>
      <c r="B5" s="3" t="inlineStr">
        <is>
          <t>1 year</t>
        </is>
      </c>
    </row>
    <row r="6">
      <c r="A6" s="3" t="inlineStr">
        <is>
          <t>Supplemental Education [Member]</t>
        </is>
      </c>
    </row>
    <row r="7">
      <c r="A7" s="5" t="inlineStr">
        <is>
          <t>Revenue, Remaining Performance Obligation, Expected Timing of Satisfaction [Line Items]</t>
        </is>
      </c>
    </row>
    <row r="8">
      <c r="A8" s="3" t="inlineStr">
        <is>
          <t>Revenue, Remaining Performance Obligation, Amount</t>
        </is>
      </c>
      <c r="B8" s="9" t="n">
        <v>9.4</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9 Months Ended</t>
        </is>
      </c>
    </row>
    <row r="2">
      <c r="B2" s="2" t="inlineStr">
        <is>
          <t>Sep. 30, 2021</t>
        </is>
      </c>
      <c r="C2" s="2" t="inlineStr">
        <is>
          <t>Dec. 31, 2020</t>
        </is>
      </c>
    </row>
    <row r="3">
      <c r="A3" s="5" t="inlineStr">
        <is>
          <t>Revenue from Contract with Customer [Abstract]</t>
        </is>
      </c>
    </row>
    <row r="4">
      <c r="A4" s="3" t="inlineStr">
        <is>
          <t>Deferred Revenue</t>
        </is>
      </c>
      <c r="B4" s="6" t="n">
        <v>376803</v>
      </c>
      <c r="C4" s="6" t="n">
        <v>343322</v>
      </c>
    </row>
    <row r="5">
      <c r="A5" s="3" t="inlineStr">
        <is>
          <t>Deferred Revenue, Period Decrease Percentage</t>
        </is>
      </c>
      <c r="B5" s="3"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9 Months Ended</t>
        </is>
      </c>
    </row>
    <row r="2">
      <c r="B2" s="2" t="inlineStr">
        <is>
          <t>Sep. 30, 2021</t>
        </is>
      </c>
      <c r="C2" s="2" t="inlineStr">
        <is>
          <t>Dec. 31, 2020</t>
        </is>
      </c>
    </row>
    <row r="3">
      <c r="A3" s="5" t="inlineStr">
        <is>
          <t>Revenue from Contract with Customer [Abstract]</t>
        </is>
      </c>
    </row>
    <row r="4">
      <c r="A4" s="3" t="inlineStr">
        <is>
          <t>Contract costs capitalized during the period</t>
        </is>
      </c>
      <c r="B4" s="6" t="n">
        <v>23907</v>
      </c>
    </row>
    <row r="5">
      <c r="A5" s="3" t="inlineStr">
        <is>
          <t>Costs amortized during the period</t>
        </is>
      </c>
      <c r="B5" s="4" t="n">
        <v>-33903</v>
      </c>
    </row>
    <row r="6">
      <c r="A6" s="3" t="inlineStr">
        <is>
          <t>Change in capitalized contract cost, other</t>
        </is>
      </c>
      <c r="B6" s="4" t="n">
        <v>978</v>
      </c>
    </row>
    <row r="7">
      <c r="A7" s="3" t="inlineStr">
        <is>
          <t>Balance of costs to obtain a contract</t>
        </is>
      </c>
      <c r="B7" s="6" t="n">
        <v>15345</v>
      </c>
      <c r="C7" s="6" t="n">
        <v>243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Dividends declared per common share</t>
        </is>
      </c>
      <c r="B4" s="7" t="n">
        <v>1.51</v>
      </c>
      <c r="C4" s="7" t="n">
        <v>1.45</v>
      </c>
      <c r="D4" s="7" t="n">
        <v>6.04</v>
      </c>
      <c r="E4" s="7" t="n">
        <v>5.8</v>
      </c>
    </row>
    <row r="5">
      <c r="A5" s="3" t="inlineStr">
        <is>
          <t>Stock Option Plan [Member]</t>
        </is>
      </c>
    </row>
    <row r="6">
      <c r="A6" s="5" t="inlineStr">
        <is>
          <t>Share-based Compensation Arrangement by Share-based Payment Award [Line Items]</t>
        </is>
      </c>
    </row>
    <row r="7">
      <c r="A7" s="3" t="inlineStr">
        <is>
          <t>Antidilutive securities, shares</t>
        </is>
      </c>
      <c r="B7" s="4" t="n">
        <v>104000</v>
      </c>
      <c r="C7" s="4" t="n">
        <v>181258</v>
      </c>
      <c r="D7" s="4" t="n">
        <v>104000</v>
      </c>
      <c r="E7" s="4" t="n">
        <v>10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chedule of Earnings Per Share, Basic and Diluted, Including Two Class Method [Line Items]</t>
        </is>
      </c>
    </row>
    <row r="4">
      <c r="A4" s="3" t="inlineStr">
        <is>
          <t>Net income attributable to Graham Holdings Company common stockholders</t>
        </is>
      </c>
      <c r="B4" s="6" t="n">
        <v>39586</v>
      </c>
      <c r="C4" s="6" t="n">
        <v>77615</v>
      </c>
      <c r="D4" s="6" t="n">
        <v>267394</v>
      </c>
      <c r="E4" s="6" t="n">
        <v>63224</v>
      </c>
    </row>
    <row r="5">
      <c r="A5" s="3" t="inlineStr">
        <is>
          <t>Less: Dividends paid-common stock outstanding and unvested restricted shares</t>
        </is>
      </c>
      <c r="B5" s="4" t="n">
        <v>-7496</v>
      </c>
      <c r="C5" s="4" t="n">
        <v>-7100</v>
      </c>
      <c r="D5" s="4" t="n">
        <v>-30155</v>
      </c>
      <c r="E5" s="4" t="n">
        <v>-29970</v>
      </c>
    </row>
    <row r="6">
      <c r="A6" s="3" t="inlineStr">
        <is>
          <t>Undistributed earnings</t>
        </is>
      </c>
      <c r="B6" s="6" t="n">
        <v>32090</v>
      </c>
      <c r="C6" s="6" t="n">
        <v>70515</v>
      </c>
      <c r="D6" s="6" t="n">
        <v>237239</v>
      </c>
      <c r="E6" s="6" t="n">
        <v>33254</v>
      </c>
    </row>
    <row r="7">
      <c r="A7" s="3" t="inlineStr">
        <is>
          <t>Percent allocated to common stockholders</t>
        </is>
      </c>
      <c r="B7" s="3" t="inlineStr">
        <is>
          <t>99.32%</t>
        </is>
      </c>
      <c r="C7" s="3" t="inlineStr">
        <is>
          <t>99.43%</t>
        </is>
      </c>
      <c r="D7" s="3" t="inlineStr">
        <is>
          <t>99.32%</t>
        </is>
      </c>
      <c r="E7" s="3" t="inlineStr">
        <is>
          <t>99.43%</t>
        </is>
      </c>
    </row>
    <row r="8">
      <c r="A8" s="3" t="inlineStr">
        <is>
          <t>Undistributed Earnings Allocated To Common Stockholders</t>
        </is>
      </c>
      <c r="B8" s="6" t="n">
        <v>31872</v>
      </c>
      <c r="C8" s="6" t="n">
        <v>70116</v>
      </c>
      <c r="D8" s="6" t="n">
        <v>235633</v>
      </c>
      <c r="E8" s="6" t="n">
        <v>33066</v>
      </c>
    </row>
    <row r="9">
      <c r="A9" s="3" t="inlineStr">
        <is>
          <t>Add: Dividends paid-common stock outstanding</t>
        </is>
      </c>
      <c r="B9" s="4" t="n">
        <v>7447</v>
      </c>
      <c r="C9" s="4" t="n">
        <v>7059</v>
      </c>
      <c r="D9" s="4" t="n">
        <v>29953</v>
      </c>
      <c r="E9" s="4" t="n">
        <v>29806</v>
      </c>
    </row>
    <row r="10">
      <c r="A10" s="3" t="inlineStr">
        <is>
          <t>Numerator for basic earnings per share</t>
        </is>
      </c>
      <c r="B10" s="4" t="n">
        <v>39319</v>
      </c>
      <c r="C10" s="4" t="n">
        <v>77175</v>
      </c>
      <c r="D10" s="4" t="n">
        <v>265586</v>
      </c>
      <c r="E10" s="4" t="n">
        <v>62872</v>
      </c>
    </row>
    <row r="11">
      <c r="A11" s="3" t="inlineStr">
        <is>
          <t>Add: Additional undistributed earnings due to dilutive stock options</t>
        </is>
      </c>
      <c r="B11" s="4" t="n">
        <v>1</v>
      </c>
      <c r="C11" s="4" t="n">
        <v>1</v>
      </c>
      <c r="D11" s="4" t="n">
        <v>5</v>
      </c>
      <c r="E11" s="4" t="n">
        <v>1</v>
      </c>
    </row>
    <row r="12">
      <c r="A12" s="3" t="inlineStr">
        <is>
          <t>Numerator for diluted earnings per share</t>
        </is>
      </c>
      <c r="B12" s="6" t="n">
        <v>39320</v>
      </c>
      <c r="C12" s="6" t="n">
        <v>77176</v>
      </c>
      <c r="D12" s="6" t="n">
        <v>265591</v>
      </c>
      <c r="E12" s="6" t="n">
        <v>62873</v>
      </c>
    </row>
    <row r="13">
      <c r="A13" s="3" t="inlineStr">
        <is>
          <t>Weighted average shares outstanding (shares)</t>
        </is>
      </c>
      <c r="B13" s="4" t="n">
        <v>4961</v>
      </c>
      <c r="C13" s="4" t="n">
        <v>5060</v>
      </c>
      <c r="D13" s="4" t="n">
        <v>4966</v>
      </c>
      <c r="E13" s="4" t="n">
        <v>5176</v>
      </c>
    </row>
    <row r="14">
      <c r="A14" s="3" t="inlineStr">
        <is>
          <t>Denominator for diluted earnings per share (shares)</t>
        </is>
      </c>
      <c r="B14" s="4" t="n">
        <v>4977</v>
      </c>
      <c r="C14" s="4" t="n">
        <v>5072</v>
      </c>
      <c r="D14" s="4" t="n">
        <v>4980</v>
      </c>
      <c r="E14" s="4" t="n">
        <v>5192</v>
      </c>
    </row>
    <row r="15">
      <c r="A15" s="5" t="inlineStr">
        <is>
          <t>Graham Holdings Company Common Stockholders:</t>
        </is>
      </c>
    </row>
    <row r="16">
      <c r="A16" s="3" t="inlineStr">
        <is>
          <t>Basic income per common share (in usd per share)</t>
        </is>
      </c>
      <c r="B16" s="7" t="n">
        <v>7.93</v>
      </c>
      <c r="C16" s="7" t="n">
        <v>15.25</v>
      </c>
      <c r="D16" s="7" t="n">
        <v>53.49</v>
      </c>
      <c r="E16" s="7" t="n">
        <v>12.15</v>
      </c>
    </row>
    <row r="17">
      <c r="A17" s="3" t="inlineStr">
        <is>
          <t>Diluted income per common share (in usd per share)</t>
        </is>
      </c>
      <c r="B17" s="7" t="n">
        <v>7.9</v>
      </c>
      <c r="C17" s="7" t="n">
        <v>15.22</v>
      </c>
      <c r="D17" s="7" t="n">
        <v>53.33</v>
      </c>
      <c r="E17" s="7" t="n">
        <v>12.11</v>
      </c>
    </row>
    <row r="18">
      <c r="A18" s="3" t="inlineStr">
        <is>
          <t>Stock Option Plan [Member]</t>
        </is>
      </c>
    </row>
    <row r="19">
      <c r="A19" s="5" t="inlineStr">
        <is>
          <t>Schedule of Earnings Per Share, Basic and Diluted, Including Two Class Method [Line Items]</t>
        </is>
      </c>
    </row>
    <row r="20">
      <c r="A20" s="3" t="inlineStr">
        <is>
          <t>Add: Effect of dilutive stock options (shares)</t>
        </is>
      </c>
      <c r="B20" s="4" t="n">
        <v>16</v>
      </c>
      <c r="C20" s="4" t="n">
        <v>12</v>
      </c>
      <c r="D20" s="4" t="n">
        <v>14</v>
      </c>
      <c r="E20" s="4" t="n">
        <v>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2)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icted Stock [Member]</t>
        </is>
      </c>
    </row>
    <row r="4">
      <c r="A4" s="5" t="inlineStr">
        <is>
          <t>Share-based Compensation Arrangement by Share-based Payment Award [Line Items]</t>
        </is>
      </c>
    </row>
    <row r="5">
      <c r="A5" s="3" t="inlineStr">
        <is>
          <t>Antidilutive securities, shares</t>
        </is>
      </c>
      <c r="B5" s="4" t="n">
        <v>14</v>
      </c>
      <c r="C5" s="4" t="n">
        <v>12</v>
      </c>
      <c r="D5" s="4" t="n">
        <v>11</v>
      </c>
      <c r="E5" s="4" t="n">
        <v>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38" customWidth="1" min="6" max="6"/>
    <col width="21" customWidth="1" min="7" max="7"/>
    <col width="31" customWidth="1" min="8" max="8"/>
  </cols>
  <sheetData>
    <row r="1">
      <c r="A1" s="1" t="inlineStr">
        <is>
          <t>Pension and Postretirement Plans (Narrative) (Details) $ in Thousands</t>
        </is>
      </c>
      <c r="B1" s="2" t="inlineStr">
        <is>
          <t>3 Months Ended</t>
        </is>
      </c>
      <c r="F1" s="2" t="inlineStr">
        <is>
          <t>9 Months Ended</t>
        </is>
      </c>
      <c r="H1" s="2" t="inlineStr">
        <is>
          <t>12 Months Ended</t>
        </is>
      </c>
    </row>
    <row r="2">
      <c r="B2" s="2" t="inlineStr">
        <is>
          <t>Sep. 30, 2021USD ($)investmentcountry</t>
        </is>
      </c>
      <c r="C2" s="2" t="inlineStr">
        <is>
          <t>Jun. 30, 2021USD ($)</t>
        </is>
      </c>
      <c r="D2" s="2" t="inlineStr">
        <is>
          <t>Sep. 30, 2020USD ($)</t>
        </is>
      </c>
      <c r="E2" s="2" t="inlineStr">
        <is>
          <t>Jun. 30, 2020USD ($)</t>
        </is>
      </c>
      <c r="F2" s="2" t="inlineStr">
        <is>
          <t>Sep. 30, 2021USD ($)investmentcountry</t>
        </is>
      </c>
      <c r="G2" s="2" t="inlineStr">
        <is>
          <t>Sep. 30, 2020USD ($)</t>
        </is>
      </c>
      <c r="H2" s="2" t="inlineStr">
        <is>
          <t>Dec. 31, 2020USD ($)investment</t>
        </is>
      </c>
    </row>
    <row r="3">
      <c r="A3" s="5" t="inlineStr">
        <is>
          <t>Defined Benefit Plan Disclosure [Line Items]</t>
        </is>
      </c>
    </row>
    <row r="4">
      <c r="A4" s="3" t="inlineStr">
        <is>
          <t>Special separation benefit expense</t>
        </is>
      </c>
      <c r="D4" s="6" t="n">
        <v>7783</v>
      </c>
      <c r="G4" s="6" t="n">
        <v>13797</v>
      </c>
    </row>
    <row r="5">
      <c r="A5" s="3" t="inlineStr">
        <is>
          <t>Defined Benefit Pension Plan [Member]</t>
        </is>
      </c>
    </row>
    <row r="6">
      <c r="A6" s="5" t="inlineStr">
        <is>
          <t>Defined Benefit Plan Disclosure [Line Items]</t>
        </is>
      </c>
    </row>
    <row r="7">
      <c r="A7" s="3" t="inlineStr">
        <is>
          <t>Special separation benefit expense</t>
        </is>
      </c>
      <c r="B7" s="6" t="n">
        <v>0</v>
      </c>
      <c r="D7" s="4" t="n">
        <v>7783</v>
      </c>
      <c r="F7" s="6" t="n">
        <v>1118</v>
      </c>
      <c r="G7" s="6" t="n">
        <v>13797</v>
      </c>
    </row>
    <row r="8">
      <c r="A8" s="3" t="inlineStr">
        <is>
          <t>Percent of plan assets managed internally by the company</t>
        </is>
      </c>
      <c r="F8" s="3" t="inlineStr">
        <is>
          <t>40.00%</t>
        </is>
      </c>
    </row>
    <row r="9">
      <c r="A9" s="3" t="inlineStr">
        <is>
          <t>Percent of plan assets managed by investment companies</t>
        </is>
      </c>
      <c r="F9" s="3" t="inlineStr">
        <is>
          <t>60.00%</t>
        </is>
      </c>
    </row>
    <row r="10">
      <c r="A10" s="3" t="inlineStr">
        <is>
          <t>Number of investment companies actively managing plan assets | country</t>
        </is>
      </c>
      <c r="B10" s="4" t="n">
        <v>2</v>
      </c>
      <c r="F10" s="4" t="n">
        <v>2</v>
      </c>
    </row>
    <row r="11">
      <c r="A11" s="3" t="inlineStr">
        <is>
          <t>Percentage of total plan assets</t>
        </is>
      </c>
      <c r="B11" s="3" t="inlineStr">
        <is>
          <t>100.00%</t>
        </is>
      </c>
      <c r="F11" s="3" t="inlineStr">
        <is>
          <t>100.00%</t>
        </is>
      </c>
      <c r="H11" s="3" t="inlineStr">
        <is>
          <t>100.00%</t>
        </is>
      </c>
    </row>
    <row r="12">
      <c r="A12" s="3" t="inlineStr">
        <is>
          <t>Berkshire Hathaway Common Stock [Member] | Defined Benefit Pension Plan [Member] | Investment Manager 2 [Member]</t>
        </is>
      </c>
    </row>
    <row r="13">
      <c r="A13" s="5" t="inlineStr">
        <is>
          <t>Defined Benefit Plan Disclosure [Line Items]</t>
        </is>
      </c>
    </row>
    <row r="14">
      <c r="A14" s="3" t="inlineStr">
        <is>
          <t>Defined benefit plan, target allocation maximum percentage of assets, singular equity security, without prior approval by plan administrator</t>
        </is>
      </c>
      <c r="F14" s="3" t="inlineStr">
        <is>
          <t>20.00%</t>
        </is>
      </c>
    </row>
    <row r="15">
      <c r="A15" s="3" t="inlineStr">
        <is>
          <t>Alphabet and Berkshire Hathaway Common Stock [Member] | Defined Benefit Pension Plan [Member] | Investment Manager 1 [Member]</t>
        </is>
      </c>
    </row>
    <row r="16">
      <c r="A16" s="5" t="inlineStr">
        <is>
          <t>Defined Benefit Plan Disclosure [Line Items]</t>
        </is>
      </c>
    </row>
    <row r="17">
      <c r="A17" s="3" t="inlineStr">
        <is>
          <t>Defined benefit plan, target allocation maximum percentage of assets, singular equity security, without prior approval by plan administrator</t>
        </is>
      </c>
      <c r="F17" s="3" t="inlineStr">
        <is>
          <t>15.00%</t>
        </is>
      </c>
    </row>
    <row r="18">
      <c r="A18" s="3" t="inlineStr">
        <is>
          <t>Foreign Investments [Member] | Defined Benefit Pension Plan [Member] | Maximum [Member] | Investment Manager 1 [Member]</t>
        </is>
      </c>
    </row>
    <row r="19">
      <c r="A19" s="5" t="inlineStr">
        <is>
          <t>Defined Benefit Plan Disclosure [Line Items]</t>
        </is>
      </c>
    </row>
    <row r="20">
      <c r="A20" s="3" t="inlineStr">
        <is>
          <t>Defined benefit plan, target allocation percentage of assets</t>
        </is>
      </c>
      <c r="B20" s="3" t="inlineStr">
        <is>
          <t>30.00%</t>
        </is>
      </c>
      <c r="F20" s="3" t="inlineStr">
        <is>
          <t>30.00%</t>
        </is>
      </c>
    </row>
    <row r="21">
      <c r="A21" s="3" t="inlineStr">
        <is>
          <t>Foreign Investments [Member] | Defined Benefit Pension Plan [Member] | Maximum [Member] | Investment Manager 2 [Member]</t>
        </is>
      </c>
    </row>
    <row r="22">
      <c r="A22" s="5" t="inlineStr">
        <is>
          <t>Defined Benefit Plan Disclosure [Line Items]</t>
        </is>
      </c>
    </row>
    <row r="23">
      <c r="A23" s="3" t="inlineStr">
        <is>
          <t>Defined benefit plan, target allocation percentage of assets</t>
        </is>
      </c>
      <c r="B23" s="3" t="inlineStr">
        <is>
          <t>15.00%</t>
        </is>
      </c>
      <c r="F23" s="3" t="inlineStr">
        <is>
          <t>15.00%</t>
        </is>
      </c>
    </row>
    <row r="24">
      <c r="A24" s="3" t="inlineStr">
        <is>
          <t>Fixed income securities [Member] | Defined Benefit Pension Plan [Member] | Minimum [Member] | Investment Manager 2 [Member]</t>
        </is>
      </c>
    </row>
    <row r="25">
      <c r="A25" s="5" t="inlineStr">
        <is>
          <t>Defined Benefit Plan Disclosure [Line Items]</t>
        </is>
      </c>
    </row>
    <row r="26">
      <c r="A26" s="3" t="inlineStr">
        <is>
          <t>Defined benefit plan, target allocation percentage of assets</t>
        </is>
      </c>
      <c r="B26" s="3" t="inlineStr">
        <is>
          <t>10.00%</t>
        </is>
      </c>
      <c r="F26" s="3" t="inlineStr">
        <is>
          <t>10.00%</t>
        </is>
      </c>
    </row>
    <row r="27">
      <c r="A27" s="3" t="inlineStr">
        <is>
          <t>Private investment fund [Member] | Defined Benefit Pension Plan [Member]</t>
        </is>
      </c>
    </row>
    <row r="28">
      <c r="A28" s="5" t="inlineStr">
        <is>
          <t>Defined Benefit Plan Disclosure [Line Items]</t>
        </is>
      </c>
    </row>
    <row r="29">
      <c r="A29" s="3" t="inlineStr">
        <is>
          <t>Percentage of total plan assets</t>
        </is>
      </c>
      <c r="B29" s="3" t="inlineStr">
        <is>
          <t>18.00%</t>
        </is>
      </c>
      <c r="F29" s="3" t="inlineStr">
        <is>
          <t>18.00%</t>
        </is>
      </c>
      <c r="H29" s="3" t="inlineStr">
        <is>
          <t>18.00%</t>
        </is>
      </c>
    </row>
    <row r="30">
      <c r="A30" s="3" t="inlineStr">
        <is>
          <t>Single Equity Concentration [Member] | Defined Benefit Pension Plan [Member]</t>
        </is>
      </c>
    </row>
    <row r="31">
      <c r="A31" s="5" t="inlineStr">
        <is>
          <t>Defined Benefit Plan Disclosure [Line Items]</t>
        </is>
      </c>
    </row>
    <row r="32">
      <c r="A32" s="3" t="inlineStr">
        <is>
          <t>Defined benefit plan, target allocation maximum percentage of assets, singular equity security, without prior approval by plan administrator</t>
        </is>
      </c>
      <c r="F32" s="3" t="inlineStr">
        <is>
          <t>10.00%</t>
        </is>
      </c>
      <c r="H32" s="3" t="inlineStr">
        <is>
          <t>10.00%</t>
        </is>
      </c>
    </row>
    <row r="33">
      <c r="A33" s="3" t="inlineStr">
        <is>
          <t>Value of investments</t>
        </is>
      </c>
      <c r="B33" s="6" t="n">
        <v>967000</v>
      </c>
      <c r="F33" s="6" t="n">
        <v>967000</v>
      </c>
      <c r="H33" s="6" t="n">
        <v>850600</v>
      </c>
    </row>
    <row r="34">
      <c r="A34" s="3" t="inlineStr">
        <is>
          <t>Percentage of total plan assets</t>
        </is>
      </c>
      <c r="B34" s="3" t="inlineStr">
        <is>
          <t>30.00%</t>
        </is>
      </c>
      <c r="F34" s="3" t="inlineStr">
        <is>
          <t>30.00%</t>
        </is>
      </c>
      <c r="H34" s="3" t="inlineStr">
        <is>
          <t>30.00%</t>
        </is>
      </c>
    </row>
    <row r="35">
      <c r="A35" s="3" t="inlineStr">
        <is>
          <t>Single Equity Concentration [Member] | Equity Securities [Member] | Defined Benefit Pension Plan [Member]</t>
        </is>
      </c>
    </row>
    <row r="36">
      <c r="A36" s="5" t="inlineStr">
        <is>
          <t>Defined Benefit Plan Disclosure [Line Items]</t>
        </is>
      </c>
    </row>
    <row r="37">
      <c r="A37" s="3" t="inlineStr">
        <is>
          <t>Number of investments the company's pension plan held which individually exceed 10% of total plan assets | investment</t>
        </is>
      </c>
      <c r="B37" s="4" t="n">
        <v>1</v>
      </c>
      <c r="F37" s="4" t="n">
        <v>1</v>
      </c>
      <c r="H37" s="4" t="n">
        <v>1</v>
      </c>
    </row>
    <row r="38">
      <c r="A38" s="3" t="inlineStr">
        <is>
          <t>Single Equity Concentration [Member] | Private investment fund [Member] | Defined Benefit Pension Plan [Member]</t>
        </is>
      </c>
    </row>
    <row r="39">
      <c r="A39" s="5" t="inlineStr">
        <is>
          <t>Defined Benefit Plan Disclosure [Line Items]</t>
        </is>
      </c>
    </row>
    <row r="40">
      <c r="A40" s="3" t="inlineStr">
        <is>
          <t>Number of investments the company's pension plan held which individually exceed 10% of total plan assets | investment</t>
        </is>
      </c>
      <c r="B40" s="4" t="n">
        <v>1</v>
      </c>
      <c r="F40" s="4" t="n">
        <v>1</v>
      </c>
      <c r="H40" s="4" t="n">
        <v>1</v>
      </c>
    </row>
    <row r="41">
      <c r="A41" s="3" t="inlineStr">
        <is>
          <t>Concentration In Single Entity, Type Of Industry, Foreign Country Or Individual Fund [Member] | Defined Benefit Plan Assets Total [Member] | Defined Benefit Pension Plan [Member]</t>
        </is>
      </c>
    </row>
    <row r="42">
      <c r="A42" s="5" t="inlineStr">
        <is>
          <t>Defined Benefit Plan Disclosure [Line Items]</t>
        </is>
      </c>
    </row>
    <row r="43">
      <c r="A43" s="3" t="inlineStr">
        <is>
          <t>Minimum percentage of plan assets considered as significant concentrations in pension plans</t>
        </is>
      </c>
      <c r="F43" s="3" t="inlineStr">
        <is>
          <t>10.00%</t>
        </is>
      </c>
    </row>
    <row r="44">
      <c r="A44" s="3" t="inlineStr">
        <is>
          <t>Education [Member] | Defined Benefit Pension Plan [Member] | Separation Incentive Program [Member]</t>
        </is>
      </c>
    </row>
    <row r="45">
      <c r="A45" s="5" t="inlineStr">
        <is>
          <t>Defined Benefit Plan Disclosure [Line Items]</t>
        </is>
      </c>
    </row>
    <row r="46">
      <c r="A46" s="3" t="inlineStr">
        <is>
          <t>Special separation benefit expense</t>
        </is>
      </c>
      <c r="D46" s="6" t="n">
        <v>7800</v>
      </c>
    </row>
    <row r="47">
      <c r="A47" s="3" t="inlineStr">
        <is>
          <t>Education, Code3 and Decile [Member] | Defined Benefit Pension Plan [Member] | Separation Incentive Program [Member]</t>
        </is>
      </c>
    </row>
    <row r="48">
      <c r="A48" s="5" t="inlineStr">
        <is>
          <t>Defined Benefit Plan Disclosure [Line Items]</t>
        </is>
      </c>
    </row>
    <row r="49">
      <c r="A49" s="3" t="inlineStr">
        <is>
          <t>Special separation benefit expense</t>
        </is>
      </c>
      <c r="E49" s="6" t="n">
        <v>6000</v>
      </c>
    </row>
    <row r="50">
      <c r="A50" s="3" t="inlineStr">
        <is>
          <t>Dekko [Member] | Defined Benefit Pension Plan [Member] | Separation Incentive Program [Member]</t>
        </is>
      </c>
    </row>
    <row r="51">
      <c r="A51" s="5" t="inlineStr">
        <is>
          <t>Defined Benefit Plan Disclosure [Line Items]</t>
        </is>
      </c>
    </row>
    <row r="52">
      <c r="A52" s="3" t="inlineStr">
        <is>
          <t>Special separation benefit expense</t>
        </is>
      </c>
      <c r="C52" s="6" t="n">
        <v>11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Total Benefit/Cost)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fined Benefit Plan Disclosure [Line Items]</t>
        </is>
      </c>
    </row>
    <row r="4">
      <c r="A4" s="3" t="inlineStr">
        <is>
          <t>Service cost</t>
        </is>
      </c>
      <c r="B4" s="6" t="n">
        <v>5775</v>
      </c>
      <c r="C4" s="6" t="n">
        <v>5457</v>
      </c>
      <c r="D4" s="6" t="n">
        <v>17254</v>
      </c>
      <c r="E4" s="6" t="n">
        <v>17044</v>
      </c>
    </row>
    <row r="5">
      <c r="A5" s="3" t="inlineStr">
        <is>
          <t>Special separation benefit expense</t>
        </is>
      </c>
      <c r="C5" s="4" t="n">
        <v>7783</v>
      </c>
      <c r="E5" s="4" t="n">
        <v>13797</v>
      </c>
    </row>
    <row r="6">
      <c r="A6" s="3" t="inlineStr">
        <is>
          <t>Net Periodic Cost (Benefit)</t>
        </is>
      </c>
      <c r="D6" s="4" t="n">
        <v>-68644</v>
      </c>
      <c r="E6" s="4" t="n">
        <v>-27669</v>
      </c>
    </row>
    <row r="7">
      <c r="A7" s="3" t="inlineStr">
        <is>
          <t>Defined Benefit Pension Plan [Member]</t>
        </is>
      </c>
    </row>
    <row r="8">
      <c r="A8" s="5" t="inlineStr">
        <is>
          <t>Defined Benefit Plan Disclosure [Line Items]</t>
        </is>
      </c>
    </row>
    <row r="9">
      <c r="A9" s="3" t="inlineStr">
        <is>
          <t>Service cost</t>
        </is>
      </c>
      <c r="B9" s="4" t="n">
        <v>5775</v>
      </c>
      <c r="C9" s="4" t="n">
        <v>5457</v>
      </c>
      <c r="D9" s="4" t="n">
        <v>17254</v>
      </c>
      <c r="E9" s="4" t="n">
        <v>17044</v>
      </c>
    </row>
    <row r="10">
      <c r="A10" s="3" t="inlineStr">
        <is>
          <t>Interest cost</t>
        </is>
      </c>
      <c r="B10" s="4" t="n">
        <v>6754</v>
      </c>
      <c r="C10" s="4" t="n">
        <v>8139</v>
      </c>
      <c r="D10" s="4" t="n">
        <v>20162</v>
      </c>
      <c r="E10" s="4" t="n">
        <v>24448</v>
      </c>
    </row>
    <row r="11">
      <c r="A11" s="3" t="inlineStr">
        <is>
          <t>Expected return on assets</t>
        </is>
      </c>
      <c r="B11" s="4" t="n">
        <v>-34800</v>
      </c>
      <c r="C11" s="4" t="n">
        <v>-28347</v>
      </c>
      <c r="D11" s="4" t="n">
        <v>-103078</v>
      </c>
      <c r="E11" s="4" t="n">
        <v>-85081</v>
      </c>
    </row>
    <row r="12">
      <c r="A12" s="3" t="inlineStr">
        <is>
          <t>Amortization of prior service cost (credit)</t>
        </is>
      </c>
      <c r="B12" s="4" t="n">
        <v>711</v>
      </c>
      <c r="C12" s="4" t="n">
        <v>708</v>
      </c>
      <c r="D12" s="4" t="n">
        <v>2134</v>
      </c>
      <c r="E12" s="4" t="n">
        <v>2123</v>
      </c>
    </row>
    <row r="13">
      <c r="A13" s="3" t="inlineStr">
        <is>
          <t>Recognized actuarial loss (gain)</t>
        </is>
      </c>
      <c r="B13" s="4" t="n">
        <v>-1671</v>
      </c>
      <c r="C13" s="4" t="n">
        <v>0</v>
      </c>
      <c r="D13" s="4" t="n">
        <v>-6234</v>
      </c>
      <c r="E13" s="4" t="n">
        <v>0</v>
      </c>
    </row>
    <row r="14">
      <c r="A14" s="3" t="inlineStr">
        <is>
          <t>Net Periodic Cost (Benefit)</t>
        </is>
      </c>
      <c r="B14" s="4" t="n">
        <v>-23231</v>
      </c>
      <c r="C14" s="4" t="n">
        <v>-14043</v>
      </c>
      <c r="D14" s="4" t="n">
        <v>-69762</v>
      </c>
      <c r="E14" s="4" t="n">
        <v>-41466</v>
      </c>
    </row>
    <row r="15">
      <c r="A15" s="3" t="inlineStr">
        <is>
          <t>Special separation benefit expense</t>
        </is>
      </c>
      <c r="B15" s="4" t="n">
        <v>0</v>
      </c>
      <c r="C15" s="4" t="n">
        <v>7783</v>
      </c>
      <c r="D15" s="4" t="n">
        <v>1118</v>
      </c>
      <c r="E15" s="4" t="n">
        <v>13797</v>
      </c>
    </row>
    <row r="16">
      <c r="A16" s="3" t="inlineStr">
        <is>
          <t>Net Periodic Cost (Benefit)</t>
        </is>
      </c>
      <c r="B16" s="4" t="n">
        <v>-23231</v>
      </c>
      <c r="C16" s="4" t="n">
        <v>-6260</v>
      </c>
      <c r="D16" s="4" t="n">
        <v>-68644</v>
      </c>
      <c r="E16" s="4" t="n">
        <v>-27669</v>
      </c>
    </row>
    <row r="17">
      <c r="A17" s="3" t="inlineStr">
        <is>
          <t>Supplemental Executive Retirement Plan (SERP) [Member]</t>
        </is>
      </c>
    </row>
    <row r="18">
      <c r="A18" s="5" t="inlineStr">
        <is>
          <t>Defined Benefit Plan Disclosure [Line Items]</t>
        </is>
      </c>
    </row>
    <row r="19">
      <c r="A19" s="3" t="inlineStr">
        <is>
          <t>Service cost</t>
        </is>
      </c>
      <c r="B19" s="4" t="n">
        <v>256</v>
      </c>
      <c r="C19" s="4" t="n">
        <v>238</v>
      </c>
      <c r="D19" s="4" t="n">
        <v>767</v>
      </c>
      <c r="E19" s="4" t="n">
        <v>715</v>
      </c>
    </row>
    <row r="20">
      <c r="A20" s="3" t="inlineStr">
        <is>
          <t>Interest cost</t>
        </is>
      </c>
      <c r="B20" s="4" t="n">
        <v>736</v>
      </c>
      <c r="C20" s="4" t="n">
        <v>920</v>
      </c>
      <c r="D20" s="4" t="n">
        <v>2207</v>
      </c>
      <c r="E20" s="4" t="n">
        <v>2759</v>
      </c>
    </row>
    <row r="21">
      <c r="A21" s="3" t="inlineStr">
        <is>
          <t>Amortization of prior service cost (credit)</t>
        </is>
      </c>
      <c r="B21" s="4" t="n">
        <v>83</v>
      </c>
      <c r="C21" s="4" t="n">
        <v>83</v>
      </c>
      <c r="D21" s="4" t="n">
        <v>248</v>
      </c>
      <c r="E21" s="4" t="n">
        <v>248</v>
      </c>
    </row>
    <row r="22">
      <c r="A22" s="3" t="inlineStr">
        <is>
          <t>Recognized actuarial loss (gain)</t>
        </is>
      </c>
      <c r="B22" s="4" t="n">
        <v>1482</v>
      </c>
      <c r="C22" s="4" t="n">
        <v>1316</v>
      </c>
      <c r="D22" s="4" t="n">
        <v>4447</v>
      </c>
      <c r="E22" s="4" t="n">
        <v>3950</v>
      </c>
    </row>
    <row r="23">
      <c r="A23" s="3" t="inlineStr">
        <is>
          <t>Net Periodic Cost (Benefit)</t>
        </is>
      </c>
      <c r="B23" s="4" t="n">
        <v>2557</v>
      </c>
      <c r="C23" s="4" t="n">
        <v>2557</v>
      </c>
      <c r="D23" s="4" t="n">
        <v>7669</v>
      </c>
      <c r="E23" s="4" t="n">
        <v>7672</v>
      </c>
    </row>
    <row r="24">
      <c r="A24" s="3" t="inlineStr">
        <is>
          <t>Other Postretirement Plans [Member]</t>
        </is>
      </c>
    </row>
    <row r="25">
      <c r="A25" s="5" t="inlineStr">
        <is>
          <t>Defined Benefit Plan Disclosure [Line Items]</t>
        </is>
      </c>
    </row>
    <row r="26">
      <c r="A26" s="3" t="inlineStr">
        <is>
          <t>Interest cost</t>
        </is>
      </c>
      <c r="B26" s="4" t="n">
        <v>23</v>
      </c>
      <c r="C26" s="4" t="n">
        <v>41</v>
      </c>
      <c r="D26" s="4" t="n">
        <v>69</v>
      </c>
      <c r="E26" s="4" t="n">
        <v>125</v>
      </c>
    </row>
    <row r="27">
      <c r="A27" s="3" t="inlineStr">
        <is>
          <t>Amortization of prior service cost (credit)</t>
        </is>
      </c>
      <c r="B27" s="4" t="n">
        <v>-1</v>
      </c>
      <c r="C27" s="4" t="n">
        <v>-120</v>
      </c>
      <c r="D27" s="4" t="n">
        <v>-5</v>
      </c>
      <c r="E27" s="4" t="n">
        <v>-361</v>
      </c>
    </row>
    <row r="28">
      <c r="A28" s="3" t="inlineStr">
        <is>
          <t>Recognized actuarial loss (gain)</t>
        </is>
      </c>
      <c r="B28" s="4" t="n">
        <v>-877</v>
      </c>
      <c r="C28" s="4" t="n">
        <v>-1012</v>
      </c>
      <c r="D28" s="4" t="n">
        <v>-2632</v>
      </c>
      <c r="E28" s="4" t="n">
        <v>-3036</v>
      </c>
    </row>
    <row r="29">
      <c r="A29" s="3" t="inlineStr">
        <is>
          <t>Net Periodic Cost (Benefit)</t>
        </is>
      </c>
      <c r="B29" s="6" t="n">
        <v>-855</v>
      </c>
      <c r="C29" s="6" t="n">
        <v>-1091</v>
      </c>
      <c r="D29" s="6" t="n">
        <v>-2568</v>
      </c>
      <c r="E29" s="6" t="n">
        <v>-32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Sep. 30, 2021</t>
        </is>
      </c>
      <c r="C1" s="2" t="inlineStr">
        <is>
          <t>Dec. 31, 2020</t>
        </is>
      </c>
    </row>
    <row r="2">
      <c r="A2" s="5" t="inlineStr">
        <is>
          <t>Defined Benefit Plan Disclosure [Line Items]</t>
        </is>
      </c>
    </row>
    <row r="3">
      <c r="A3" s="3" t="inlineStr">
        <is>
          <t>Defined Benefit Plan Assets Allocation (Percent)</t>
        </is>
      </c>
      <c r="B3" s="3" t="inlineStr">
        <is>
          <t>100.00%</t>
        </is>
      </c>
      <c r="C3" s="3" t="inlineStr">
        <is>
          <t>100.00%</t>
        </is>
      </c>
    </row>
    <row r="4">
      <c r="A4" s="3" t="inlineStr">
        <is>
          <t>U.S. equities [Member]</t>
        </is>
      </c>
    </row>
    <row r="5">
      <c r="A5" s="5" t="inlineStr">
        <is>
          <t>Defined Benefit Plan Disclosure [Line Items]</t>
        </is>
      </c>
    </row>
    <row r="6">
      <c r="A6" s="3" t="inlineStr">
        <is>
          <t>Defined Benefit Plan Assets Allocation (Percent)</t>
        </is>
      </c>
      <c r="B6" s="3" t="inlineStr">
        <is>
          <t>60.00%</t>
        </is>
      </c>
      <c r="C6" s="3" t="inlineStr">
        <is>
          <t>58.00%</t>
        </is>
      </c>
    </row>
    <row r="7">
      <c r="A7" s="3" t="inlineStr">
        <is>
          <t>Private investment fund [Member]</t>
        </is>
      </c>
    </row>
    <row r="8">
      <c r="A8" s="5" t="inlineStr">
        <is>
          <t>Defined Benefit Plan Disclosure [Line Items]</t>
        </is>
      </c>
    </row>
    <row r="9">
      <c r="A9" s="3" t="inlineStr">
        <is>
          <t>Defined Benefit Plan Assets Allocation (Percent)</t>
        </is>
      </c>
      <c r="B9" s="3" t="inlineStr">
        <is>
          <t>18.00%</t>
        </is>
      </c>
      <c r="C9" s="3" t="inlineStr">
        <is>
          <t>18.00%</t>
        </is>
      </c>
    </row>
    <row r="10">
      <c r="A10" s="3" t="inlineStr">
        <is>
          <t>U.S. stock index fund [Member]</t>
        </is>
      </c>
    </row>
    <row r="11">
      <c r="A11" s="5" t="inlineStr">
        <is>
          <t>Defined Benefit Plan Disclosure [Line Items]</t>
        </is>
      </c>
    </row>
    <row r="12">
      <c r="A12" s="3" t="inlineStr">
        <is>
          <t>Defined Benefit Plan Assets Allocation (Percent)</t>
        </is>
      </c>
      <c r="B12" s="3" t="inlineStr">
        <is>
          <t>9.00%</t>
        </is>
      </c>
      <c r="C12" s="3" t="inlineStr">
        <is>
          <t>9.00%</t>
        </is>
      </c>
    </row>
    <row r="13">
      <c r="A13" s="3" t="inlineStr">
        <is>
          <t>International equities [Member]</t>
        </is>
      </c>
    </row>
    <row r="14">
      <c r="A14" s="5" t="inlineStr">
        <is>
          <t>Defined Benefit Plan Disclosure [Line Items]</t>
        </is>
      </c>
    </row>
    <row r="15">
      <c r="A15" s="3" t="inlineStr">
        <is>
          <t>Defined Benefit Plan Assets Allocation (Percent)</t>
        </is>
      </c>
      <c r="B15" s="3" t="inlineStr">
        <is>
          <t>9.00%</t>
        </is>
      </c>
      <c r="C15" s="3" t="inlineStr">
        <is>
          <t>8.00%</t>
        </is>
      </c>
    </row>
    <row r="16">
      <c r="A16" s="3" t="inlineStr">
        <is>
          <t>U.S. fixed income [Member]</t>
        </is>
      </c>
    </row>
    <row r="17">
      <c r="A17" s="5" t="inlineStr">
        <is>
          <t>Defined Benefit Plan Disclosure [Line Items]</t>
        </is>
      </c>
    </row>
    <row r="18">
      <c r="A18" s="3" t="inlineStr">
        <is>
          <t>Defined Benefit Plan Assets Allocation (Percent)</t>
        </is>
      </c>
      <c r="B18" s="3" t="inlineStr">
        <is>
          <t>4.00%</t>
        </is>
      </c>
      <c r="C18" s="3"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3" t="inlineStr">
        <is>
          <t>As of at Dec. 31, 2019</t>
        </is>
      </c>
      <c r="B2" s="6" t="n">
        <v>3326796</v>
      </c>
      <c r="C2" s="6" t="n">
        <v>20000</v>
      </c>
      <c r="D2" s="6" t="n">
        <v>381669</v>
      </c>
      <c r="E2" s="6" t="n">
        <v>6534427</v>
      </c>
      <c r="F2" s="6" t="n">
        <v>303295</v>
      </c>
      <c r="G2" s="6" t="n">
        <v>-3920152</v>
      </c>
      <c r="H2" s="6" t="n">
        <v>7557</v>
      </c>
    </row>
    <row r="3">
      <c r="A3" s="5" t="inlineStr">
        <is>
          <t>Increase (Decrease) in Stockholders' Equity [Roll Forward]</t>
        </is>
      </c>
    </row>
    <row r="4">
      <c r="A4" s="3" t="inlineStr">
        <is>
          <t>Net income (loss) for the period</t>
        </is>
      </c>
      <c r="B4" s="4" t="n">
        <v>-33891</v>
      </c>
      <c r="E4" s="4" t="n">
        <v>-33891</v>
      </c>
    </row>
    <row r="5">
      <c r="A5" s="3" t="inlineStr">
        <is>
          <t>Net (income) loss attributable to noncontrolling interest</t>
        </is>
      </c>
      <c r="B5" s="4" t="n">
        <v>0</v>
      </c>
      <c r="E5" s="4" t="n">
        <v>772</v>
      </c>
      <c r="H5" s="4" t="n">
        <v>-772</v>
      </c>
    </row>
    <row r="6">
      <c r="A6" s="3" t="inlineStr">
        <is>
          <t>Net income (loss) attributable to redeemable noncontrolling interests</t>
        </is>
      </c>
      <c r="B6" s="4" t="n">
        <v>-126</v>
      </c>
      <c r="E6" s="4" t="n">
        <v>-126</v>
      </c>
    </row>
    <row r="7">
      <c r="A7" s="3" t="inlineStr">
        <is>
          <t>Dividends on common stock</t>
        </is>
      </c>
      <c r="B7" s="4" t="n">
        <v>-15289</v>
      </c>
      <c r="E7" s="4" t="n">
        <v>-15289</v>
      </c>
    </row>
    <row r="8">
      <c r="A8" s="3" t="inlineStr">
        <is>
          <t>Repurchase of Class B Common Stock</t>
        </is>
      </c>
      <c r="B8" s="4" t="n">
        <v>-33610</v>
      </c>
      <c r="G8" s="4" t="n">
        <v>-33610</v>
      </c>
    </row>
    <row r="9">
      <c r="A9" s="3" t="inlineStr">
        <is>
          <t>Issuance of Class B common stock, net of restricted stock award forfeitures</t>
        </is>
      </c>
      <c r="B9" s="4" t="n">
        <v>5335</v>
      </c>
      <c r="G9" s="4" t="n">
        <v>5335</v>
      </c>
    </row>
    <row r="10">
      <c r="A10" s="3" t="inlineStr">
        <is>
          <t>Amortization of unearned stock compensation and stock option expense</t>
        </is>
      </c>
      <c r="B10" s="4" t="n">
        <v>1568</v>
      </c>
      <c r="D10" s="4" t="n">
        <v>1568</v>
      </c>
    </row>
    <row r="11">
      <c r="A11" s="3" t="inlineStr">
        <is>
          <t>Other comprehensive income (loss), net of income taxes</t>
        </is>
      </c>
      <c r="B11" s="4" t="n">
        <v>-37943</v>
      </c>
      <c r="F11" s="4" t="n">
        <v>-37943</v>
      </c>
    </row>
    <row r="12">
      <c r="A12" s="3" t="inlineStr">
        <is>
          <t>As of at Mar. 31, 2020</t>
        </is>
      </c>
      <c r="B12" s="4" t="n">
        <v>3212840</v>
      </c>
      <c r="C12" s="4" t="n">
        <v>20000</v>
      </c>
      <c r="D12" s="4" t="n">
        <v>383237</v>
      </c>
      <c r="E12" s="4" t="n">
        <v>6485893</v>
      </c>
      <c r="F12" s="4" t="n">
        <v>265352</v>
      </c>
      <c r="G12" s="4" t="n">
        <v>-3948427</v>
      </c>
      <c r="H12" s="4" t="n">
        <v>6785</v>
      </c>
    </row>
    <row r="13">
      <c r="A13" s="3" t="inlineStr">
        <is>
          <t>As of at Dec. 31, 2019</t>
        </is>
      </c>
      <c r="B13" s="4" t="n">
        <v>5655</v>
      </c>
    </row>
    <row r="14">
      <c r="A14" s="5" t="inlineStr">
        <is>
          <t>Increase (Decrease) in Temporary Equity [Roll Forward]</t>
        </is>
      </c>
    </row>
    <row r="15">
      <c r="A15" s="3" t="inlineStr">
        <is>
          <t>Net income (loss) attributable to redeemable noncontrolling interests</t>
        </is>
      </c>
      <c r="B15" s="4" t="n">
        <v>126</v>
      </c>
    </row>
    <row r="16">
      <c r="A16" s="3" t="inlineStr">
        <is>
          <t>As of at Mar. 31, 2020</t>
        </is>
      </c>
      <c r="B16" s="4" t="n">
        <v>5781</v>
      </c>
    </row>
    <row r="17">
      <c r="A17" s="3" t="inlineStr">
        <is>
          <t>As of at Dec. 31, 2019</t>
        </is>
      </c>
      <c r="B17" s="4" t="n">
        <v>3326796</v>
      </c>
      <c r="C17" s="4" t="n">
        <v>20000</v>
      </c>
      <c r="D17" s="4" t="n">
        <v>381669</v>
      </c>
      <c r="E17" s="4" t="n">
        <v>6534427</v>
      </c>
      <c r="F17" s="4" t="n">
        <v>303295</v>
      </c>
      <c r="G17" s="4" t="n">
        <v>-3920152</v>
      </c>
      <c r="H17" s="4" t="n">
        <v>7557</v>
      </c>
    </row>
    <row r="18">
      <c r="A18" s="5" t="inlineStr">
        <is>
          <t>Increase (Decrease) in Stockholders' Equity [Roll Forward]</t>
        </is>
      </c>
    </row>
    <row r="19">
      <c r="A19" s="3" t="inlineStr">
        <is>
          <t>Net income (loss) for the period</t>
        </is>
      </c>
      <c r="B19" s="4" t="n">
        <v>63025</v>
      </c>
    </row>
    <row r="20">
      <c r="A20" s="3" t="inlineStr">
        <is>
          <t>Other comprehensive income (loss), net of income taxes</t>
        </is>
      </c>
      <c r="B20" s="4" t="n">
        <v>388</v>
      </c>
    </row>
    <row r="21">
      <c r="A21" s="3" t="inlineStr">
        <is>
          <t>As of at Sep. 30, 2020</t>
        </is>
      </c>
      <c r="B21" s="4" t="n">
        <v>3246658</v>
      </c>
      <c r="C21" s="4" t="n">
        <v>20000</v>
      </c>
      <c r="D21" s="4" t="n">
        <v>386506</v>
      </c>
      <c r="E21" s="4" t="n">
        <v>6567676</v>
      </c>
      <c r="F21" s="4" t="n">
        <v>303683</v>
      </c>
      <c r="G21" s="4" t="n">
        <v>-4038052</v>
      </c>
      <c r="H21" s="4" t="n">
        <v>6845</v>
      </c>
    </row>
    <row r="22">
      <c r="A22" s="3" t="inlineStr">
        <is>
          <t>As of at Dec. 31, 2019</t>
        </is>
      </c>
      <c r="B22" s="4" t="n">
        <v>5655</v>
      </c>
    </row>
    <row r="23">
      <c r="A23" s="3" t="inlineStr">
        <is>
          <t>As of at Sep. 30, 2020</t>
        </is>
      </c>
      <c r="B23" s="4" t="n">
        <v>11897</v>
      </c>
    </row>
    <row r="24">
      <c r="A24" s="3" t="inlineStr">
        <is>
          <t>As of at Mar. 31, 2020</t>
        </is>
      </c>
      <c r="B24" s="4" t="n">
        <v>3212840</v>
      </c>
      <c r="C24" s="4" t="n">
        <v>20000</v>
      </c>
      <c r="D24" s="4" t="n">
        <v>383237</v>
      </c>
      <c r="E24" s="4" t="n">
        <v>6485893</v>
      </c>
      <c r="F24" s="4" t="n">
        <v>265352</v>
      </c>
      <c r="G24" s="4" t="n">
        <v>-3948427</v>
      </c>
      <c r="H24" s="4" t="n">
        <v>6785</v>
      </c>
    </row>
    <row r="25">
      <c r="A25" s="5" t="inlineStr">
        <is>
          <t>Increase (Decrease) in Stockholders' Equity [Roll Forward]</t>
        </is>
      </c>
    </row>
    <row r="26">
      <c r="A26" s="3" t="inlineStr">
        <is>
          <t>Net income (loss) for the period</t>
        </is>
      </c>
      <c r="B26" s="4" t="n">
        <v>18862</v>
      </c>
      <c r="E26" s="4" t="n">
        <v>18862</v>
      </c>
    </row>
    <row r="27">
      <c r="A27" s="3" t="inlineStr">
        <is>
          <t>Net (income) loss attributable to noncontrolling interest</t>
        </is>
      </c>
      <c r="B27" s="4" t="n">
        <v>0</v>
      </c>
      <c r="E27" s="4" t="n">
        <v>37</v>
      </c>
      <c r="H27" s="4" t="n">
        <v>-37</v>
      </c>
    </row>
    <row r="28">
      <c r="A28" s="3" t="inlineStr">
        <is>
          <t>Acquisition of redeemable noncontrolling interest</t>
        </is>
      </c>
      <c r="B28" s="4" t="n">
        <v>0</v>
      </c>
    </row>
    <row r="29">
      <c r="A29" s="3" t="inlineStr">
        <is>
          <t>Net income (loss) attributable to redeemable noncontrolling interests</t>
        </is>
      </c>
      <c r="B29" s="4" t="n">
        <v>-45</v>
      </c>
      <c r="E29" s="4" t="n">
        <v>-45</v>
      </c>
    </row>
    <row r="30">
      <c r="A30" s="3" t="inlineStr">
        <is>
          <t>Dividends on common stock</t>
        </is>
      </c>
      <c r="B30" s="4" t="n">
        <v>-7581</v>
      </c>
      <c r="E30" s="4" t="n">
        <v>-7581</v>
      </c>
    </row>
    <row r="31">
      <c r="A31" s="3" t="inlineStr">
        <is>
          <t>Repurchase of Class B Common Stock</t>
        </is>
      </c>
      <c r="B31" s="4" t="n">
        <v>-29295</v>
      </c>
      <c r="G31" s="4" t="n">
        <v>-29295</v>
      </c>
    </row>
    <row r="32">
      <c r="A32" s="3" t="inlineStr">
        <is>
          <t>Amortization of unearned stock compensation and stock option expense</t>
        </is>
      </c>
      <c r="B32" s="4" t="n">
        <v>1567</v>
      </c>
      <c r="D32" s="4" t="n">
        <v>1567</v>
      </c>
    </row>
    <row r="33">
      <c r="A33" s="3" t="inlineStr">
        <is>
          <t>Other comprehensive income (loss), net of income taxes</t>
        </is>
      </c>
      <c r="B33" s="4" t="n">
        <v>17068</v>
      </c>
      <c r="F33" s="4" t="n">
        <v>17068</v>
      </c>
    </row>
    <row r="34">
      <c r="A34" s="3" t="inlineStr">
        <is>
          <t>As of at Jun. 30, 2020</t>
        </is>
      </c>
      <c r="B34" s="4" t="n">
        <v>3213416</v>
      </c>
      <c r="C34" s="4" t="n">
        <v>20000</v>
      </c>
      <c r="D34" s="4" t="n">
        <v>384804</v>
      </c>
      <c r="E34" s="4" t="n">
        <v>6497166</v>
      </c>
      <c r="F34" s="4" t="n">
        <v>282420</v>
      </c>
      <c r="G34" s="4" t="n">
        <v>-3977722</v>
      </c>
      <c r="H34" s="4" t="n">
        <v>6748</v>
      </c>
    </row>
    <row r="35">
      <c r="A35" s="3" t="inlineStr">
        <is>
          <t>As of at Mar. 31, 2020</t>
        </is>
      </c>
      <c r="B35" s="4" t="n">
        <v>5781</v>
      </c>
    </row>
    <row r="36">
      <c r="A36" s="5" t="inlineStr">
        <is>
          <t>Increase (Decrease) in Temporary Equity [Roll Forward]</t>
        </is>
      </c>
    </row>
    <row r="37">
      <c r="A37" s="3" t="inlineStr">
        <is>
          <t>Acquisition of redeemable noncontrolling interest</t>
        </is>
      </c>
      <c r="B37" s="4" t="n">
        <v>6005</v>
      </c>
    </row>
    <row r="38">
      <c r="A38" s="3" t="inlineStr">
        <is>
          <t>Net income (loss) attributable to redeemable noncontrolling interests</t>
        </is>
      </c>
      <c r="B38" s="4" t="n">
        <v>45</v>
      </c>
    </row>
    <row r="39">
      <c r="A39" s="3" t="inlineStr">
        <is>
          <t>As of at Jun. 30, 2020</t>
        </is>
      </c>
      <c r="B39" s="4" t="n">
        <v>11831</v>
      </c>
    </row>
    <row r="40">
      <c r="A40" s="5" t="inlineStr">
        <is>
          <t>Increase (Decrease) in Stockholders' Equity [Roll Forward]</t>
        </is>
      </c>
    </row>
    <row r="41">
      <c r="A41" s="3" t="inlineStr">
        <is>
          <t>Net income (loss) for the period</t>
        </is>
      </c>
      <c r="B41" s="4" t="n">
        <v>78054</v>
      </c>
      <c r="E41" s="4" t="n">
        <v>78054</v>
      </c>
    </row>
    <row r="42">
      <c r="A42" s="3" t="inlineStr">
        <is>
          <t>Net (income) loss attributable to noncontrolling interest</t>
        </is>
      </c>
      <c r="B42" s="4" t="n">
        <v>0</v>
      </c>
      <c r="E42" s="4" t="n">
        <v>-373</v>
      </c>
      <c r="H42" s="4" t="n">
        <v>373</v>
      </c>
    </row>
    <row r="43">
      <c r="A43" s="3" t="inlineStr">
        <is>
          <t>Net income (loss) attributable to redeemable noncontrolling interests</t>
        </is>
      </c>
      <c r="B43" s="4" t="n">
        <v>-66</v>
      </c>
      <c r="E43" s="4" t="n">
        <v>-66</v>
      </c>
    </row>
    <row r="44">
      <c r="A44" s="3" t="inlineStr">
        <is>
          <t>Distribution to noncontrolling interest</t>
        </is>
      </c>
      <c r="B44" s="4" t="n">
        <v>-276</v>
      </c>
      <c r="H44" s="4" t="n">
        <v>-276</v>
      </c>
    </row>
    <row r="45">
      <c r="A45" s="3" t="inlineStr">
        <is>
          <t>Dividends on common stock</t>
        </is>
      </c>
      <c r="B45" s="4" t="n">
        <v>-7100</v>
      </c>
      <c r="E45" s="4" t="n">
        <v>-7100</v>
      </c>
    </row>
    <row r="46">
      <c r="A46" s="3" t="inlineStr">
        <is>
          <t>Repurchase of Class B Common Stock</t>
        </is>
      </c>
      <c r="B46" s="4" t="n">
        <v>-60250</v>
      </c>
      <c r="G46" s="4" t="n">
        <v>-60250</v>
      </c>
    </row>
    <row r="47">
      <c r="A47" s="3" t="inlineStr">
        <is>
          <t>Issuance of Class B common stock, net of restricted stock award forfeitures</t>
        </is>
      </c>
      <c r="B47" s="4" t="n">
        <v>-146</v>
      </c>
      <c r="D47" s="4" t="n">
        <v>-66</v>
      </c>
      <c r="G47" s="4" t="n">
        <v>-80</v>
      </c>
    </row>
    <row r="48">
      <c r="A48" s="3" t="inlineStr">
        <is>
          <t>Amortization of unearned stock compensation and stock option expense</t>
        </is>
      </c>
      <c r="B48" s="4" t="n">
        <v>1768</v>
      </c>
      <c r="D48" s="4" t="n">
        <v>1768</v>
      </c>
    </row>
    <row r="49">
      <c r="A49" s="3" t="inlineStr">
        <is>
          <t>Other comprehensive income (loss), net of income taxes</t>
        </is>
      </c>
      <c r="B49" s="4" t="n">
        <v>21263</v>
      </c>
      <c r="F49" s="4" t="n">
        <v>21263</v>
      </c>
    </row>
    <row r="50">
      <c r="A50" s="3" t="inlineStr">
        <is>
          <t>Other</t>
        </is>
      </c>
      <c r="B50" s="4" t="n">
        <v>-5</v>
      </c>
      <c r="E50" s="4" t="n">
        <v>-5</v>
      </c>
    </row>
    <row r="51">
      <c r="A51" s="3" t="inlineStr">
        <is>
          <t>As of at Sep. 30, 2020</t>
        </is>
      </c>
      <c r="B51" s="4" t="n">
        <v>3246658</v>
      </c>
      <c r="C51" s="4" t="n">
        <v>20000</v>
      </c>
      <c r="D51" s="4" t="n">
        <v>386506</v>
      </c>
      <c r="E51" s="4" t="n">
        <v>6567676</v>
      </c>
      <c r="F51" s="4" t="n">
        <v>303683</v>
      </c>
      <c r="G51" s="4" t="n">
        <v>-4038052</v>
      </c>
      <c r="H51" s="4" t="n">
        <v>6845</v>
      </c>
    </row>
    <row r="52">
      <c r="A52" s="5" t="inlineStr">
        <is>
          <t>Increase (Decrease) in Temporary Equity [Roll Forward]</t>
        </is>
      </c>
    </row>
    <row r="53">
      <c r="A53" s="3" t="inlineStr">
        <is>
          <t>Net income (loss) attributable to redeemable noncontrolling interests</t>
        </is>
      </c>
      <c r="B53" s="4" t="n">
        <v>66</v>
      </c>
    </row>
    <row r="54">
      <c r="A54" s="3" t="inlineStr">
        <is>
          <t>As of at Sep. 30, 2020</t>
        </is>
      </c>
      <c r="B54" s="4" t="n">
        <v>11897</v>
      </c>
    </row>
    <row r="55">
      <c r="A55" s="3" t="inlineStr">
        <is>
          <t>As of at Dec. 31, 2020</t>
        </is>
      </c>
      <c r="B55" s="4" t="n">
        <v>3766393</v>
      </c>
      <c r="C55" s="4" t="n">
        <v>20000</v>
      </c>
      <c r="D55" s="4" t="n">
        <v>388159</v>
      </c>
      <c r="E55" s="4" t="n">
        <v>6804822</v>
      </c>
      <c r="F55" s="4" t="n">
        <v>603314</v>
      </c>
      <c r="G55" s="4" t="n">
        <v>-4056993</v>
      </c>
      <c r="H55" s="4" t="n">
        <v>7091</v>
      </c>
    </row>
    <row r="56">
      <c r="A56" s="5" t="inlineStr">
        <is>
          <t>Increase (Decrease) in Stockholders' Equity [Roll Forward]</t>
        </is>
      </c>
    </row>
    <row r="57">
      <c r="A57" s="3" t="inlineStr">
        <is>
          <t>Net income (loss) for the period</t>
        </is>
      </c>
      <c r="B57" s="4" t="n">
        <v>112635</v>
      </c>
      <c r="E57" s="4" t="n">
        <v>112635</v>
      </c>
    </row>
    <row r="58">
      <c r="A58" s="3" t="inlineStr">
        <is>
          <t>Net (income) loss attributable to noncontrolling interest</t>
        </is>
      </c>
      <c r="B58" s="4" t="n">
        <v>0</v>
      </c>
      <c r="E58" s="4" t="n">
        <v>-185</v>
      </c>
      <c r="H58" s="4" t="n">
        <v>185</v>
      </c>
    </row>
    <row r="59">
      <c r="A59" s="3" t="inlineStr">
        <is>
          <t>Change in redemption value of redeemable noncontrolling interest</t>
        </is>
      </c>
      <c r="B59" s="4" t="n">
        <v>761</v>
      </c>
      <c r="D59" s="4" t="n">
        <v>697</v>
      </c>
      <c r="H59" s="4" t="n">
        <v>64</v>
      </c>
    </row>
    <row r="60">
      <c r="A60" s="3" t="inlineStr">
        <is>
          <t>Distribution to noncontrolling interest</t>
        </is>
      </c>
      <c r="B60" s="4" t="n">
        <v>-126</v>
      </c>
      <c r="H60" s="4" t="n">
        <v>-126</v>
      </c>
    </row>
    <row r="61">
      <c r="A61" s="3" t="inlineStr">
        <is>
          <t>Dividends on common stock</t>
        </is>
      </c>
      <c r="B61" s="4" t="n">
        <v>-15106</v>
      </c>
      <c r="E61" s="4" t="n">
        <v>-15106</v>
      </c>
    </row>
    <row r="62">
      <c r="A62" s="3" t="inlineStr">
        <is>
          <t>Issuance of Class B common stock, net of restricted stock award forfeitures</t>
        </is>
      </c>
      <c r="B62" s="4" t="n">
        <v>-104</v>
      </c>
      <c r="D62" s="4" t="n">
        <v>-5188</v>
      </c>
      <c r="G62" s="4" t="n">
        <v>5084</v>
      </c>
    </row>
    <row r="63">
      <c r="A63" s="3" t="inlineStr">
        <is>
          <t>Amortization of unearned stock compensation and stock option expense</t>
        </is>
      </c>
      <c r="B63" s="4" t="n">
        <v>1589</v>
      </c>
      <c r="D63" s="4" t="n">
        <v>1589</v>
      </c>
    </row>
    <row r="64">
      <c r="A64" s="3" t="inlineStr">
        <is>
          <t>Other comprehensive income (loss), net of income taxes</t>
        </is>
      </c>
      <c r="B64" s="4" t="n">
        <v>-1203</v>
      </c>
      <c r="F64" s="4" t="n">
        <v>-1203</v>
      </c>
    </row>
    <row r="65">
      <c r="A65" s="3" t="inlineStr">
        <is>
          <t>Purchase of redeemable noncontrolling interest</t>
        </is>
      </c>
      <c r="B65" s="4" t="n">
        <v>0</v>
      </c>
    </row>
    <row r="66">
      <c r="A66" s="3" t="inlineStr">
        <is>
          <t>As of at Mar. 31, 2021</t>
        </is>
      </c>
      <c r="B66" s="4" t="n">
        <v>3864839</v>
      </c>
      <c r="C66" s="4" t="n">
        <v>20000</v>
      </c>
      <c r="D66" s="4" t="n">
        <v>385257</v>
      </c>
      <c r="E66" s="4" t="n">
        <v>6902166</v>
      </c>
      <c r="F66" s="4" t="n">
        <v>602111</v>
      </c>
      <c r="G66" s="4" t="n">
        <v>-4051909</v>
      </c>
      <c r="H66" s="4" t="n">
        <v>7214</v>
      </c>
    </row>
    <row r="67">
      <c r="A67" s="3" t="inlineStr">
        <is>
          <t>As of at Dec. 31, 2020</t>
        </is>
      </c>
      <c r="B67" s="4" t="n">
        <v>11928</v>
      </c>
    </row>
    <row r="68">
      <c r="A68" s="5" t="inlineStr">
        <is>
          <t>Increase (Decrease) in Temporary Equity [Roll Forward]</t>
        </is>
      </c>
    </row>
    <row r="69">
      <c r="A69" s="3" t="inlineStr">
        <is>
          <t>Change in redemption value of redeemable noncontrolling interests</t>
        </is>
      </c>
      <c r="B69" s="4" t="n">
        <v>-634</v>
      </c>
    </row>
    <row r="70">
      <c r="A70" s="3" t="inlineStr">
        <is>
          <t>Purchase of redeemable noncontrolling interest</t>
        </is>
      </c>
      <c r="B70" s="4" t="n">
        <v>-3508</v>
      </c>
    </row>
    <row r="71">
      <c r="A71" s="3" t="inlineStr">
        <is>
          <t>As of at Mar. 31, 2021</t>
        </is>
      </c>
      <c r="B71" s="4" t="n">
        <v>7786</v>
      </c>
    </row>
    <row r="72">
      <c r="A72" s="3" t="inlineStr">
        <is>
          <t>As of at Dec. 31, 2020</t>
        </is>
      </c>
      <c r="B72" s="4" t="n">
        <v>3766393</v>
      </c>
      <c r="C72" s="4" t="n">
        <v>20000</v>
      </c>
      <c r="D72" s="4" t="n">
        <v>388159</v>
      </c>
      <c r="E72" s="4" t="n">
        <v>6804822</v>
      </c>
      <c r="F72" s="4" t="n">
        <v>603314</v>
      </c>
      <c r="G72" s="4" t="n">
        <v>-4056993</v>
      </c>
      <c r="H72" s="4" t="n">
        <v>7091</v>
      </c>
    </row>
    <row r="73">
      <c r="A73" s="5" t="inlineStr">
        <is>
          <t>Increase (Decrease) in Stockholders' Equity [Roll Forward]</t>
        </is>
      </c>
    </row>
    <row r="74">
      <c r="A74" s="3" t="inlineStr">
        <is>
          <t>Net income (loss) for the period</t>
        </is>
      </c>
      <c r="B74" s="4" t="n">
        <v>268244</v>
      </c>
    </row>
    <row r="75">
      <c r="A75" s="3" t="inlineStr">
        <is>
          <t>Other comprehensive income (loss), net of income taxes</t>
        </is>
      </c>
      <c r="B75" s="4" t="n">
        <v>-16249</v>
      </c>
    </row>
    <row r="76">
      <c r="A76" s="3" t="inlineStr">
        <is>
          <t>As of at Sep. 30, 2021</t>
        </is>
      </c>
      <c r="B76" s="4" t="n">
        <v>3973738</v>
      </c>
      <c r="C76" s="4" t="n">
        <v>20000</v>
      </c>
      <c r="D76" s="4" t="n">
        <v>388386</v>
      </c>
      <c r="E76" s="4" t="n">
        <v>7042061</v>
      </c>
      <c r="F76" s="4" t="n">
        <v>587065</v>
      </c>
      <c r="G76" s="4" t="n">
        <v>-4073677</v>
      </c>
      <c r="H76" s="4" t="n">
        <v>9903</v>
      </c>
    </row>
    <row r="77">
      <c r="A77" s="3" t="inlineStr">
        <is>
          <t>As of at Dec. 31, 2020</t>
        </is>
      </c>
      <c r="B77" s="4" t="n">
        <v>11928</v>
      </c>
    </row>
    <row r="78">
      <c r="A78" s="3" t="inlineStr">
        <is>
          <t>As of at Sep. 30, 2021</t>
        </is>
      </c>
      <c r="B78" s="4" t="n">
        <v>7412</v>
      </c>
    </row>
    <row r="79">
      <c r="A79" s="3" t="inlineStr">
        <is>
          <t>As of at Mar. 31, 2021</t>
        </is>
      </c>
      <c r="B79" s="4" t="n">
        <v>3864839</v>
      </c>
      <c r="C79" s="4" t="n">
        <v>20000</v>
      </c>
      <c r="D79" s="4" t="n">
        <v>385257</v>
      </c>
      <c r="E79" s="4" t="n">
        <v>6902166</v>
      </c>
      <c r="F79" s="4" t="n">
        <v>602111</v>
      </c>
      <c r="G79" s="4" t="n">
        <v>-4051909</v>
      </c>
      <c r="H79" s="4" t="n">
        <v>7214</v>
      </c>
    </row>
    <row r="80">
      <c r="A80" s="5" t="inlineStr">
        <is>
          <t>Increase (Decrease) in Stockholders' Equity [Roll Forward]</t>
        </is>
      </c>
    </row>
    <row r="81">
      <c r="A81" s="3" t="inlineStr">
        <is>
          <t>Net income (loss) for the period</t>
        </is>
      </c>
      <c r="B81" s="4" t="n">
        <v>115926</v>
      </c>
      <c r="E81" s="4" t="n">
        <v>115926</v>
      </c>
    </row>
    <row r="82">
      <c r="A82" s="3" t="inlineStr">
        <is>
          <t>Net (income) loss attributable to noncontrolling interest</t>
        </is>
      </c>
      <c r="B82" s="4" t="n">
        <v>0</v>
      </c>
      <c r="E82" s="4" t="n">
        <v>-699</v>
      </c>
      <c r="H82" s="4" t="n">
        <v>699</v>
      </c>
    </row>
    <row r="83">
      <c r="A83" s="3" t="inlineStr">
        <is>
          <t>Net income (loss) attributable to redeemable noncontrolling interests</t>
        </is>
      </c>
      <c r="B83" s="4" t="n">
        <v>131</v>
      </c>
      <c r="E83" s="4" t="n">
        <v>131</v>
      </c>
    </row>
    <row r="84">
      <c r="A84" s="3" t="inlineStr">
        <is>
          <t>Change in redemption value of redeemable noncontrolling interest</t>
        </is>
      </c>
      <c r="B84" s="4" t="n">
        <v>65</v>
      </c>
      <c r="H84" s="4" t="n">
        <v>65</v>
      </c>
    </row>
    <row r="85">
      <c r="A85" s="3" t="inlineStr">
        <is>
          <t>Distribution to noncontrolling interest</t>
        </is>
      </c>
      <c r="B85" s="4" t="n">
        <v>-152</v>
      </c>
      <c r="H85" s="4" t="n">
        <v>-152</v>
      </c>
    </row>
    <row r="86">
      <c r="A86" s="3" t="inlineStr">
        <is>
          <t>Dividends on common stock</t>
        </is>
      </c>
      <c r="B86" s="4" t="n">
        <v>-7553</v>
      </c>
      <c r="E86" s="4" t="n">
        <v>-7553</v>
      </c>
    </row>
    <row r="87">
      <c r="A87" s="3" t="inlineStr">
        <is>
          <t>Issuance of Class B common stock, net of restricted stock award forfeitures</t>
        </is>
      </c>
      <c r="B87" s="4" t="n">
        <v>-96</v>
      </c>
      <c r="D87" s="4" t="n">
        <v>-47</v>
      </c>
      <c r="G87" s="4" t="n">
        <v>-49</v>
      </c>
    </row>
    <row r="88">
      <c r="A88" s="3" t="inlineStr">
        <is>
          <t>Amortization of unearned stock compensation and stock option expense</t>
        </is>
      </c>
      <c r="B88" s="4" t="n">
        <v>1672</v>
      </c>
      <c r="D88" s="4" t="n">
        <v>1672</v>
      </c>
    </row>
    <row r="89">
      <c r="A89" s="3" t="inlineStr">
        <is>
          <t>Other comprehensive income (loss), net of income taxes</t>
        </is>
      </c>
      <c r="B89" s="4" t="n">
        <v>1080</v>
      </c>
      <c r="F89" s="4" t="n">
        <v>1080</v>
      </c>
    </row>
    <row r="90">
      <c r="A90" s="3" t="inlineStr">
        <is>
          <t>As of at Jun. 30, 2021</t>
        </is>
      </c>
      <c r="B90" s="4" t="n">
        <v>3975912</v>
      </c>
      <c r="C90" s="4" t="n">
        <v>20000</v>
      </c>
      <c r="D90" s="4" t="n">
        <v>386882</v>
      </c>
      <c r="E90" s="4" t="n">
        <v>7009971</v>
      </c>
      <c r="F90" s="4" t="n">
        <v>603191</v>
      </c>
      <c r="G90" s="4" t="n">
        <v>-4051958</v>
      </c>
      <c r="H90" s="4" t="n">
        <v>7826</v>
      </c>
    </row>
    <row r="91">
      <c r="A91" s="3" t="inlineStr">
        <is>
          <t>As of at Mar. 31, 2021</t>
        </is>
      </c>
      <c r="B91" s="4" t="n">
        <v>7786</v>
      </c>
    </row>
    <row r="92">
      <c r="A92" s="5" t="inlineStr">
        <is>
          <t>Increase (Decrease) in Temporary Equity [Roll Forward]</t>
        </is>
      </c>
    </row>
    <row r="93">
      <c r="A93" s="3" t="inlineStr">
        <is>
          <t>Net income (loss) attributable to redeemable noncontrolling interests</t>
        </is>
      </c>
      <c r="B93" s="4" t="n">
        <v>-131</v>
      </c>
    </row>
    <row r="94">
      <c r="A94" s="3" t="inlineStr">
        <is>
          <t>Change in redemption value of redeemable noncontrolling interests</t>
        </is>
      </c>
      <c r="B94" s="4" t="n">
        <v>65</v>
      </c>
    </row>
    <row r="95">
      <c r="A95" s="3" t="inlineStr">
        <is>
          <t>As of at Jun. 30, 2021</t>
        </is>
      </c>
      <c r="B95" s="4" t="n">
        <v>7720</v>
      </c>
    </row>
    <row r="96">
      <c r="A96" s="5" t="inlineStr">
        <is>
          <t>Increase (Decrease) in Stockholders' Equity [Roll Forward]</t>
        </is>
      </c>
    </row>
    <row r="97">
      <c r="A97" s="3" t="inlineStr">
        <is>
          <t>Net income (loss) for the period</t>
        </is>
      </c>
      <c r="B97" s="4" t="n">
        <v>39683</v>
      </c>
      <c r="E97" s="4" t="n">
        <v>39683</v>
      </c>
    </row>
    <row r="98">
      <c r="A98" s="3" t="inlineStr">
        <is>
          <t>Noncontrolling interest capital contribution</t>
        </is>
      </c>
      <c r="B98" s="4" t="n">
        <v>1750</v>
      </c>
      <c r="H98" s="4" t="n">
        <v>1750</v>
      </c>
    </row>
    <row r="99">
      <c r="A99" s="3" t="inlineStr">
        <is>
          <t>Net (income) loss attributable to noncontrolling interest</t>
        </is>
      </c>
      <c r="B99" s="4" t="n">
        <v>0</v>
      </c>
      <c r="E99" s="4" t="n">
        <v>-469</v>
      </c>
      <c r="H99" s="4" t="n">
        <v>469</v>
      </c>
    </row>
    <row r="100">
      <c r="A100" s="3" t="inlineStr">
        <is>
          <t>Net income (loss) attributable to redeemable noncontrolling interests</t>
        </is>
      </c>
      <c r="B100" s="4" t="n">
        <v>372</v>
      </c>
      <c r="E100" s="4" t="n">
        <v>372</v>
      </c>
    </row>
    <row r="101">
      <c r="A101" s="3" t="inlineStr">
        <is>
          <t>Change in redemption value of redeemable noncontrolling interest</t>
        </is>
      </c>
      <c r="B101" s="4" t="n">
        <v>64</v>
      </c>
      <c r="H101" s="4" t="n">
        <v>64</v>
      </c>
    </row>
    <row r="102">
      <c r="A102" s="3" t="inlineStr">
        <is>
          <t>Distribution to noncontrolling interest</t>
        </is>
      </c>
      <c r="B102" s="4" t="n">
        <v>-206</v>
      </c>
      <c r="H102" s="4" t="n">
        <v>-206</v>
      </c>
    </row>
    <row r="103">
      <c r="A103" s="3" t="inlineStr">
        <is>
          <t>Dividends on common stock</t>
        </is>
      </c>
      <c r="B103" s="4" t="n">
        <v>-7496</v>
      </c>
      <c r="E103" s="4" t="n">
        <v>-7496</v>
      </c>
    </row>
    <row r="104">
      <c r="A104" s="3" t="inlineStr">
        <is>
          <t>Repurchase of Class B Common Stock</t>
        </is>
      </c>
      <c r="B104" s="4" t="n">
        <v>-21840</v>
      </c>
      <c r="G104" s="4" t="n">
        <v>-21840</v>
      </c>
    </row>
    <row r="105">
      <c r="A105" s="3" t="inlineStr">
        <is>
          <t>Issuance of Class B common stock, net of restricted stock award forfeitures</t>
        </is>
      </c>
      <c r="B105" s="4" t="n">
        <v>-67</v>
      </c>
      <c r="D105" s="4" t="n">
        <v>-188</v>
      </c>
      <c r="G105" s="4" t="n">
        <v>121</v>
      </c>
    </row>
    <row r="106">
      <c r="A106" s="3" t="inlineStr">
        <is>
          <t>Amortization of unearned stock compensation and stock option expense</t>
        </is>
      </c>
      <c r="B106" s="4" t="n">
        <v>1692</v>
      </c>
      <c r="D106" s="4" t="n">
        <v>1692</v>
      </c>
    </row>
    <row r="107">
      <c r="A107" s="3" t="inlineStr">
        <is>
          <t>Other comprehensive income (loss), net of income taxes</t>
        </is>
      </c>
      <c r="B107" s="4" t="n">
        <v>-16126</v>
      </c>
      <c r="F107" s="4" t="n">
        <v>-16126</v>
      </c>
    </row>
    <row r="108">
      <c r="A108" s="3" t="inlineStr">
        <is>
          <t>As of at Sep. 30, 2021</t>
        </is>
      </c>
      <c r="B108" s="4" t="n">
        <v>3973738</v>
      </c>
      <c r="C108" s="6" t="n">
        <v>20000</v>
      </c>
      <c r="D108" s="6" t="n">
        <v>388386</v>
      </c>
      <c r="E108" s="6" t="n">
        <v>7042061</v>
      </c>
      <c r="F108" s="6" t="n">
        <v>587065</v>
      </c>
      <c r="G108" s="6" t="n">
        <v>-4073677</v>
      </c>
      <c r="H108" s="6" t="n">
        <v>9903</v>
      </c>
    </row>
    <row r="109">
      <c r="A109" s="5" t="inlineStr">
        <is>
          <t>Increase (Decrease) in Temporary Equity [Roll Forward]</t>
        </is>
      </c>
    </row>
    <row r="110">
      <c r="A110" s="3" t="inlineStr">
        <is>
          <t>Net income (loss) attributable to redeemable noncontrolling interests</t>
        </is>
      </c>
      <c r="B110" s="4" t="n">
        <v>-372</v>
      </c>
    </row>
    <row r="111">
      <c r="A111" s="3" t="inlineStr">
        <is>
          <t>Change in redemption value of redeemable noncontrolling interests</t>
        </is>
      </c>
      <c r="B111" s="4" t="n">
        <v>64</v>
      </c>
    </row>
    <row r="112">
      <c r="A112" s="3" t="inlineStr">
        <is>
          <t>As of at Sep. 30, 2021</t>
        </is>
      </c>
      <c r="B112" s="6" t="n">
        <v>74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Non-Operating Income (Narrative)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5" t="inlineStr">
        <is>
          <t>Schedule of Non-Operating Income (Expense) [Line Items]</t>
        </is>
      </c>
    </row>
    <row r="4">
      <c r="A4" s="3" t="inlineStr">
        <is>
          <t>Gain on acquiring a controlling interest in an equity affiliate</t>
        </is>
      </c>
      <c r="B4" s="6" t="n">
        <v>0</v>
      </c>
      <c r="C4" s="6" t="n">
        <v>0</v>
      </c>
      <c r="E4" s="6" t="n">
        <v>0</v>
      </c>
      <c r="F4" s="6" t="n">
        <v>3708</v>
      </c>
    </row>
    <row r="5">
      <c r="A5" s="3" t="inlineStr">
        <is>
          <t>Gain on cost method investments</t>
        </is>
      </c>
      <c r="B5" s="4" t="n">
        <v>0</v>
      </c>
      <c r="C5" s="4" t="n">
        <v>1638</v>
      </c>
      <c r="E5" s="4" t="n">
        <v>10506</v>
      </c>
      <c r="F5" s="4" t="n">
        <v>4209</v>
      </c>
    </row>
    <row r="6">
      <c r="A6" s="3" t="inlineStr">
        <is>
          <t>Gain on sale of cost method investments</t>
        </is>
      </c>
      <c r="B6" s="4" t="n">
        <v>0</v>
      </c>
      <c r="C6" s="4" t="n">
        <v>521</v>
      </c>
      <c r="E6" s="4" t="n">
        <v>6793</v>
      </c>
      <c r="F6" s="4" t="n">
        <v>1039</v>
      </c>
    </row>
    <row r="7">
      <c r="A7" s="3" t="inlineStr">
        <is>
          <t>Impairment of cost method investments</t>
        </is>
      </c>
      <c r="B7" s="4" t="n">
        <v>0</v>
      </c>
      <c r="C7" s="4" t="n">
        <v>0</v>
      </c>
      <c r="E7" s="4" t="n">
        <v>0</v>
      </c>
      <c r="F7" s="4" t="n">
        <v>2577</v>
      </c>
    </row>
    <row r="8">
      <c r="A8" s="3" t="inlineStr">
        <is>
          <t>Gain on sale of equity affiliates</t>
        </is>
      </c>
      <c r="B8" s="4" t="n">
        <v>0</v>
      </c>
      <c r="C8" s="4" t="n">
        <v>0</v>
      </c>
      <c r="E8" s="4" t="n">
        <v>0</v>
      </c>
      <c r="F8" s="4" t="n">
        <v>1370</v>
      </c>
    </row>
    <row r="9">
      <c r="A9" s="3" t="inlineStr">
        <is>
          <t>Framebridge [Member]</t>
        </is>
      </c>
    </row>
    <row r="10">
      <c r="A10" s="5" t="inlineStr">
        <is>
          <t>Schedule of Non-Operating Income (Expense) [Line Items]</t>
        </is>
      </c>
    </row>
    <row r="11">
      <c r="A11" s="3" t="inlineStr">
        <is>
          <t>Gain on acquiring a controlling interest in an equity affiliate</t>
        </is>
      </c>
      <c r="D11" s="6" t="n">
        <v>3700</v>
      </c>
    </row>
    <row r="12">
      <c r="A12" s="3" t="inlineStr">
        <is>
          <t>Education [Member] | Higher Education [Member] | Kaplan University Transaction [Member]</t>
        </is>
      </c>
    </row>
    <row r="13">
      <c r="A13" s="5" t="inlineStr">
        <is>
          <t>Schedule of Non-Operating Income (Expense) [Line Items]</t>
        </is>
      </c>
    </row>
    <row r="14">
      <c r="A14" s="3" t="inlineStr">
        <is>
          <t>Gain related to contingent consideration</t>
        </is>
      </c>
      <c r="B14" s="6" t="n">
        <v>1300</v>
      </c>
      <c r="C14" s="6" t="n">
        <v>800</v>
      </c>
      <c r="E14" s="6" t="n">
        <v>2800</v>
      </c>
      <c r="F14" s="6" t="n">
        <v>25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Non-Operating Income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ther Nonoperating Income (Expense) [Abstract]</t>
        </is>
      </c>
    </row>
    <row r="4">
      <c r="A4" s="3" t="inlineStr">
        <is>
          <t>Gain on cost method investments</t>
        </is>
      </c>
      <c r="B4" s="6" t="n">
        <v>0</v>
      </c>
      <c r="C4" s="6" t="n">
        <v>1638</v>
      </c>
      <c r="D4" s="6" t="n">
        <v>10506</v>
      </c>
      <c r="E4" s="6" t="n">
        <v>4209</v>
      </c>
    </row>
    <row r="5">
      <c r="A5" s="3" t="inlineStr">
        <is>
          <t>Gain on sale of cost method investments</t>
        </is>
      </c>
      <c r="B5" s="4" t="n">
        <v>0</v>
      </c>
      <c r="C5" s="4" t="n">
        <v>521</v>
      </c>
      <c r="D5" s="4" t="n">
        <v>6793</v>
      </c>
      <c r="E5" s="4" t="n">
        <v>1039</v>
      </c>
    </row>
    <row r="6">
      <c r="A6" s="3" t="inlineStr">
        <is>
          <t>Gain on sale of businesses</t>
        </is>
      </c>
      <c r="B6" s="4" t="n">
        <v>1303</v>
      </c>
      <c r="C6" s="4" t="n">
        <v>755</v>
      </c>
      <c r="D6" s="4" t="n">
        <v>2749</v>
      </c>
      <c r="E6" s="4" t="n">
        <v>2515</v>
      </c>
    </row>
    <row r="7">
      <c r="A7" s="3" t="inlineStr">
        <is>
          <t>Foreign currency (loss) gain, net</t>
        </is>
      </c>
      <c r="B7" s="4" t="n">
        <v>-6</v>
      </c>
      <c r="C7" s="4" t="n">
        <v>-2343</v>
      </c>
      <c r="D7" s="4" t="n">
        <v>674</v>
      </c>
      <c r="E7" s="4" t="n">
        <v>877</v>
      </c>
    </row>
    <row r="8">
      <c r="A8" s="3" t="inlineStr">
        <is>
          <t>Gain on acquiring a controlling interest in an equity affiliate</t>
        </is>
      </c>
      <c r="B8" s="4" t="n">
        <v>0</v>
      </c>
      <c r="C8" s="4" t="n">
        <v>0</v>
      </c>
      <c r="D8" s="4" t="n">
        <v>0</v>
      </c>
      <c r="E8" s="4" t="n">
        <v>3708</v>
      </c>
    </row>
    <row r="9">
      <c r="A9" s="3" t="inlineStr">
        <is>
          <t>Impairment of cost method investments</t>
        </is>
      </c>
      <c r="B9" s="4" t="n">
        <v>0</v>
      </c>
      <c r="C9" s="4" t="n">
        <v>0</v>
      </c>
      <c r="D9" s="4" t="n">
        <v>0</v>
      </c>
      <c r="E9" s="4" t="n">
        <v>-2577</v>
      </c>
    </row>
    <row r="10">
      <c r="A10" s="3" t="inlineStr">
        <is>
          <t>Gain on sale of equity affiliates</t>
        </is>
      </c>
      <c r="B10" s="4" t="n">
        <v>0</v>
      </c>
      <c r="C10" s="4" t="n">
        <v>0</v>
      </c>
      <c r="D10" s="4" t="n">
        <v>0</v>
      </c>
      <c r="E10" s="4" t="n">
        <v>1370</v>
      </c>
    </row>
    <row r="11">
      <c r="A11" s="3" t="inlineStr">
        <is>
          <t>Other gain (loss), net</t>
        </is>
      </c>
      <c r="B11" s="4" t="n">
        <v>3921</v>
      </c>
      <c r="C11" s="4" t="n">
        <v>-349</v>
      </c>
      <c r="D11" s="4" t="n">
        <v>6938</v>
      </c>
      <c r="E11" s="4" t="n">
        <v>-131</v>
      </c>
    </row>
    <row r="12">
      <c r="A12" s="3" t="inlineStr">
        <is>
          <t>Total Other Non-Operating Income</t>
        </is>
      </c>
      <c r="B12" s="6" t="n">
        <v>5218</v>
      </c>
      <c r="C12" s="6" t="n">
        <v>222</v>
      </c>
      <c r="D12" s="6" t="n">
        <v>27660</v>
      </c>
      <c r="E12" s="6" t="n">
        <v>110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Components of OCI) (Details 1)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5" t="inlineStr">
        <is>
          <t>Other Comprehensive Income (Loss) [Line Items]</t>
        </is>
      </c>
    </row>
    <row r="4">
      <c r="A4" s="3" t="inlineStr">
        <is>
          <t>Other Comprehensive Income (Loss), before tax</t>
        </is>
      </c>
      <c r="C4" s="6" t="n">
        <v>-16137</v>
      </c>
      <c r="F4" s="6" t="n">
        <v>21562</v>
      </c>
      <c r="I4" s="6" t="n">
        <v>-16591</v>
      </c>
      <c r="J4" s="6" t="n">
        <v>819</v>
      </c>
    </row>
    <row r="5">
      <c r="A5" s="3" t="inlineStr">
        <is>
          <t>Other Comprehensive Income (Loss), income tax</t>
        </is>
      </c>
      <c r="C5" s="4" t="n">
        <v>11</v>
      </c>
      <c r="F5" s="4" t="n">
        <v>-299</v>
      </c>
      <c r="I5" s="4" t="n">
        <v>342</v>
      </c>
      <c r="J5" s="4" t="n">
        <v>-431</v>
      </c>
    </row>
    <row r="6">
      <c r="A6" s="3" t="inlineStr">
        <is>
          <t>Other Comprehensive Income (Loss), Net of Tax</t>
        </is>
      </c>
      <c r="C6" s="4" t="n">
        <v>-16126</v>
      </c>
      <c r="D6" s="6" t="n">
        <v>1080</v>
      </c>
      <c r="E6" s="6" t="n">
        <v>-1203</v>
      </c>
      <c r="F6" s="4" t="n">
        <v>21263</v>
      </c>
      <c r="G6" s="6" t="n">
        <v>17068</v>
      </c>
      <c r="H6" s="6" t="n">
        <v>-37943</v>
      </c>
      <c r="I6" s="4" t="n">
        <v>-16249</v>
      </c>
      <c r="J6" s="4" t="n">
        <v>388</v>
      </c>
    </row>
    <row r="7">
      <c r="A7" s="3" t="inlineStr">
        <is>
          <t>Foreign Currency Translation Adjustment [Member]</t>
        </is>
      </c>
    </row>
    <row r="8">
      <c r="A8" s="5" t="inlineStr">
        <is>
          <t>Other Comprehensive Income (Loss) [Line Items]</t>
        </is>
      </c>
    </row>
    <row r="9">
      <c r="A9" s="3" t="inlineStr">
        <is>
          <t>Other Comprehensive Income (Loss), before Reclassifications, Net of Tax</t>
        </is>
      </c>
      <c r="I9" s="4" t="n">
        <v>-15352</v>
      </c>
    </row>
    <row r="10">
      <c r="A10" s="3" t="inlineStr">
        <is>
          <t>Reclassification from Accumulated Other Comprehensive Income, Current Period, Net of Tax</t>
        </is>
      </c>
      <c r="I10" s="4" t="n">
        <v>0</v>
      </c>
    </row>
    <row r="11">
      <c r="A11" s="3" t="inlineStr">
        <is>
          <t>Other Comprehensive Income (Loss), before tax</t>
        </is>
      </c>
      <c r="C11" s="4" t="n">
        <v>-16033</v>
      </c>
      <c r="F11" s="4" t="n">
        <v>20430</v>
      </c>
      <c r="I11" s="4" t="n">
        <v>-15352</v>
      </c>
      <c r="J11" s="4" t="n">
        <v>-541</v>
      </c>
    </row>
    <row r="12">
      <c r="A12" s="3" t="inlineStr">
        <is>
          <t>Other Comprehensive Income (Loss), income tax</t>
        </is>
      </c>
      <c r="C12" s="4" t="n">
        <v>0</v>
      </c>
      <c r="F12" s="4" t="n">
        <v>0</v>
      </c>
      <c r="I12" s="4" t="n">
        <v>0</v>
      </c>
      <c r="J12" s="4" t="n">
        <v>0</v>
      </c>
    </row>
    <row r="13">
      <c r="A13" s="3" t="inlineStr">
        <is>
          <t>Other Comprehensive Income (Loss), Net of Tax</t>
        </is>
      </c>
      <c r="C13" s="4" t="n">
        <v>-16033</v>
      </c>
      <c r="F13" s="4" t="n">
        <v>20430</v>
      </c>
      <c r="I13" s="4" t="n">
        <v>-15352</v>
      </c>
      <c r="J13" s="4" t="n">
        <v>-541</v>
      </c>
    </row>
    <row r="14">
      <c r="A14" s="3" t="inlineStr">
        <is>
          <t>Pension and Other Postretirement Plans [Member]</t>
        </is>
      </c>
    </row>
    <row r="15">
      <c r="A15" s="5" t="inlineStr">
        <is>
          <t>Other Comprehensive Income (Loss) [Line Items]</t>
        </is>
      </c>
    </row>
    <row r="16">
      <c r="A16" s="3" t="inlineStr">
        <is>
          <t>Other Comprehensive Income (Loss), before Reclassifications, Net of Tax</t>
        </is>
      </c>
      <c r="I16" s="4" t="n">
        <v>0</v>
      </c>
    </row>
    <row r="17">
      <c r="A17" s="3" t="inlineStr">
        <is>
          <t>Reclassification from Accumulated Other Comprehensive Income, Current Period, before Tax</t>
        </is>
      </c>
      <c r="C17" s="4" t="n">
        <v>-273</v>
      </c>
      <c r="F17" s="4" t="n">
        <v>975</v>
      </c>
      <c r="I17" s="4" t="n">
        <v>-2042</v>
      </c>
      <c r="J17" s="4" t="n">
        <v>2924</v>
      </c>
    </row>
    <row r="18">
      <c r="A18" s="3" t="inlineStr">
        <is>
          <t>Reclassification from AOCI, Current Period, Tax</t>
        </is>
      </c>
      <c r="C18" s="4" t="n">
        <v>50</v>
      </c>
      <c r="F18" s="4" t="n">
        <v>-263</v>
      </c>
      <c r="I18" s="4" t="n">
        <v>528</v>
      </c>
      <c r="J18" s="4" t="n">
        <v>-789</v>
      </c>
    </row>
    <row r="19">
      <c r="A19" s="3" t="inlineStr">
        <is>
          <t>Reclassification from Accumulated Other Comprehensive Income, Current Period, Net of Tax</t>
        </is>
      </c>
      <c r="C19" s="4" t="n">
        <v>-223</v>
      </c>
      <c r="F19" s="4" t="n">
        <v>712</v>
      </c>
      <c r="I19" s="4" t="n">
        <v>-1514</v>
      </c>
      <c r="J19" s="4" t="n">
        <v>2135</v>
      </c>
    </row>
    <row r="20">
      <c r="A20" s="3" t="inlineStr">
        <is>
          <t>Other Comprehensive Income (Loss), before tax</t>
        </is>
      </c>
      <c r="C20" s="4" t="n">
        <v>-273</v>
      </c>
      <c r="F20" s="4" t="n">
        <v>975</v>
      </c>
      <c r="I20" s="4" t="n">
        <v>-2042</v>
      </c>
      <c r="J20" s="4" t="n">
        <v>2924</v>
      </c>
    </row>
    <row r="21">
      <c r="A21" s="3" t="inlineStr">
        <is>
          <t>Other Comprehensive Income (Loss), income tax</t>
        </is>
      </c>
      <c r="C21" s="4" t="n">
        <v>50</v>
      </c>
      <c r="F21" s="4" t="n">
        <v>-263</v>
      </c>
      <c r="I21" s="4" t="n">
        <v>528</v>
      </c>
      <c r="J21" s="4" t="n">
        <v>-789</v>
      </c>
    </row>
    <row r="22">
      <c r="A22" s="3" t="inlineStr">
        <is>
          <t>Other Comprehensive Income (Loss), Net of Tax</t>
        </is>
      </c>
      <c r="C22" s="4" t="n">
        <v>-223</v>
      </c>
      <c r="F22" s="4" t="n">
        <v>712</v>
      </c>
      <c r="I22" s="4" t="n">
        <v>-1514</v>
      </c>
      <c r="J22" s="4" t="n">
        <v>2135</v>
      </c>
    </row>
    <row r="23">
      <c r="A23" s="3" t="inlineStr">
        <is>
          <t>Net Prior Service (Credit) Cost [Member]</t>
        </is>
      </c>
    </row>
    <row r="24">
      <c r="A24" s="5" t="inlineStr">
        <is>
          <t>Other Comprehensive Income (Loss) [Line Items]</t>
        </is>
      </c>
    </row>
    <row r="25">
      <c r="A25" s="3" t="inlineStr">
        <is>
          <t>Reclassification from Accumulated Other Comprehensive Income, Current Period, before Tax</t>
        </is>
      </c>
      <c r="B25" s="3" t="inlineStr">
        <is>
          <t>[1]</t>
        </is>
      </c>
      <c r="C25" s="4" t="n">
        <v>793</v>
      </c>
      <c r="F25" s="4" t="n">
        <v>671</v>
      </c>
      <c r="I25" s="4" t="n">
        <v>2377</v>
      </c>
      <c r="J25" s="4" t="n">
        <v>2010</v>
      </c>
    </row>
    <row r="26">
      <c r="A26" s="3" t="inlineStr">
        <is>
          <t>Reclassification from AOCI, Current Period, Tax</t>
        </is>
      </c>
      <c r="C26" s="4" t="n">
        <v>-188</v>
      </c>
      <c r="F26" s="4" t="n">
        <v>-180</v>
      </c>
      <c r="I26" s="4" t="n">
        <v>-615</v>
      </c>
      <c r="J26" s="4" t="n">
        <v>-542</v>
      </c>
    </row>
    <row r="27">
      <c r="A27" s="3" t="inlineStr">
        <is>
          <t>Reclassification from Accumulated Other Comprehensive Income, Current Period, Net of Tax</t>
        </is>
      </c>
      <c r="C27" s="4" t="n">
        <v>605</v>
      </c>
      <c r="F27" s="4" t="n">
        <v>491</v>
      </c>
      <c r="I27" s="4" t="n">
        <v>1762</v>
      </c>
      <c r="J27" s="4" t="n">
        <v>1468</v>
      </c>
    </row>
    <row r="28">
      <c r="A28" s="3" t="inlineStr">
        <is>
          <t>Net Actuarial Gain [Member]</t>
        </is>
      </c>
    </row>
    <row r="29">
      <c r="A29" s="5" t="inlineStr">
        <is>
          <t>Other Comprehensive Income (Loss) [Line Items]</t>
        </is>
      </c>
    </row>
    <row r="30">
      <c r="A30" s="3" t="inlineStr">
        <is>
          <t>Reclassification from Accumulated Other Comprehensive Income, Current Period, before Tax</t>
        </is>
      </c>
      <c r="B30" s="3" t="inlineStr">
        <is>
          <t>[1]</t>
        </is>
      </c>
      <c r="C30" s="4" t="n">
        <v>-1066</v>
      </c>
      <c r="F30" s="4" t="n">
        <v>304</v>
      </c>
      <c r="I30" s="4" t="n">
        <v>-4419</v>
      </c>
      <c r="J30" s="4" t="n">
        <v>914</v>
      </c>
    </row>
    <row r="31">
      <c r="A31" s="3" t="inlineStr">
        <is>
          <t>Reclassification from AOCI, Current Period, Tax</t>
        </is>
      </c>
      <c r="C31" s="4" t="n">
        <v>238</v>
      </c>
      <c r="F31" s="4" t="n">
        <v>-83</v>
      </c>
      <c r="I31" s="4" t="n">
        <v>1143</v>
      </c>
      <c r="J31" s="4" t="n">
        <v>-247</v>
      </c>
    </row>
    <row r="32">
      <c r="A32" s="3" t="inlineStr">
        <is>
          <t>Reclassification from Accumulated Other Comprehensive Income, Current Period, Net of Tax</t>
        </is>
      </c>
      <c r="C32" s="4" t="n">
        <v>-828</v>
      </c>
      <c r="F32" s="4" t="n">
        <v>221</v>
      </c>
      <c r="I32" s="4" t="n">
        <v>-3276</v>
      </c>
      <c r="J32" s="4" t="n">
        <v>667</v>
      </c>
    </row>
    <row r="33">
      <c r="A33" s="3" t="inlineStr">
        <is>
          <t>Cash Flow Hedges [Member]</t>
        </is>
      </c>
    </row>
    <row r="34">
      <c r="A34" s="5" t="inlineStr">
        <is>
          <t>Other Comprehensive Income (Loss) [Line Items]</t>
        </is>
      </c>
    </row>
    <row r="35">
      <c r="A35" s="3" t="inlineStr">
        <is>
          <t>Other Comprehensive Income (Loss), before Reclassifications, Net of Tax</t>
        </is>
      </c>
      <c r="I35" s="4" t="n">
        <v>161</v>
      </c>
    </row>
    <row r="36">
      <c r="A36" s="3" t="inlineStr">
        <is>
          <t>Reclassification from Accumulated Other Comprehensive Income, Current Period, Net of Tax</t>
        </is>
      </c>
      <c r="I36" s="4" t="n">
        <v>456</v>
      </c>
    </row>
    <row r="37">
      <c r="A37" s="3" t="inlineStr">
        <is>
          <t>Other Comprehensive Income (Loss), before tax</t>
        </is>
      </c>
      <c r="C37" s="4" t="n">
        <v>169</v>
      </c>
      <c r="F37" s="4" t="n">
        <v>157</v>
      </c>
      <c r="I37" s="4" t="n">
        <v>803</v>
      </c>
      <c r="J37" s="4" t="n">
        <v>-1564</v>
      </c>
    </row>
    <row r="38">
      <c r="A38" s="3" t="inlineStr">
        <is>
          <t>Other Comprehensive Income (Loss), income tax</t>
        </is>
      </c>
      <c r="C38" s="4" t="n">
        <v>-39</v>
      </c>
      <c r="F38" s="4" t="n">
        <v>-36</v>
      </c>
      <c r="I38" s="4" t="n">
        <v>-186</v>
      </c>
      <c r="J38" s="4" t="n">
        <v>358</v>
      </c>
    </row>
    <row r="39">
      <c r="A39" s="3" t="inlineStr">
        <is>
          <t>Other Comprehensive Income (Loss), Net of Tax</t>
        </is>
      </c>
      <c r="C39" s="6" t="n">
        <v>130</v>
      </c>
      <c r="F39" s="6" t="n">
        <v>121</v>
      </c>
      <c r="I39" s="6" t="n">
        <v>617</v>
      </c>
      <c r="J39" s="6" t="n">
        <v>-1206</v>
      </c>
    </row>
    <row r="40"/>
    <row r="41">
      <c r="A41" s="3" t="inlineStr">
        <is>
          <t>[1]</t>
        </is>
      </c>
      <c r="B41" s="3" t="inlineStr">
        <is>
          <t>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5">
    <mergeCell ref="A1:B2"/>
    <mergeCell ref="C1:H1"/>
    <mergeCell ref="I1:J1"/>
    <mergeCell ref="A40:I40"/>
    <mergeCell ref="B41:I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AOCI balances) (Details 2)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AOCI Including Portion Attributable to Noncontrolling Interest, Net of Tax [Roll Forward]</t>
        </is>
      </c>
    </row>
    <row r="4">
      <c r="A4" s="3" t="inlineStr">
        <is>
          <t>As of</t>
        </is>
      </c>
      <c r="B4" s="6" t="n">
        <v>3975912</v>
      </c>
      <c r="C4" s="6" t="n">
        <v>3864839</v>
      </c>
      <c r="D4" s="6" t="n">
        <v>3766393</v>
      </c>
      <c r="E4" s="6" t="n">
        <v>3213416</v>
      </c>
      <c r="F4" s="6" t="n">
        <v>3212840</v>
      </c>
      <c r="G4" s="6" t="n">
        <v>3326796</v>
      </c>
      <c r="H4" s="6" t="n">
        <v>3766393</v>
      </c>
      <c r="I4" s="6" t="n">
        <v>3326796</v>
      </c>
    </row>
    <row r="5">
      <c r="A5" s="3" t="inlineStr">
        <is>
          <t>Other Comprehensive (Loss) Income, Net of Tax</t>
        </is>
      </c>
      <c r="B5" s="4" t="n">
        <v>-16126</v>
      </c>
      <c r="C5" s="4" t="n">
        <v>1080</v>
      </c>
      <c r="D5" s="4" t="n">
        <v>-1203</v>
      </c>
      <c r="E5" s="4" t="n">
        <v>21263</v>
      </c>
      <c r="F5" s="4" t="n">
        <v>17068</v>
      </c>
      <c r="G5" s="4" t="n">
        <v>-37943</v>
      </c>
      <c r="H5" s="4" t="n">
        <v>-16249</v>
      </c>
      <c r="I5" s="4" t="n">
        <v>388</v>
      </c>
    </row>
    <row r="6">
      <c r="A6" s="3" t="inlineStr">
        <is>
          <t>As of</t>
        </is>
      </c>
      <c r="B6" s="4" t="n">
        <v>3973738</v>
      </c>
      <c r="C6" s="6" t="n">
        <v>3975912</v>
      </c>
      <c r="D6" s="4" t="n">
        <v>3864839</v>
      </c>
      <c r="E6" s="4" t="n">
        <v>3246658</v>
      </c>
      <c r="F6" s="6" t="n">
        <v>3213416</v>
      </c>
      <c r="G6" s="6" t="n">
        <v>3212840</v>
      </c>
      <c r="H6" s="4" t="n">
        <v>3973738</v>
      </c>
      <c r="I6" s="4" t="n">
        <v>3246658</v>
      </c>
    </row>
    <row r="7">
      <c r="A7" s="3" t="inlineStr">
        <is>
          <t>AOCI Including Portion Attributable to Noncontrolling Interest [Member]</t>
        </is>
      </c>
    </row>
    <row r="8">
      <c r="A8" s="5" t="inlineStr">
        <is>
          <t>AOCI Including Portion Attributable to Noncontrolling Interest, Net of Tax [Roll Forward]</t>
        </is>
      </c>
    </row>
    <row r="9">
      <c r="A9" s="3" t="inlineStr">
        <is>
          <t>As of</t>
        </is>
      </c>
      <c r="D9" s="4" t="n">
        <v>603314</v>
      </c>
      <c r="H9" s="4" t="n">
        <v>603314</v>
      </c>
    </row>
    <row r="10">
      <c r="A10" s="3" t="inlineStr">
        <is>
          <t>Other comprehensive (loss) income before reclassifications</t>
        </is>
      </c>
      <c r="H10" s="4" t="n">
        <v>-15191</v>
      </c>
    </row>
    <row r="11">
      <c r="A11" s="3" t="inlineStr">
        <is>
          <t>Net amount reclassified from accumulated other comprehensive income (loss)</t>
        </is>
      </c>
      <c r="H11" s="4" t="n">
        <v>-1058</v>
      </c>
    </row>
    <row r="12">
      <c r="A12" s="3" t="inlineStr">
        <is>
          <t>Other Comprehensive (Loss) Income, Net of Tax</t>
        </is>
      </c>
      <c r="H12" s="4" t="n">
        <v>-16249</v>
      </c>
    </row>
    <row r="13">
      <c r="A13" s="3" t="inlineStr">
        <is>
          <t>As of</t>
        </is>
      </c>
      <c r="B13" s="4" t="n">
        <v>587065</v>
      </c>
      <c r="H13" s="4" t="n">
        <v>587065</v>
      </c>
    </row>
    <row r="14">
      <c r="A14" s="3" t="inlineStr">
        <is>
          <t>Cumulative Foreign Currency Translation Adjustment [Member]</t>
        </is>
      </c>
    </row>
    <row r="15">
      <c r="A15" s="5" t="inlineStr">
        <is>
          <t>AOCI Including Portion Attributable to Noncontrolling Interest, Net of Tax [Roll Forward]</t>
        </is>
      </c>
    </row>
    <row r="16">
      <c r="A16" s="3" t="inlineStr">
        <is>
          <t>As of</t>
        </is>
      </c>
      <c r="D16" s="4" t="n">
        <v>9754</v>
      </c>
      <c r="H16" s="4" t="n">
        <v>9754</v>
      </c>
    </row>
    <row r="17">
      <c r="A17" s="3" t="inlineStr">
        <is>
          <t>Other comprehensive (loss) income before reclassifications</t>
        </is>
      </c>
      <c r="H17" s="4" t="n">
        <v>-15352</v>
      </c>
    </row>
    <row r="18">
      <c r="A18" s="3" t="inlineStr">
        <is>
          <t>Net amount reclassified from accumulated other comprehensive income (loss)</t>
        </is>
      </c>
      <c r="H18" s="4" t="n">
        <v>0</v>
      </c>
    </row>
    <row r="19">
      <c r="A19" s="3" t="inlineStr">
        <is>
          <t>Other Comprehensive (Loss) Income, Net of Tax</t>
        </is>
      </c>
      <c r="B19" s="4" t="n">
        <v>-16033</v>
      </c>
      <c r="E19" s="4" t="n">
        <v>20430</v>
      </c>
      <c r="H19" s="4" t="n">
        <v>-15352</v>
      </c>
      <c r="I19" s="4" t="n">
        <v>-541</v>
      </c>
    </row>
    <row r="20">
      <c r="A20" s="3" t="inlineStr">
        <is>
          <t>As of</t>
        </is>
      </c>
      <c r="B20" s="4" t="n">
        <v>-5598</v>
      </c>
      <c r="H20" s="4" t="n">
        <v>-5598</v>
      </c>
    </row>
    <row r="21">
      <c r="A21" s="3" t="inlineStr">
        <is>
          <t>Unrealized Gain on Pensions and Other Postretirement Plans [Member]</t>
        </is>
      </c>
    </row>
    <row r="22">
      <c r="A22" s="5" t="inlineStr">
        <is>
          <t>AOCI Including Portion Attributable to Noncontrolling Interest, Net of Tax [Roll Forward]</t>
        </is>
      </c>
    </row>
    <row r="23">
      <c r="A23" s="3" t="inlineStr">
        <is>
          <t>As of</t>
        </is>
      </c>
      <c r="D23" s="4" t="n">
        <v>595287</v>
      </c>
      <c r="H23" s="4" t="n">
        <v>595287</v>
      </c>
    </row>
    <row r="24">
      <c r="A24" s="3" t="inlineStr">
        <is>
          <t>Other comprehensive (loss) income before reclassifications</t>
        </is>
      </c>
      <c r="H24" s="4" t="n">
        <v>0</v>
      </c>
    </row>
    <row r="25">
      <c r="A25" s="3" t="inlineStr">
        <is>
          <t>Net amount reclassified from accumulated other comprehensive income (loss)</t>
        </is>
      </c>
      <c r="B25" s="4" t="n">
        <v>-223</v>
      </c>
      <c r="E25" s="4" t="n">
        <v>712</v>
      </c>
      <c r="H25" s="4" t="n">
        <v>-1514</v>
      </c>
      <c r="I25" s="4" t="n">
        <v>2135</v>
      </c>
    </row>
    <row r="26">
      <c r="A26" s="3" t="inlineStr">
        <is>
          <t>Other Comprehensive (Loss) Income, Net of Tax</t>
        </is>
      </c>
      <c r="B26" s="4" t="n">
        <v>-223</v>
      </c>
      <c r="E26" s="4" t="n">
        <v>712</v>
      </c>
      <c r="H26" s="4" t="n">
        <v>-1514</v>
      </c>
      <c r="I26" s="4" t="n">
        <v>2135</v>
      </c>
    </row>
    <row r="27">
      <c r="A27" s="3" t="inlineStr">
        <is>
          <t>As of</t>
        </is>
      </c>
      <c r="B27" s="4" t="n">
        <v>593773</v>
      </c>
      <c r="H27" s="4" t="n">
        <v>593773</v>
      </c>
    </row>
    <row r="28">
      <c r="A28" s="3" t="inlineStr">
        <is>
          <t>Cash Flow Hedges [Member]</t>
        </is>
      </c>
    </row>
    <row r="29">
      <c r="A29" s="5" t="inlineStr">
        <is>
          <t>AOCI Including Portion Attributable to Noncontrolling Interest, Net of Tax [Roll Forward]</t>
        </is>
      </c>
    </row>
    <row r="30">
      <c r="A30" s="3" t="inlineStr">
        <is>
          <t>As of</t>
        </is>
      </c>
      <c r="D30" s="6" t="n">
        <v>-1727</v>
      </c>
      <c r="H30" s="4" t="n">
        <v>-1727</v>
      </c>
    </row>
    <row r="31">
      <c r="A31" s="3" t="inlineStr">
        <is>
          <t>Other comprehensive (loss) income before reclassifications</t>
        </is>
      </c>
      <c r="H31" s="4" t="n">
        <v>161</v>
      </c>
    </row>
    <row r="32">
      <c r="A32" s="3" t="inlineStr">
        <is>
          <t>Net amount reclassified from accumulated other comprehensive income (loss)</t>
        </is>
      </c>
      <c r="H32" s="4" t="n">
        <v>456</v>
      </c>
    </row>
    <row r="33">
      <c r="A33" s="3" t="inlineStr">
        <is>
          <t>Other Comprehensive (Loss) Income, Net of Tax</t>
        </is>
      </c>
      <c r="B33" s="4" t="n">
        <v>130</v>
      </c>
      <c r="E33" s="6" t="n">
        <v>121</v>
      </c>
      <c r="H33" s="4" t="n">
        <v>617</v>
      </c>
      <c r="I33" s="6" t="n">
        <v>-1206</v>
      </c>
    </row>
    <row r="34">
      <c r="A34" s="3" t="inlineStr">
        <is>
          <t>As of</t>
        </is>
      </c>
      <c r="B34" s="6" t="n">
        <v>-1110</v>
      </c>
      <c r="H34" s="6" t="n">
        <v>-1110</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Reclassifications out of AOCI) (Details 3)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5" t="inlineStr">
        <is>
          <t>Reclassification Adjustment Out Of Accumulated Other Comprehensive Income [Line Items]</t>
        </is>
      </c>
    </row>
    <row r="4">
      <c r="A4" s="3" t="inlineStr">
        <is>
          <t>Interest expense</t>
        </is>
      </c>
      <c r="C4" s="6" t="n">
        <v>9343</v>
      </c>
      <c r="F4" s="6" t="n">
        <v>7247</v>
      </c>
      <c r="I4" s="6" t="n">
        <v>25144</v>
      </c>
      <c r="J4" s="6" t="n">
        <v>22302</v>
      </c>
    </row>
    <row r="5">
      <c r="A5" s="3" t="inlineStr">
        <is>
          <t>(Benefit from) Provision for Income Taxes</t>
        </is>
      </c>
      <c r="C5" s="4" t="n">
        <v>-5900</v>
      </c>
      <c r="F5" s="4" t="n">
        <v>30000</v>
      </c>
      <c r="I5" s="4" t="n">
        <v>78500</v>
      </c>
      <c r="J5" s="4" t="n">
        <v>26500</v>
      </c>
    </row>
    <row r="6">
      <c r="A6" s="3" t="inlineStr">
        <is>
          <t>Net of Tax</t>
        </is>
      </c>
      <c r="C6" s="4" t="n">
        <v>-39683</v>
      </c>
      <c r="D6" s="6" t="n">
        <v>-115926</v>
      </c>
      <c r="E6" s="6" t="n">
        <v>-112635</v>
      </c>
      <c r="F6" s="4" t="n">
        <v>-78054</v>
      </c>
      <c r="G6" s="6" t="n">
        <v>-18862</v>
      </c>
      <c r="H6" s="6" t="n">
        <v>33891</v>
      </c>
      <c r="I6" s="4" t="n">
        <v>-268244</v>
      </c>
      <c r="J6" s="4" t="n">
        <v>-63025</v>
      </c>
    </row>
    <row r="7">
      <c r="A7" s="3" t="inlineStr">
        <is>
          <t>Reclassification out of Accumulated Other Comprehensive Income [Member]</t>
        </is>
      </c>
    </row>
    <row r="8">
      <c r="A8" s="5" t="inlineStr">
        <is>
          <t>Reclassification Adjustment Out Of Accumulated Other Comprehensive Income [Line Items]</t>
        </is>
      </c>
    </row>
    <row r="9">
      <c r="A9" s="3" t="inlineStr">
        <is>
          <t>Net of Tax</t>
        </is>
      </c>
      <c r="C9" s="4" t="n">
        <v>-74</v>
      </c>
      <c r="F9" s="4" t="n">
        <v>878</v>
      </c>
      <c r="I9" s="4" t="n">
        <v>-1058</v>
      </c>
      <c r="J9" s="4" t="n">
        <v>2461</v>
      </c>
    </row>
    <row r="10">
      <c r="A10" s="3" t="inlineStr">
        <is>
          <t>Foreign Currency Translation Adjustment [Member]</t>
        </is>
      </c>
    </row>
    <row r="11">
      <c r="A11" s="5" t="inlineStr">
        <is>
          <t>Reclassification Adjustment Out Of Accumulated Other Comprehensive Income [Line Items]</t>
        </is>
      </c>
    </row>
    <row r="12">
      <c r="A12" s="3" t="inlineStr">
        <is>
          <t>Reclassifications, net of tax</t>
        </is>
      </c>
      <c r="I12" s="4" t="n">
        <v>0</v>
      </c>
    </row>
    <row r="13">
      <c r="A13" s="3" t="inlineStr">
        <is>
          <t>Pension and Other Postretirement Plans [Member]</t>
        </is>
      </c>
    </row>
    <row r="14">
      <c r="A14" s="5" t="inlineStr">
        <is>
          <t>Reclassification Adjustment Out Of Accumulated Other Comprehensive Income [Line Items]</t>
        </is>
      </c>
    </row>
    <row r="15">
      <c r="A15" s="3" t="inlineStr">
        <is>
          <t>Reclassifications, before tax</t>
        </is>
      </c>
      <c r="C15" s="4" t="n">
        <v>-273</v>
      </c>
      <c r="F15" s="4" t="n">
        <v>975</v>
      </c>
      <c r="I15" s="4" t="n">
        <v>-2042</v>
      </c>
      <c r="J15" s="4" t="n">
        <v>2924</v>
      </c>
    </row>
    <row r="16">
      <c r="A16" s="3" t="inlineStr">
        <is>
          <t>Provision for (Benefit from) Income Tax</t>
        </is>
      </c>
      <c r="C16" s="4" t="n">
        <v>50</v>
      </c>
      <c r="F16" s="4" t="n">
        <v>-263</v>
      </c>
      <c r="I16" s="4" t="n">
        <v>528</v>
      </c>
      <c r="J16" s="4" t="n">
        <v>-789</v>
      </c>
    </row>
    <row r="17">
      <c r="A17" s="3" t="inlineStr">
        <is>
          <t>Reclassifications, net of tax</t>
        </is>
      </c>
      <c r="C17" s="4" t="n">
        <v>-223</v>
      </c>
      <c r="F17" s="4" t="n">
        <v>712</v>
      </c>
      <c r="I17" s="4" t="n">
        <v>-1514</v>
      </c>
      <c r="J17" s="4" t="n">
        <v>2135</v>
      </c>
    </row>
    <row r="18">
      <c r="A18" s="3" t="inlineStr">
        <is>
          <t>Net Prior Service (Credit) Cost [Member]</t>
        </is>
      </c>
    </row>
    <row r="19">
      <c r="A19" s="5" t="inlineStr">
        <is>
          <t>Reclassification Adjustment Out Of Accumulated Other Comprehensive Income [Line Items]</t>
        </is>
      </c>
    </row>
    <row r="20">
      <c r="A20" s="3" t="inlineStr">
        <is>
          <t>Reclassifications, before tax</t>
        </is>
      </c>
      <c r="B20" s="3" t="inlineStr">
        <is>
          <t>[1]</t>
        </is>
      </c>
      <c r="C20" s="4" t="n">
        <v>793</v>
      </c>
      <c r="F20" s="4" t="n">
        <v>671</v>
      </c>
      <c r="I20" s="4" t="n">
        <v>2377</v>
      </c>
      <c r="J20" s="4" t="n">
        <v>2010</v>
      </c>
    </row>
    <row r="21">
      <c r="A21" s="3" t="inlineStr">
        <is>
          <t>Provision for (Benefit from) Income Tax</t>
        </is>
      </c>
      <c r="C21" s="4" t="n">
        <v>-188</v>
      </c>
      <c r="F21" s="4" t="n">
        <v>-180</v>
      </c>
      <c r="I21" s="4" t="n">
        <v>-615</v>
      </c>
      <c r="J21" s="4" t="n">
        <v>-542</v>
      </c>
    </row>
    <row r="22">
      <c r="A22" s="3" t="inlineStr">
        <is>
          <t>Reclassifications, net of tax</t>
        </is>
      </c>
      <c r="C22" s="4" t="n">
        <v>605</v>
      </c>
      <c r="F22" s="4" t="n">
        <v>491</v>
      </c>
      <c r="I22" s="4" t="n">
        <v>1762</v>
      </c>
      <c r="J22" s="4" t="n">
        <v>1468</v>
      </c>
    </row>
    <row r="23">
      <c r="A23" s="3" t="inlineStr">
        <is>
          <t>Net Actuarial Gain [Member]</t>
        </is>
      </c>
    </row>
    <row r="24">
      <c r="A24" s="5" t="inlineStr">
        <is>
          <t>Reclassification Adjustment Out Of Accumulated Other Comprehensive Income [Line Items]</t>
        </is>
      </c>
    </row>
    <row r="25">
      <c r="A25" s="3" t="inlineStr">
        <is>
          <t>Reclassifications, before tax</t>
        </is>
      </c>
      <c r="B25" s="3" t="inlineStr">
        <is>
          <t>[1]</t>
        </is>
      </c>
      <c r="C25" s="4" t="n">
        <v>-1066</v>
      </c>
      <c r="F25" s="4" t="n">
        <v>304</v>
      </c>
      <c r="I25" s="4" t="n">
        <v>-4419</v>
      </c>
      <c r="J25" s="4" t="n">
        <v>914</v>
      </c>
    </row>
    <row r="26">
      <c r="A26" s="3" t="inlineStr">
        <is>
          <t>Provision for (Benefit from) Income Tax</t>
        </is>
      </c>
      <c r="C26" s="4" t="n">
        <v>238</v>
      </c>
      <c r="F26" s="4" t="n">
        <v>-83</v>
      </c>
      <c r="I26" s="4" t="n">
        <v>1143</v>
      </c>
      <c r="J26" s="4" t="n">
        <v>-247</v>
      </c>
    </row>
    <row r="27">
      <c r="A27" s="3" t="inlineStr">
        <is>
          <t>Reclassifications, net of tax</t>
        </is>
      </c>
      <c r="C27" s="4" t="n">
        <v>-828</v>
      </c>
      <c r="F27" s="4" t="n">
        <v>221</v>
      </c>
      <c r="I27" s="4" t="n">
        <v>-3276</v>
      </c>
      <c r="J27" s="4" t="n">
        <v>667</v>
      </c>
    </row>
    <row r="28">
      <c r="A28" s="3" t="inlineStr">
        <is>
          <t>Cash Flow Hedges [Member]</t>
        </is>
      </c>
    </row>
    <row r="29">
      <c r="A29" s="5" t="inlineStr">
        <is>
          <t>Reclassification Adjustment Out Of Accumulated Other Comprehensive Income [Line Items]</t>
        </is>
      </c>
    </row>
    <row r="30">
      <c r="A30" s="3" t="inlineStr">
        <is>
          <t>Reclassifications, net of tax</t>
        </is>
      </c>
      <c r="I30" s="4" t="n">
        <v>456</v>
      </c>
    </row>
    <row r="31">
      <c r="A31" s="3" t="inlineStr">
        <is>
          <t>Cash Flow Hedges [Member] | Reclassification out of Accumulated Other Comprehensive Income [Member]</t>
        </is>
      </c>
    </row>
    <row r="32">
      <c r="A32" s="5" t="inlineStr">
        <is>
          <t>Reclassification Adjustment Out Of Accumulated Other Comprehensive Income [Line Items]</t>
        </is>
      </c>
    </row>
    <row r="33">
      <c r="A33" s="3" t="inlineStr">
        <is>
          <t>Interest expense</t>
        </is>
      </c>
      <c r="C33" s="4" t="n">
        <v>149</v>
      </c>
      <c r="F33" s="4" t="n">
        <v>166</v>
      </c>
      <c r="I33" s="4" t="n">
        <v>456</v>
      </c>
      <c r="J33" s="4" t="n">
        <v>313</v>
      </c>
    </row>
    <row r="34">
      <c r="A34" s="3" t="inlineStr">
        <is>
          <t>(Benefit from) Provision for Income Taxes</t>
        </is>
      </c>
      <c r="C34" s="4" t="n">
        <v>0</v>
      </c>
      <c r="F34" s="4" t="n">
        <v>0</v>
      </c>
      <c r="I34" s="4" t="n">
        <v>0</v>
      </c>
      <c r="J34" s="4" t="n">
        <v>13</v>
      </c>
    </row>
    <row r="35">
      <c r="A35" s="3" t="inlineStr">
        <is>
          <t>Net of Tax</t>
        </is>
      </c>
      <c r="C35" s="6" t="n">
        <v>149</v>
      </c>
      <c r="F35" s="6" t="n">
        <v>166</v>
      </c>
      <c r="I35" s="6" t="n">
        <v>456</v>
      </c>
      <c r="J35" s="6" t="n">
        <v>326</v>
      </c>
    </row>
    <row r="36"/>
    <row r="37">
      <c r="A37" s="3" t="inlineStr">
        <is>
          <t>[1]</t>
        </is>
      </c>
      <c r="B37" s="3" t="inlineStr">
        <is>
          <t>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is>
      </c>
    </row>
  </sheetData>
  <mergeCells count="5">
    <mergeCell ref="A1:B2"/>
    <mergeCell ref="C1:H1"/>
    <mergeCell ref="I1:J1"/>
    <mergeCell ref="A36:I36"/>
    <mergeCell ref="B37:I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18" customWidth="1" min="3" max="3"/>
    <col width="26" customWidth="1" min="4" max="4"/>
    <col width="21" customWidth="1" min="5" max="5"/>
  </cols>
  <sheetData>
    <row r="1">
      <c r="A1" s="1" t="inlineStr">
        <is>
          <t>Contingencies (Details) $ in Thousands</t>
        </is>
      </c>
      <c r="B1" s="2" t="inlineStr">
        <is>
          <t>1 Months Ended</t>
        </is>
      </c>
    </row>
    <row r="2">
      <c r="B2" s="2" t="inlineStr">
        <is>
          <t>Jul. 31, 2021claim</t>
        </is>
      </c>
      <c r="C2" s="2" t="inlineStr">
        <is>
          <t>May 31, 2021claim</t>
        </is>
      </c>
      <c r="D2" s="2" t="inlineStr">
        <is>
          <t>Sep. 30, 2021USD ($)claim</t>
        </is>
      </c>
      <c r="E2" s="2" t="inlineStr">
        <is>
          <t>Dec. 31, 2020USD ($)</t>
        </is>
      </c>
    </row>
    <row r="3">
      <c r="A3" s="5" t="inlineStr">
        <is>
          <t>Loss Contingencies [Line Items]</t>
        </is>
      </c>
    </row>
    <row r="4">
      <c r="A4" s="3" t="inlineStr">
        <is>
          <t>Number of existing legal claims or proceedings that are likely to have a material effect on the Company's business</t>
        </is>
      </c>
      <c r="D4" s="4" t="n">
        <v>0</v>
      </c>
    </row>
    <row r="5">
      <c r="A5" s="3" t="inlineStr">
        <is>
          <t>Deferred Charges and Other Assets (includes $782 and $0 of restricted cash) | $</t>
        </is>
      </c>
      <c r="D5" s="6" t="n">
        <v>156912</v>
      </c>
      <c r="E5" s="6" t="n">
        <v>146770</v>
      </c>
    </row>
    <row r="6">
      <c r="A6" s="3" t="inlineStr">
        <is>
          <t>Maximum [Member]</t>
        </is>
      </c>
    </row>
    <row r="7">
      <c r="A7" s="5" t="inlineStr">
        <is>
          <t>Loss Contingencies [Line Items]</t>
        </is>
      </c>
    </row>
    <row r="8">
      <c r="A8" s="3" t="inlineStr">
        <is>
          <t>Loss contingency, estimate of possible loss | $</t>
        </is>
      </c>
      <c r="D8" s="6" t="n">
        <v>15000</v>
      </c>
    </row>
    <row r="9">
      <c r="A9" s="3" t="inlineStr">
        <is>
          <t>Education [Member] | Minimum [Member]</t>
        </is>
      </c>
    </row>
    <row r="10">
      <c r="A10" s="5" t="inlineStr">
        <is>
          <t>Loss Contingencies [Line Items]</t>
        </is>
      </c>
    </row>
    <row r="11">
      <c r="A11" s="3" t="inlineStr">
        <is>
          <t>Potential claims Per ED</t>
        </is>
      </c>
      <c r="C11" s="4" t="n">
        <v>800</v>
      </c>
    </row>
    <row r="12">
      <c r="A12" s="3" t="inlineStr">
        <is>
          <t>Claims received</t>
        </is>
      </c>
      <c r="B12" s="4" t="n">
        <v>14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Segments (Narrative) (Details) $ in Thousands</t>
        </is>
      </c>
      <c r="B1" s="2" t="inlineStr">
        <is>
          <t>3 Months Ended</t>
        </is>
      </c>
      <c r="D1" s="2" t="inlineStr">
        <is>
          <t>9 Months Ended</t>
        </is>
      </c>
    </row>
    <row r="2">
      <c r="B2" s="2" t="inlineStr">
        <is>
          <t>Sep. 30, 2021segment</t>
        </is>
      </c>
      <c r="C2" s="2" t="inlineStr">
        <is>
          <t>Sep. 30, 2020USD ($)</t>
        </is>
      </c>
      <c r="D2" s="2" t="inlineStr">
        <is>
          <t>Sep. 30, 2020USD ($)</t>
        </is>
      </c>
    </row>
    <row r="3">
      <c r="A3" s="5" t="inlineStr">
        <is>
          <t>Business Segments [Line Items]</t>
        </is>
      </c>
    </row>
    <row r="4">
      <c r="A4" s="3" t="inlineStr">
        <is>
          <t>Number of reportable segments | segment</t>
        </is>
      </c>
      <c r="B4" s="4" t="n">
        <v>7</v>
      </c>
    </row>
    <row r="5">
      <c r="A5" s="3" t="inlineStr">
        <is>
          <t>Restructuring, Settlement and Impairment Provisions</t>
        </is>
      </c>
      <c r="C5" s="6" t="n">
        <v>11571</v>
      </c>
      <c r="D5" s="6" t="n">
        <v>42844</v>
      </c>
    </row>
    <row r="6">
      <c r="A6" s="3" t="inlineStr">
        <is>
          <t>Operating lease cost</t>
        </is>
      </c>
      <c r="D6" s="4" t="n">
        <v>9156</v>
      </c>
    </row>
    <row r="7">
      <c r="A7" s="3" t="inlineStr">
        <is>
          <t>Clyde's Restaurant Group [Member]</t>
        </is>
      </c>
    </row>
    <row r="8">
      <c r="A8" s="5" t="inlineStr">
        <is>
          <t>Business Segments [Line Items]</t>
        </is>
      </c>
    </row>
    <row r="9">
      <c r="A9" s="3" t="inlineStr">
        <is>
          <t>Accelerated Depreciation</t>
        </is>
      </c>
      <c r="C9" s="4" t="n">
        <v>2800</v>
      </c>
      <c r="D9" s="4" t="n">
        <v>5700</v>
      </c>
    </row>
    <row r="10">
      <c r="A10" s="3" t="inlineStr">
        <is>
          <t>Education [Member] | Operating Segments [Member]</t>
        </is>
      </c>
    </row>
    <row r="11">
      <c r="A11" s="5" t="inlineStr">
        <is>
          <t>Business Segments [Line Items]</t>
        </is>
      </c>
    </row>
    <row r="12">
      <c r="A12" s="3" t="inlineStr">
        <is>
          <t>Restructuring, Settlement and Impairment Provisions</t>
        </is>
      </c>
      <c r="C12" s="4" t="n">
        <v>11571</v>
      </c>
      <c r="D12" s="4" t="n">
        <v>40354</v>
      </c>
    </row>
    <row r="13">
      <c r="A13" s="3" t="inlineStr">
        <is>
          <t>Operating lease cost</t>
        </is>
      </c>
      <c r="D13" s="4" t="n">
        <v>9156</v>
      </c>
    </row>
    <row r="14">
      <c r="A14" s="3" t="inlineStr">
        <is>
          <t>Other Businesses [Member] | Operating Segments [Member]</t>
        </is>
      </c>
    </row>
    <row r="15">
      <c r="A15" s="5" t="inlineStr">
        <is>
          <t>Business Segments [Line Items]</t>
        </is>
      </c>
    </row>
    <row r="16">
      <c r="A16" s="3" t="inlineStr">
        <is>
          <t>Restructuring, Settlement and Impairment Provisions</t>
        </is>
      </c>
      <c r="C16" s="4" t="n">
        <v>0</v>
      </c>
      <c r="D16" s="4" t="n">
        <v>2490</v>
      </c>
    </row>
    <row r="17">
      <c r="A17" s="3" t="inlineStr">
        <is>
          <t>Operating lease cost</t>
        </is>
      </c>
      <c r="D17" s="4" t="n">
        <v>0</v>
      </c>
    </row>
    <row r="18">
      <c r="A18" s="3" t="inlineStr">
        <is>
          <t>Kaplan International [Member] | Reportable Subsegments [Member] | Education [Member] | Operating Segments [Member]</t>
        </is>
      </c>
    </row>
    <row r="19">
      <c r="A19" s="5" t="inlineStr">
        <is>
          <t>Business Segments [Line Items]</t>
        </is>
      </c>
    </row>
    <row r="20">
      <c r="A20" s="3" t="inlineStr">
        <is>
          <t>Restructuring, Settlement and Impairment Provisions</t>
        </is>
      </c>
      <c r="C20" s="4" t="n">
        <v>959</v>
      </c>
      <c r="D20" s="4" t="n">
        <v>12162</v>
      </c>
    </row>
    <row r="21">
      <c r="A21" s="3" t="inlineStr">
        <is>
          <t>Operating lease cost</t>
        </is>
      </c>
      <c r="D21" s="4" t="n">
        <v>2418</v>
      </c>
    </row>
    <row r="22">
      <c r="A22" s="3" t="inlineStr">
        <is>
          <t>Higher Education [Member] | Reportable Subsegments [Member] | Education [Member] | Operating Segments [Member]</t>
        </is>
      </c>
    </row>
    <row r="23">
      <c r="A23" s="5" t="inlineStr">
        <is>
          <t>Business Segments [Line Items]</t>
        </is>
      </c>
    </row>
    <row r="24">
      <c r="A24" s="3" t="inlineStr">
        <is>
          <t>Restructuring, Settlement and Impairment Provisions</t>
        </is>
      </c>
      <c r="C24" s="6" t="n">
        <v>802</v>
      </c>
      <c r="D24" s="4" t="n">
        <v>8006</v>
      </c>
    </row>
    <row r="25">
      <c r="A25" s="3" t="inlineStr">
        <is>
          <t>Operating lease cost</t>
        </is>
      </c>
      <c r="D25" s="6" t="n">
        <v>34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Business Segments (Restructuring) (Details 1) - USD ($) $ in Thousands</t>
        </is>
      </c>
      <c r="C1" s="2" t="inlineStr">
        <is>
          <t>3 Months Ended</t>
        </is>
      </c>
      <c r="E1" s="2" t="inlineStr">
        <is>
          <t>9 Months Ended</t>
        </is>
      </c>
    </row>
    <row r="2">
      <c r="C2" s="2" t="inlineStr">
        <is>
          <t>Sep. 30, 2020</t>
        </is>
      </c>
      <c r="E2" s="2" t="inlineStr">
        <is>
          <t>Sep. 30, 2020</t>
        </is>
      </c>
    </row>
    <row r="3">
      <c r="A3" s="5" t="inlineStr">
        <is>
          <t>Restructuring Cost and Reserve [Line Items]</t>
        </is>
      </c>
    </row>
    <row r="4">
      <c r="A4" s="3" t="inlineStr">
        <is>
          <t>Severance</t>
        </is>
      </c>
      <c r="C4" s="6" t="n">
        <v>1872</v>
      </c>
      <c r="D4" s="3" t="inlineStr">
        <is>
          <t>[1]</t>
        </is>
      </c>
      <c r="E4" s="6" t="n">
        <v>3096</v>
      </c>
    </row>
    <row r="5">
      <c r="A5" s="3" t="inlineStr">
        <is>
          <t>Operating lease cost</t>
        </is>
      </c>
      <c r="E5" s="4" t="n">
        <v>9156</v>
      </c>
    </row>
    <row r="6">
      <c r="A6" s="3" t="inlineStr">
        <is>
          <t>Accelerated depreciation of property, plant and equipment</t>
        </is>
      </c>
      <c r="E6" s="4" t="n">
        <v>3368</v>
      </c>
    </row>
    <row r="7">
      <c r="A7" s="3" t="inlineStr">
        <is>
          <t>Total Restructuring Costs Included in Segment Income (Loss) from Operations (1)</t>
        </is>
      </c>
      <c r="B7" s="3" t="inlineStr">
        <is>
          <t>[1]</t>
        </is>
      </c>
      <c r="E7" s="4" t="n">
        <v>15620</v>
      </c>
    </row>
    <row r="8">
      <c r="A8" s="3" t="inlineStr">
        <is>
          <t>Lease right-of-use assets</t>
        </is>
      </c>
      <c r="C8" s="4" t="n">
        <v>1710</v>
      </c>
      <c r="E8" s="4" t="n">
        <v>11165</v>
      </c>
    </row>
    <row r="9">
      <c r="A9" s="3" t="inlineStr">
        <is>
          <t>Property, plant and equipment</t>
        </is>
      </c>
      <c r="C9" s="4" t="n">
        <v>206</v>
      </c>
      <c r="E9" s="4" t="n">
        <v>2262</v>
      </c>
    </row>
    <row r="10">
      <c r="A10" s="3" t="inlineStr">
        <is>
          <t>Non-operating pensions and postretirement benefit income, net</t>
        </is>
      </c>
      <c r="C10" s="4" t="n">
        <v>7783</v>
      </c>
      <c r="E10" s="4" t="n">
        <v>13797</v>
      </c>
    </row>
    <row r="11">
      <c r="A11" s="3" t="inlineStr">
        <is>
          <t>Total Restructuring Related Costs</t>
        </is>
      </c>
      <c r="C11" s="4" t="n">
        <v>11571</v>
      </c>
      <c r="E11" s="4" t="n">
        <v>42844</v>
      </c>
    </row>
    <row r="12">
      <c r="A12" s="3" t="inlineStr">
        <is>
          <t>Operating Segments [Member] | Education [Member]</t>
        </is>
      </c>
    </row>
    <row r="13">
      <c r="A13" s="5" t="inlineStr">
        <is>
          <t>Restructuring Cost and Reserve [Line Items]</t>
        </is>
      </c>
    </row>
    <row r="14">
      <c r="A14" s="3" t="inlineStr">
        <is>
          <t>Severance</t>
        </is>
      </c>
      <c r="C14" s="4" t="n">
        <v>1872</v>
      </c>
      <c r="D14" s="3" t="inlineStr">
        <is>
          <t>[1]</t>
        </is>
      </c>
      <c r="E14" s="4" t="n">
        <v>3096</v>
      </c>
    </row>
    <row r="15">
      <c r="A15" s="3" t="inlineStr">
        <is>
          <t>Operating lease cost</t>
        </is>
      </c>
      <c r="E15" s="4" t="n">
        <v>9156</v>
      </c>
    </row>
    <row r="16">
      <c r="A16" s="3" t="inlineStr">
        <is>
          <t>Accelerated depreciation of property, plant and equipment</t>
        </is>
      </c>
      <c r="E16" s="4" t="n">
        <v>3368</v>
      </c>
    </row>
    <row r="17">
      <c r="A17" s="3" t="inlineStr">
        <is>
          <t>Total Restructuring Costs Included in Segment Income (Loss) from Operations (1)</t>
        </is>
      </c>
      <c r="B17" s="3" t="inlineStr">
        <is>
          <t>[1]</t>
        </is>
      </c>
      <c r="E17" s="4" t="n">
        <v>15620</v>
      </c>
    </row>
    <row r="18">
      <c r="A18" s="3" t="inlineStr">
        <is>
          <t>Lease right-of-use assets</t>
        </is>
      </c>
      <c r="C18" s="4" t="n">
        <v>1710</v>
      </c>
      <c r="E18" s="4" t="n">
        <v>9760</v>
      </c>
    </row>
    <row r="19">
      <c r="A19" s="3" t="inlineStr">
        <is>
          <t>Property, plant and equipment</t>
        </is>
      </c>
      <c r="C19" s="4" t="n">
        <v>206</v>
      </c>
      <c r="E19" s="4" t="n">
        <v>2176</v>
      </c>
    </row>
    <row r="20">
      <c r="A20" s="3" t="inlineStr">
        <is>
          <t>Non-operating pensions and postretirement benefit income, net</t>
        </is>
      </c>
      <c r="C20" s="4" t="n">
        <v>7783</v>
      </c>
      <c r="E20" s="4" t="n">
        <v>12798</v>
      </c>
    </row>
    <row r="21">
      <c r="A21" s="3" t="inlineStr">
        <is>
          <t>Total Restructuring Related Costs</t>
        </is>
      </c>
      <c r="C21" s="4" t="n">
        <v>11571</v>
      </c>
      <c r="E21" s="4" t="n">
        <v>40354</v>
      </c>
    </row>
    <row r="22">
      <c r="A22" s="3" t="inlineStr">
        <is>
          <t>Operating Segments [Member] | Education [Member] | Reportable Subsegments [Member] | Kaplan International [Member]</t>
        </is>
      </c>
    </row>
    <row r="23">
      <c r="A23" s="5" t="inlineStr">
        <is>
          <t>Restructuring Cost and Reserve [Line Items]</t>
        </is>
      </c>
    </row>
    <row r="24">
      <c r="A24" s="3" t="inlineStr">
        <is>
          <t>Severance</t>
        </is>
      </c>
      <c r="C24" s="4" t="n">
        <v>959</v>
      </c>
      <c r="D24" s="3" t="inlineStr">
        <is>
          <t>[1]</t>
        </is>
      </c>
      <c r="E24" s="4" t="n">
        <v>2183</v>
      </c>
    </row>
    <row r="25">
      <c r="A25" s="3" t="inlineStr">
        <is>
          <t>Operating lease cost</t>
        </is>
      </c>
      <c r="E25" s="4" t="n">
        <v>2418</v>
      </c>
    </row>
    <row r="26">
      <c r="A26" s="3" t="inlineStr">
        <is>
          <t>Accelerated depreciation of property, plant and equipment</t>
        </is>
      </c>
      <c r="E26" s="4" t="n">
        <v>1472</v>
      </c>
    </row>
    <row r="27">
      <c r="A27" s="3" t="inlineStr">
        <is>
          <t>Total Restructuring Costs Included in Segment Income (Loss) from Operations (1)</t>
        </is>
      </c>
      <c r="B27" s="3" t="inlineStr">
        <is>
          <t>[1]</t>
        </is>
      </c>
      <c r="E27" s="4" t="n">
        <v>6073</v>
      </c>
    </row>
    <row r="28">
      <c r="A28" s="3" t="inlineStr">
        <is>
          <t>Lease right-of-use assets</t>
        </is>
      </c>
      <c r="C28" s="4" t="n">
        <v>0</v>
      </c>
      <c r="E28" s="4" t="n">
        <v>3790</v>
      </c>
    </row>
    <row r="29">
      <c r="A29" s="3" t="inlineStr">
        <is>
          <t>Property, plant and equipment</t>
        </is>
      </c>
      <c r="C29" s="4" t="n">
        <v>0</v>
      </c>
      <c r="E29" s="4" t="n">
        <v>1199</v>
      </c>
    </row>
    <row r="30">
      <c r="A30" s="3" t="inlineStr">
        <is>
          <t>Non-operating pensions and postretirement benefit income, net</t>
        </is>
      </c>
      <c r="C30" s="4" t="n">
        <v>0</v>
      </c>
      <c r="E30" s="4" t="n">
        <v>1100</v>
      </c>
    </row>
    <row r="31">
      <c r="A31" s="3" t="inlineStr">
        <is>
          <t>Total Restructuring Related Costs</t>
        </is>
      </c>
      <c r="C31" s="4" t="n">
        <v>959</v>
      </c>
      <c r="E31" s="4" t="n">
        <v>12162</v>
      </c>
    </row>
    <row r="32">
      <c r="A32" s="3" t="inlineStr">
        <is>
          <t>Operating Segments [Member] | Education [Member] | Reportable Subsegments [Member] | Higher Education [Member]</t>
        </is>
      </c>
    </row>
    <row r="33">
      <c r="A33" s="5" t="inlineStr">
        <is>
          <t>Restructuring Cost and Reserve [Line Items]</t>
        </is>
      </c>
    </row>
    <row r="34">
      <c r="A34" s="3" t="inlineStr">
        <is>
          <t>Severance</t>
        </is>
      </c>
      <c r="C34" s="4" t="n">
        <v>0</v>
      </c>
      <c r="D34" s="3" t="inlineStr">
        <is>
          <t>[1]</t>
        </is>
      </c>
      <c r="E34" s="4" t="n">
        <v>0</v>
      </c>
    </row>
    <row r="35">
      <c r="A35" s="3" t="inlineStr">
        <is>
          <t>Operating lease cost</t>
        </is>
      </c>
      <c r="E35" s="4" t="n">
        <v>3442</v>
      </c>
    </row>
    <row r="36">
      <c r="A36" s="3" t="inlineStr">
        <is>
          <t>Accelerated depreciation of property, plant and equipment</t>
        </is>
      </c>
      <c r="E36" s="4" t="n">
        <v>95</v>
      </c>
    </row>
    <row r="37">
      <c r="A37" s="3" t="inlineStr">
        <is>
          <t>Total Restructuring Costs Included in Segment Income (Loss) from Operations (1)</t>
        </is>
      </c>
      <c r="B37" s="3" t="inlineStr">
        <is>
          <t>[1]</t>
        </is>
      </c>
      <c r="E37" s="4" t="n">
        <v>3537</v>
      </c>
    </row>
    <row r="38">
      <c r="A38" s="3" t="inlineStr">
        <is>
          <t>Lease right-of-use assets</t>
        </is>
      </c>
      <c r="C38" s="4" t="n">
        <v>0</v>
      </c>
      <c r="E38" s="4" t="n">
        <v>2062</v>
      </c>
    </row>
    <row r="39">
      <c r="A39" s="3" t="inlineStr">
        <is>
          <t>Property, plant and equipment</t>
        </is>
      </c>
      <c r="C39" s="4" t="n">
        <v>0</v>
      </c>
      <c r="E39" s="4" t="n">
        <v>174</v>
      </c>
    </row>
    <row r="40">
      <c r="A40" s="3" t="inlineStr">
        <is>
          <t>Non-operating pensions and postretirement benefit income, net</t>
        </is>
      </c>
      <c r="C40" s="4" t="n">
        <v>802</v>
      </c>
      <c r="E40" s="4" t="n">
        <v>2233</v>
      </c>
    </row>
    <row r="41">
      <c r="A41" s="3" t="inlineStr">
        <is>
          <t>Total Restructuring Related Costs</t>
        </is>
      </c>
      <c r="C41" s="4" t="n">
        <v>802</v>
      </c>
      <c r="E41" s="4" t="n">
        <v>8006</v>
      </c>
    </row>
    <row r="42">
      <c r="A42" s="3" t="inlineStr">
        <is>
          <t>Operating Segments [Member] | Education [Member] | Reportable Subsegments [Member] | Supplemental Education [Member]</t>
        </is>
      </c>
    </row>
    <row r="43">
      <c r="A43" s="5" t="inlineStr">
        <is>
          <t>Restructuring Cost and Reserve [Line Items]</t>
        </is>
      </c>
    </row>
    <row r="44">
      <c r="A44" s="3" t="inlineStr">
        <is>
          <t>Severance</t>
        </is>
      </c>
      <c r="C44" s="4" t="n">
        <v>913</v>
      </c>
      <c r="D44" s="3" t="inlineStr">
        <is>
          <t>[1]</t>
        </is>
      </c>
      <c r="E44" s="4" t="n">
        <v>913</v>
      </c>
    </row>
    <row r="45">
      <c r="A45" s="3" t="inlineStr">
        <is>
          <t>Operating lease cost</t>
        </is>
      </c>
      <c r="E45" s="4" t="n">
        <v>3296</v>
      </c>
    </row>
    <row r="46">
      <c r="A46" s="3" t="inlineStr">
        <is>
          <t>Accelerated depreciation of property, plant and equipment</t>
        </is>
      </c>
      <c r="E46" s="4" t="n">
        <v>1801</v>
      </c>
    </row>
    <row r="47">
      <c r="A47" s="3" t="inlineStr">
        <is>
          <t>Total Restructuring Costs Included in Segment Income (Loss) from Operations (1)</t>
        </is>
      </c>
      <c r="B47" s="3" t="inlineStr">
        <is>
          <t>[1]</t>
        </is>
      </c>
      <c r="E47" s="4" t="n">
        <v>6010</v>
      </c>
    </row>
    <row r="48">
      <c r="A48" s="3" t="inlineStr">
        <is>
          <t>Lease right-of-use assets</t>
        </is>
      </c>
      <c r="C48" s="4" t="n">
        <v>1710</v>
      </c>
      <c r="E48" s="4" t="n">
        <v>3908</v>
      </c>
    </row>
    <row r="49">
      <c r="A49" s="3" t="inlineStr">
        <is>
          <t>Property, plant and equipment</t>
        </is>
      </c>
      <c r="C49" s="4" t="n">
        <v>206</v>
      </c>
      <c r="E49" s="4" t="n">
        <v>803</v>
      </c>
    </row>
    <row r="50">
      <c r="A50" s="3" t="inlineStr">
        <is>
          <t>Non-operating pensions and postretirement benefit income, net</t>
        </is>
      </c>
      <c r="C50" s="4" t="n">
        <v>6287</v>
      </c>
      <c r="E50" s="4" t="n">
        <v>8582</v>
      </c>
    </row>
    <row r="51">
      <c r="A51" s="3" t="inlineStr">
        <is>
          <t>Total Restructuring Related Costs</t>
        </is>
      </c>
      <c r="C51" s="4" t="n">
        <v>9116</v>
      </c>
      <c r="E51" s="4" t="n">
        <v>19303</v>
      </c>
    </row>
    <row r="52">
      <c r="A52" s="3" t="inlineStr">
        <is>
          <t>Operating Segments [Member] | Education [Member] | Kaplan Corporate and Other [Member]</t>
        </is>
      </c>
    </row>
    <row r="53">
      <c r="A53" s="5" t="inlineStr">
        <is>
          <t>Restructuring Cost and Reserve [Line Items]</t>
        </is>
      </c>
    </row>
    <row r="54">
      <c r="A54" s="3" t="inlineStr">
        <is>
          <t>Severance</t>
        </is>
      </c>
      <c r="C54" s="4" t="n">
        <v>0</v>
      </c>
      <c r="D54" s="3" t="inlineStr">
        <is>
          <t>[1]</t>
        </is>
      </c>
      <c r="E54" s="4" t="n">
        <v>0</v>
      </c>
    </row>
    <row r="55">
      <c r="A55" s="3" t="inlineStr">
        <is>
          <t>Operating lease cost</t>
        </is>
      </c>
      <c r="E55" s="4" t="n">
        <v>0</v>
      </c>
    </row>
    <row r="56">
      <c r="A56" s="3" t="inlineStr">
        <is>
          <t>Accelerated depreciation of property, plant and equipment</t>
        </is>
      </c>
      <c r="E56" s="4" t="n">
        <v>0</v>
      </c>
    </row>
    <row r="57">
      <c r="A57" s="3" t="inlineStr">
        <is>
          <t>Total Restructuring Costs Included in Segment Income (Loss) from Operations (1)</t>
        </is>
      </c>
      <c r="B57" s="3" t="inlineStr">
        <is>
          <t>[1]</t>
        </is>
      </c>
      <c r="E57" s="4" t="n">
        <v>0</v>
      </c>
    </row>
    <row r="58">
      <c r="A58" s="3" t="inlineStr">
        <is>
          <t>Lease right-of-use assets</t>
        </is>
      </c>
      <c r="C58" s="4" t="n">
        <v>0</v>
      </c>
      <c r="E58" s="4" t="n">
        <v>0</v>
      </c>
    </row>
    <row r="59">
      <c r="A59" s="3" t="inlineStr">
        <is>
          <t>Property, plant and equipment</t>
        </is>
      </c>
      <c r="C59" s="4" t="n">
        <v>0</v>
      </c>
      <c r="E59" s="4" t="n">
        <v>0</v>
      </c>
    </row>
    <row r="60">
      <c r="A60" s="3" t="inlineStr">
        <is>
          <t>Non-operating pensions and postretirement benefit income, net</t>
        </is>
      </c>
      <c r="C60" s="4" t="n">
        <v>694</v>
      </c>
      <c r="E60" s="4" t="n">
        <v>883</v>
      </c>
    </row>
    <row r="61">
      <c r="A61" s="3" t="inlineStr">
        <is>
          <t>Total Restructuring Related Costs</t>
        </is>
      </c>
      <c r="C61" s="4" t="n">
        <v>694</v>
      </c>
      <c r="E61" s="4" t="n">
        <v>883</v>
      </c>
    </row>
    <row r="62">
      <c r="A62" s="3" t="inlineStr">
        <is>
          <t>Operating Segments [Member] | Other Businesses [Member]</t>
        </is>
      </c>
    </row>
    <row r="63">
      <c r="A63" s="5" t="inlineStr">
        <is>
          <t>Restructuring Cost and Reserve [Line Items]</t>
        </is>
      </c>
    </row>
    <row r="64">
      <c r="A64" s="3" t="inlineStr">
        <is>
          <t>Severance</t>
        </is>
      </c>
      <c r="C64" s="4" t="n">
        <v>0</v>
      </c>
      <c r="D64" s="3" t="inlineStr">
        <is>
          <t>[1]</t>
        </is>
      </c>
      <c r="E64" s="4" t="n">
        <v>0</v>
      </c>
    </row>
    <row r="65">
      <c r="A65" s="3" t="inlineStr">
        <is>
          <t>Operating lease cost</t>
        </is>
      </c>
      <c r="E65" s="4" t="n">
        <v>0</v>
      </c>
    </row>
    <row r="66">
      <c r="A66" s="3" t="inlineStr">
        <is>
          <t>Accelerated depreciation of property, plant and equipment</t>
        </is>
      </c>
      <c r="E66" s="4" t="n">
        <v>0</v>
      </c>
    </row>
    <row r="67">
      <c r="A67" s="3" t="inlineStr">
        <is>
          <t>Total Restructuring Costs Included in Segment Income (Loss) from Operations (1)</t>
        </is>
      </c>
      <c r="B67" s="3" t="inlineStr">
        <is>
          <t>[1]</t>
        </is>
      </c>
      <c r="E67" s="4" t="n">
        <v>0</v>
      </c>
    </row>
    <row r="68">
      <c r="A68" s="3" t="inlineStr">
        <is>
          <t>Lease right-of-use assets</t>
        </is>
      </c>
      <c r="C68" s="4" t="n">
        <v>0</v>
      </c>
      <c r="E68" s="4" t="n">
        <v>1405</v>
      </c>
    </row>
    <row r="69">
      <c r="A69" s="3" t="inlineStr">
        <is>
          <t>Property, plant and equipment</t>
        </is>
      </c>
      <c r="C69" s="4" t="n">
        <v>0</v>
      </c>
      <c r="E69" s="4" t="n">
        <v>86</v>
      </c>
    </row>
    <row r="70">
      <c r="A70" s="3" t="inlineStr">
        <is>
          <t>Non-operating pensions and postretirement benefit income, net</t>
        </is>
      </c>
      <c r="C70" s="4" t="n">
        <v>0</v>
      </c>
      <c r="E70" s="4" t="n">
        <v>999</v>
      </c>
    </row>
    <row r="71">
      <c r="A71" s="3" t="inlineStr">
        <is>
          <t>Total Restructuring Related Costs</t>
        </is>
      </c>
      <c r="C71" s="6" t="n">
        <v>0</v>
      </c>
      <c r="E71" s="6" t="n">
        <v>2490</v>
      </c>
    </row>
    <row r="72"/>
    <row r="73">
      <c r="A73" s="3" t="inlineStr">
        <is>
          <t>[1]</t>
        </is>
      </c>
      <c r="B73" s="3" t="inlineStr">
        <is>
          <t>These amounts are included in the segments’ Income (Loss) from Operations before Amortization of Intangible Assets and Impairment of Goodwill and Other Long-Lived Assets</t>
        </is>
      </c>
    </row>
  </sheetData>
  <mergeCells count="5">
    <mergeCell ref="A1:B2"/>
    <mergeCell ref="C1:D1"/>
    <mergeCell ref="C2:D2"/>
    <mergeCell ref="A72:D72"/>
    <mergeCell ref="B73:D7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Information by Operating Segment)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Segment Reporting Information [Line Items]</t>
        </is>
      </c>
    </row>
    <row r="4">
      <c r="A4" s="3" t="inlineStr">
        <is>
          <t>Operating Revenues</t>
        </is>
      </c>
      <c r="B4" s="6" t="n">
        <v>809436</v>
      </c>
      <c r="C4" s="6" t="n">
        <v>716982</v>
      </c>
      <c r="D4" s="6" t="n">
        <v>2323043</v>
      </c>
      <c r="E4" s="6" t="n">
        <v>2102110</v>
      </c>
    </row>
    <row r="5">
      <c r="A5" s="3" t="inlineStr">
        <is>
          <t>Income (Loss) from Operations before Amortization of Intangible Assets and Impairment of Goodwill and Other Long-Lived Assets</t>
        </is>
      </c>
      <c r="B5" s="4" t="n">
        <v>26127</v>
      </c>
      <c r="C5" s="4" t="n">
        <v>56310</v>
      </c>
      <c r="D5" s="4" t="n">
        <v>130203</v>
      </c>
      <c r="E5" s="4" t="n">
        <v>126676</v>
      </c>
    </row>
    <row r="6">
      <c r="A6" s="3" t="inlineStr">
        <is>
          <t>Amortization of Intangible Assets and Impairment of Goodwill and Other Long-Lived Assets</t>
        </is>
      </c>
      <c r="B6" s="4" t="n">
        <v>42734</v>
      </c>
      <c r="C6" s="4" t="n">
        <v>16066</v>
      </c>
      <c r="D6" s="4" t="n">
        <v>75375</v>
      </c>
      <c r="E6" s="4" t="n">
        <v>72470</v>
      </c>
    </row>
    <row r="7">
      <c r="A7" s="3" t="inlineStr">
        <is>
          <t>Income (Loss) from Operations</t>
        </is>
      </c>
      <c r="B7" s="4" t="n">
        <v>-16607</v>
      </c>
      <c r="C7" s="4" t="n">
        <v>40244</v>
      </c>
      <c r="D7" s="4" t="n">
        <v>54828</v>
      </c>
      <c r="E7" s="4" t="n">
        <v>54206</v>
      </c>
    </row>
    <row r="8">
      <c r="A8" s="3" t="inlineStr">
        <is>
          <t>Equity in earnings of affiliates, net</t>
        </is>
      </c>
      <c r="B8" s="4" t="n">
        <v>12964</v>
      </c>
      <c r="C8" s="4" t="n">
        <v>4092</v>
      </c>
      <c r="D8" s="4" t="n">
        <v>28168</v>
      </c>
      <c r="E8" s="4" t="n">
        <v>3727</v>
      </c>
    </row>
    <row r="9">
      <c r="A9" s="3" t="inlineStr">
        <is>
          <t>Interest Expense, Net</t>
        </is>
      </c>
      <c r="B9" s="4" t="n">
        <v>-9422</v>
      </c>
      <c r="C9" s="4" t="n">
        <v>-6357</v>
      </c>
      <c r="D9" s="4" t="n">
        <v>-22457</v>
      </c>
      <c r="E9" s="4" t="n">
        <v>-19307</v>
      </c>
    </row>
    <row r="10">
      <c r="A10" s="3" t="inlineStr">
        <is>
          <t>Non-operating pension and postretirement benefit income, net</t>
        </is>
      </c>
      <c r="B10" s="4" t="n">
        <v>27561</v>
      </c>
      <c r="C10" s="4" t="n">
        <v>10489</v>
      </c>
      <c r="D10" s="4" t="n">
        <v>81564</v>
      </c>
      <c r="E10" s="4" t="n">
        <v>41028</v>
      </c>
    </row>
    <row r="11">
      <c r="A11" s="3" t="inlineStr">
        <is>
          <t>Gain (loss) on marketable equity securities, net</t>
        </is>
      </c>
      <c r="B11" s="4" t="n">
        <v>14069</v>
      </c>
      <c r="C11" s="4" t="n">
        <v>59364</v>
      </c>
      <c r="D11" s="4" t="n">
        <v>176981</v>
      </c>
      <c r="E11" s="4" t="n">
        <v>-1139</v>
      </c>
    </row>
    <row r="12">
      <c r="A12" s="3" t="inlineStr">
        <is>
          <t>Other Income, Net</t>
        </is>
      </c>
      <c r="B12" s="4" t="n">
        <v>5218</v>
      </c>
      <c r="C12" s="4" t="n">
        <v>222</v>
      </c>
      <c r="D12" s="4" t="n">
        <v>27660</v>
      </c>
      <c r="E12" s="4" t="n">
        <v>11010</v>
      </c>
    </row>
    <row r="13">
      <c r="A13" s="3" t="inlineStr">
        <is>
          <t>Income Before Income Taxes</t>
        </is>
      </c>
      <c r="B13" s="4" t="n">
        <v>33783</v>
      </c>
      <c r="C13" s="4" t="n">
        <v>108054</v>
      </c>
      <c r="D13" s="4" t="n">
        <v>346744</v>
      </c>
      <c r="E13" s="4" t="n">
        <v>89525</v>
      </c>
    </row>
    <row r="14">
      <c r="A14" s="3" t="inlineStr">
        <is>
          <t>Depreciation of property, plant and equipment</t>
        </is>
      </c>
      <c r="B14" s="4" t="n">
        <v>18741</v>
      </c>
      <c r="C14" s="4" t="n">
        <v>18481</v>
      </c>
      <c r="D14" s="4" t="n">
        <v>51886</v>
      </c>
      <c r="E14" s="4" t="n">
        <v>58098</v>
      </c>
    </row>
    <row r="15">
      <c r="A15" s="3" t="inlineStr">
        <is>
          <t>Pension Service Cost</t>
        </is>
      </c>
      <c r="B15" s="4" t="n">
        <v>5775</v>
      </c>
      <c r="C15" s="4" t="n">
        <v>5457</v>
      </c>
      <c r="D15" s="4" t="n">
        <v>17254</v>
      </c>
      <c r="E15" s="4" t="n">
        <v>17044</v>
      </c>
    </row>
    <row r="16">
      <c r="A16" s="3" t="inlineStr">
        <is>
          <t>Identifiable Assets</t>
        </is>
      </c>
      <c r="B16" s="4" t="n">
        <v>3970533</v>
      </c>
      <c r="D16" s="4" t="n">
        <v>3970533</v>
      </c>
      <c r="F16" s="6" t="n">
        <v>4006935</v>
      </c>
    </row>
    <row r="17">
      <c r="A17" s="3" t="inlineStr">
        <is>
          <t>Marketable equity securities</t>
        </is>
      </c>
      <c r="B17" s="4" t="n">
        <v>764831</v>
      </c>
      <c r="D17" s="4" t="n">
        <v>764831</v>
      </c>
      <c r="F17" s="4" t="n">
        <v>573102</v>
      </c>
    </row>
    <row r="18">
      <c r="A18" s="3" t="inlineStr">
        <is>
          <t>Investments in Affiliates</t>
        </is>
      </c>
      <c r="B18" s="4" t="n">
        <v>171249</v>
      </c>
      <c r="D18" s="4" t="n">
        <v>171249</v>
      </c>
      <c r="F18" s="4" t="n">
        <v>155777</v>
      </c>
    </row>
    <row r="19">
      <c r="A19" s="3" t="inlineStr">
        <is>
          <t>Prepaid Pension Cost</t>
        </is>
      </c>
      <c r="B19" s="4" t="n">
        <v>1772859</v>
      </c>
      <c r="D19" s="4" t="n">
        <v>1772859</v>
      </c>
      <c r="F19" s="4" t="n">
        <v>1708305</v>
      </c>
    </row>
    <row r="20">
      <c r="A20" s="3" t="inlineStr">
        <is>
          <t>Total Assets</t>
        </is>
      </c>
      <c r="B20" s="4" t="n">
        <v>6679472</v>
      </c>
      <c r="D20" s="4" t="n">
        <v>6679472</v>
      </c>
      <c r="F20" s="4" t="n">
        <v>6444119</v>
      </c>
    </row>
    <row r="21">
      <c r="A21" s="3" t="inlineStr">
        <is>
          <t>Amortization of Intangible Assets</t>
        </is>
      </c>
      <c r="B21" s="4" t="n">
        <v>15981</v>
      </c>
      <c r="C21" s="4" t="n">
        <v>14150</v>
      </c>
      <c r="D21" s="4" t="n">
        <v>43807</v>
      </c>
      <c r="E21" s="4" t="n">
        <v>42642</v>
      </c>
    </row>
    <row r="22">
      <c r="A22" s="3" t="inlineStr">
        <is>
          <t>Impairment of goodwill and other long-lived assets</t>
        </is>
      </c>
      <c r="B22" s="4" t="n">
        <v>26753</v>
      </c>
      <c r="C22" s="4" t="n">
        <v>1916</v>
      </c>
      <c r="D22" s="4" t="n">
        <v>31568</v>
      </c>
      <c r="E22" s="4" t="n">
        <v>29828</v>
      </c>
    </row>
    <row r="23">
      <c r="A23" s="3" t="inlineStr">
        <is>
          <t>Operating Segments [Member] | Education [Member]</t>
        </is>
      </c>
    </row>
    <row r="24">
      <c r="A24" s="5" t="inlineStr">
        <is>
          <t>Segment Reporting Information [Line Items]</t>
        </is>
      </c>
    </row>
    <row r="25">
      <c r="A25" s="3" t="inlineStr">
        <is>
          <t>Operating Revenues</t>
        </is>
      </c>
      <c r="B25" s="4" t="n">
        <v>335999</v>
      </c>
      <c r="C25" s="4" t="n">
        <v>302467</v>
      </c>
      <c r="D25" s="4" t="n">
        <v>1005300</v>
      </c>
      <c r="E25" s="4" t="n">
        <v>992020</v>
      </c>
    </row>
    <row r="26">
      <c r="A26" s="3" t="inlineStr">
        <is>
          <t>Income (Loss) from Operations before Amortization of Intangible Assets and Impairment of Goodwill and Other Long-Lived Assets</t>
        </is>
      </c>
      <c r="B26" s="4" t="n">
        <v>13869</v>
      </c>
      <c r="C26" s="4" t="n">
        <v>9584</v>
      </c>
      <c r="D26" s="4" t="n">
        <v>57238</v>
      </c>
      <c r="E26" s="4" t="n">
        <v>45022</v>
      </c>
    </row>
    <row r="27">
      <c r="A27" s="3" t="inlineStr">
        <is>
          <t>Amortization of Intangible Assets and Impairment of Goodwill and Other Long-Lived Assets</t>
        </is>
      </c>
      <c r="B27" s="4" t="n">
        <v>3955</v>
      </c>
      <c r="C27" s="4" t="n">
        <v>6251</v>
      </c>
      <c r="D27" s="4" t="n">
        <v>15240</v>
      </c>
      <c r="E27" s="4" t="n">
        <v>24743</v>
      </c>
    </row>
    <row r="28">
      <c r="A28" s="3" t="inlineStr">
        <is>
          <t>Income (Loss) from Operations</t>
        </is>
      </c>
      <c r="B28" s="4" t="n">
        <v>9914</v>
      </c>
      <c r="C28" s="4" t="n">
        <v>3333</v>
      </c>
      <c r="D28" s="4" t="n">
        <v>41998</v>
      </c>
      <c r="E28" s="4" t="n">
        <v>20279</v>
      </c>
    </row>
    <row r="29">
      <c r="A29" s="3" t="inlineStr">
        <is>
          <t>Depreciation of property, plant and equipment</t>
        </is>
      </c>
      <c r="B29" s="4" t="n">
        <v>8217</v>
      </c>
      <c r="C29" s="4" t="n">
        <v>6822</v>
      </c>
      <c r="D29" s="4" t="n">
        <v>23479</v>
      </c>
      <c r="E29" s="4" t="n">
        <v>24475</v>
      </c>
    </row>
    <row r="30">
      <c r="A30" s="3" t="inlineStr">
        <is>
          <t>Pension Service Cost</t>
        </is>
      </c>
      <c r="B30" s="4" t="n">
        <v>2339</v>
      </c>
      <c r="C30" s="4" t="n">
        <v>2350</v>
      </c>
      <c r="D30" s="4" t="n">
        <v>7020</v>
      </c>
      <c r="E30" s="4" t="n">
        <v>7527</v>
      </c>
    </row>
    <row r="31">
      <c r="A31" s="3" t="inlineStr">
        <is>
          <t>Identifiable Assets</t>
        </is>
      </c>
      <c r="B31" s="4" t="n">
        <v>1975302</v>
      </c>
      <c r="D31" s="4" t="n">
        <v>1975302</v>
      </c>
      <c r="F31" s="4" t="n">
        <v>1975104</v>
      </c>
    </row>
    <row r="32">
      <c r="A32" s="3" t="inlineStr">
        <is>
          <t>Amortization of Intangible Assets</t>
        </is>
      </c>
      <c r="B32" s="4" t="n">
        <v>3888</v>
      </c>
      <c r="C32" s="4" t="n">
        <v>4335</v>
      </c>
      <c r="D32" s="4" t="n">
        <v>11967</v>
      </c>
      <c r="E32" s="4" t="n">
        <v>12807</v>
      </c>
    </row>
    <row r="33">
      <c r="A33" s="3" t="inlineStr">
        <is>
          <t>Impairment of goodwill and other long-lived assets</t>
        </is>
      </c>
      <c r="B33" s="4" t="n">
        <v>67</v>
      </c>
      <c r="C33" s="4" t="n">
        <v>1916</v>
      </c>
      <c r="D33" s="4" t="n">
        <v>3273</v>
      </c>
      <c r="E33" s="4" t="n">
        <v>11936</v>
      </c>
    </row>
    <row r="34">
      <c r="A34" s="3" t="inlineStr">
        <is>
          <t>Operating Segments [Member] | Education [Member] | Reportable Subsegments [Member] | Kaplan International [Member]</t>
        </is>
      </c>
    </row>
    <row r="35">
      <c r="A35" s="5" t="inlineStr">
        <is>
          <t>Segment Reporting Information [Line Items]</t>
        </is>
      </c>
    </row>
    <row r="36">
      <c r="A36" s="3" t="inlineStr">
        <is>
          <t>Operating Revenues</t>
        </is>
      </c>
      <c r="B36" s="4" t="n">
        <v>168143</v>
      </c>
      <c r="C36" s="4" t="n">
        <v>123768</v>
      </c>
      <c r="D36" s="4" t="n">
        <v>521314</v>
      </c>
      <c r="E36" s="4" t="n">
        <v>488096</v>
      </c>
    </row>
    <row r="37">
      <c r="A37" s="3" t="inlineStr">
        <is>
          <t>Income (Loss) from Operations before Amortization of Intangible Assets and Impairment of Goodwill and Other Long-Lived Assets</t>
        </is>
      </c>
      <c r="B37" s="4" t="n">
        <v>-999</v>
      </c>
      <c r="C37" s="4" t="n">
        <v>-13759</v>
      </c>
      <c r="D37" s="4" t="n">
        <v>23285</v>
      </c>
      <c r="E37" s="4" t="n">
        <v>21256</v>
      </c>
    </row>
    <row r="38">
      <c r="A38" s="3" t="inlineStr">
        <is>
          <t>Income (Loss) from Operations</t>
        </is>
      </c>
      <c r="B38" s="4" t="n">
        <v>-999</v>
      </c>
      <c r="C38" s="4" t="n">
        <v>-13759</v>
      </c>
      <c r="D38" s="4" t="n">
        <v>23285</v>
      </c>
      <c r="E38" s="4" t="n">
        <v>21256</v>
      </c>
    </row>
    <row r="39">
      <c r="A39" s="3" t="inlineStr">
        <is>
          <t>Depreciation of property, plant and equipment</t>
        </is>
      </c>
      <c r="B39" s="4" t="n">
        <v>5516</v>
      </c>
      <c r="C39" s="4" t="n">
        <v>4585</v>
      </c>
      <c r="D39" s="4" t="n">
        <v>15603</v>
      </c>
      <c r="E39" s="4" t="n">
        <v>14782</v>
      </c>
    </row>
    <row r="40">
      <c r="A40" s="3" t="inlineStr">
        <is>
          <t>Pension Service Cost</t>
        </is>
      </c>
      <c r="B40" s="4" t="n">
        <v>73</v>
      </c>
      <c r="C40" s="4" t="n">
        <v>102</v>
      </c>
      <c r="D40" s="4" t="n">
        <v>221</v>
      </c>
      <c r="E40" s="4" t="n">
        <v>334</v>
      </c>
    </row>
    <row r="41">
      <c r="A41" s="3" t="inlineStr">
        <is>
          <t>Identifiable Assets</t>
        </is>
      </c>
      <c r="B41" s="4" t="n">
        <v>1445125</v>
      </c>
      <c r="D41" s="4" t="n">
        <v>1445125</v>
      </c>
      <c r="F41" s="4" t="n">
        <v>1455722</v>
      </c>
    </row>
    <row r="42">
      <c r="A42" s="3" t="inlineStr">
        <is>
          <t>Operating Segments [Member] | Education [Member] | Reportable Subsegments [Member] | Higher Education [Member]</t>
        </is>
      </c>
    </row>
    <row r="43">
      <c r="A43" s="5" t="inlineStr">
        <is>
          <t>Segment Reporting Information [Line Items]</t>
        </is>
      </c>
    </row>
    <row r="44">
      <c r="A44" s="3" t="inlineStr">
        <is>
          <t>Operating Revenues</t>
        </is>
      </c>
      <c r="B44" s="4" t="n">
        <v>85518</v>
      </c>
      <c r="C44" s="4" t="n">
        <v>83841</v>
      </c>
      <c r="D44" s="4" t="n">
        <v>239944</v>
      </c>
      <c r="E44" s="4" t="n">
        <v>243831</v>
      </c>
    </row>
    <row r="45">
      <c r="A45" s="3" t="inlineStr">
        <is>
          <t>Income (Loss) from Operations before Amortization of Intangible Assets and Impairment of Goodwill and Other Long-Lived Assets</t>
        </is>
      </c>
      <c r="B45" s="4" t="n">
        <v>9525</v>
      </c>
      <c r="C45" s="4" t="n">
        <v>6853</v>
      </c>
      <c r="D45" s="4" t="n">
        <v>18152</v>
      </c>
      <c r="E45" s="4" t="n">
        <v>21883</v>
      </c>
    </row>
    <row r="46">
      <c r="A46" s="3" t="inlineStr">
        <is>
          <t>Income (Loss) from Operations</t>
        </is>
      </c>
      <c r="B46" s="4" t="n">
        <v>9525</v>
      </c>
      <c r="C46" s="4" t="n">
        <v>6853</v>
      </c>
      <c r="D46" s="4" t="n">
        <v>18152</v>
      </c>
      <c r="E46" s="4" t="n">
        <v>21883</v>
      </c>
    </row>
    <row r="47">
      <c r="A47" s="3" t="inlineStr">
        <is>
          <t>Depreciation of property, plant and equipment</t>
        </is>
      </c>
      <c r="B47" s="4" t="n">
        <v>923</v>
      </c>
      <c r="C47" s="4" t="n">
        <v>682</v>
      </c>
      <c r="D47" s="4" t="n">
        <v>2648</v>
      </c>
      <c r="E47" s="4" t="n">
        <v>2237</v>
      </c>
    </row>
    <row r="48">
      <c r="A48" s="3" t="inlineStr">
        <is>
          <t>Pension Service Cost</t>
        </is>
      </c>
      <c r="B48" s="4" t="n">
        <v>1109</v>
      </c>
      <c r="C48" s="4" t="n">
        <v>973</v>
      </c>
      <c r="D48" s="4" t="n">
        <v>3329</v>
      </c>
      <c r="E48" s="4" t="n">
        <v>3113</v>
      </c>
    </row>
    <row r="49">
      <c r="A49" s="3" t="inlineStr">
        <is>
          <t>Identifiable Assets</t>
        </is>
      </c>
      <c r="B49" s="4" t="n">
        <v>207834</v>
      </c>
      <c r="D49" s="4" t="n">
        <v>207834</v>
      </c>
      <c r="F49" s="4" t="n">
        <v>187123</v>
      </c>
    </row>
    <row r="50">
      <c r="A50" s="3" t="inlineStr">
        <is>
          <t>Operating Segments [Member] | Education [Member] | Reportable Subsegments [Member] | Supplemental Education [Member]</t>
        </is>
      </c>
    </row>
    <row r="51">
      <c r="A51" s="5" t="inlineStr">
        <is>
          <t>Segment Reporting Information [Line Items]</t>
        </is>
      </c>
    </row>
    <row r="52">
      <c r="A52" s="3" t="inlineStr">
        <is>
          <t>Operating Revenues</t>
        </is>
      </c>
      <c r="B52" s="4" t="n">
        <v>80489</v>
      </c>
      <c r="C52" s="4" t="n">
        <v>92568</v>
      </c>
      <c r="D52" s="4" t="n">
        <v>238055</v>
      </c>
      <c r="E52" s="4" t="n">
        <v>253641</v>
      </c>
    </row>
    <row r="53">
      <c r="A53" s="3" t="inlineStr">
        <is>
          <t>Income (Loss) from Operations before Amortization of Intangible Assets and Impairment of Goodwill and Other Long-Lived Assets</t>
        </is>
      </c>
      <c r="B53" s="4" t="n">
        <v>11769</v>
      </c>
      <c r="C53" s="4" t="n">
        <v>19069</v>
      </c>
      <c r="D53" s="4" t="n">
        <v>33079</v>
      </c>
      <c r="E53" s="4" t="n">
        <v>12849</v>
      </c>
    </row>
    <row r="54">
      <c r="A54" s="3" t="inlineStr">
        <is>
          <t>Income (Loss) from Operations</t>
        </is>
      </c>
      <c r="B54" s="4" t="n">
        <v>11769</v>
      </c>
      <c r="C54" s="4" t="n">
        <v>19069</v>
      </c>
      <c r="D54" s="4" t="n">
        <v>33079</v>
      </c>
      <c r="E54" s="4" t="n">
        <v>12849</v>
      </c>
    </row>
    <row r="55">
      <c r="A55" s="3" t="inlineStr">
        <is>
          <t>Depreciation of property, plant and equipment</t>
        </is>
      </c>
      <c r="B55" s="4" t="n">
        <v>1658</v>
      </c>
      <c r="C55" s="4" t="n">
        <v>1454</v>
      </c>
      <c r="D55" s="4" t="n">
        <v>4904</v>
      </c>
      <c r="E55" s="4" t="n">
        <v>7165</v>
      </c>
    </row>
    <row r="56">
      <c r="A56" s="3" t="inlineStr">
        <is>
          <t>Pension Service Cost</t>
        </is>
      </c>
      <c r="B56" s="4" t="n">
        <v>954</v>
      </c>
      <c r="C56" s="4" t="n">
        <v>986</v>
      </c>
      <c r="D56" s="4" t="n">
        <v>2861</v>
      </c>
      <c r="E56" s="4" t="n">
        <v>3155</v>
      </c>
    </row>
    <row r="57">
      <c r="A57" s="3" t="inlineStr">
        <is>
          <t>Identifiable Assets</t>
        </is>
      </c>
      <c r="B57" s="4" t="n">
        <v>263169</v>
      </c>
      <c r="D57" s="4" t="n">
        <v>263169</v>
      </c>
      <c r="F57" s="4" t="n">
        <v>274687</v>
      </c>
    </row>
    <row r="58">
      <c r="A58" s="3" t="inlineStr">
        <is>
          <t>Operating Segments [Member] | Education [Member] | Kaplan Corporate and Other [Member]</t>
        </is>
      </c>
    </row>
    <row r="59">
      <c r="A59" s="5" t="inlineStr">
        <is>
          <t>Segment Reporting Information [Line Items]</t>
        </is>
      </c>
    </row>
    <row r="60">
      <c r="A60" s="3" t="inlineStr">
        <is>
          <t>Operating Revenues</t>
        </is>
      </c>
      <c r="B60" s="4" t="n">
        <v>3761</v>
      </c>
      <c r="C60" s="4" t="n">
        <v>3194</v>
      </c>
      <c r="D60" s="4" t="n">
        <v>10739</v>
      </c>
      <c r="E60" s="4" t="n">
        <v>9438</v>
      </c>
    </row>
    <row r="61">
      <c r="A61" s="3" t="inlineStr">
        <is>
          <t>Income (Loss) from Operations before Amortization of Intangible Assets and Impairment of Goodwill and Other Long-Lived Assets</t>
        </is>
      </c>
      <c r="B61" s="4" t="n">
        <v>-6426</v>
      </c>
      <c r="C61" s="4" t="n">
        <v>-2579</v>
      </c>
      <c r="D61" s="4" t="n">
        <v>-17375</v>
      </c>
      <c r="E61" s="4" t="n">
        <v>-10971</v>
      </c>
    </row>
    <row r="62">
      <c r="A62" s="3" t="inlineStr">
        <is>
          <t>Income (Loss) from Operations</t>
        </is>
      </c>
      <c r="B62" s="4" t="n">
        <v>-10381</v>
      </c>
      <c r="C62" s="4" t="n">
        <v>-8830</v>
      </c>
      <c r="D62" s="4" t="n">
        <v>-32615</v>
      </c>
      <c r="E62" s="4" t="n">
        <v>-35714</v>
      </c>
    </row>
    <row r="63">
      <c r="A63" s="3" t="inlineStr">
        <is>
          <t>Depreciation of property, plant and equipment</t>
        </is>
      </c>
      <c r="B63" s="4" t="n">
        <v>120</v>
      </c>
      <c r="C63" s="4" t="n">
        <v>101</v>
      </c>
      <c r="D63" s="4" t="n">
        <v>324</v>
      </c>
      <c r="E63" s="4" t="n">
        <v>291</v>
      </c>
    </row>
    <row r="64">
      <c r="A64" s="3" t="inlineStr">
        <is>
          <t>Pension Service Cost</t>
        </is>
      </c>
      <c r="B64" s="4" t="n">
        <v>203</v>
      </c>
      <c r="C64" s="4" t="n">
        <v>289</v>
      </c>
      <c r="D64" s="4" t="n">
        <v>609</v>
      </c>
      <c r="E64" s="4" t="n">
        <v>925</v>
      </c>
    </row>
    <row r="65">
      <c r="A65" s="3" t="inlineStr">
        <is>
          <t>Identifiable Assets</t>
        </is>
      </c>
      <c r="B65" s="4" t="n">
        <v>59174</v>
      </c>
      <c r="D65" s="4" t="n">
        <v>59174</v>
      </c>
      <c r="F65" s="4" t="n">
        <v>57572</v>
      </c>
    </row>
    <row r="66">
      <c r="A66" s="3" t="inlineStr">
        <is>
          <t>Operating Segments [Member] | Education [Member] | Intersubsegment Eliminations [Member]</t>
        </is>
      </c>
    </row>
    <row r="67">
      <c r="A67" s="5" t="inlineStr">
        <is>
          <t>Segment Reporting Information [Line Items]</t>
        </is>
      </c>
    </row>
    <row r="68">
      <c r="A68" s="3" t="inlineStr">
        <is>
          <t>Operating Revenues</t>
        </is>
      </c>
      <c r="B68" s="4" t="n">
        <v>-1912</v>
      </c>
      <c r="C68" s="4" t="n">
        <v>-904</v>
      </c>
      <c r="D68" s="4" t="n">
        <v>-4752</v>
      </c>
      <c r="E68" s="4" t="n">
        <v>-2986</v>
      </c>
    </row>
    <row r="69">
      <c r="A69" s="3" t="inlineStr">
        <is>
          <t>Income (Loss) from Operations before Amortization of Intangible Assets and Impairment of Goodwill and Other Long-Lived Assets</t>
        </is>
      </c>
      <c r="B69" s="4" t="n">
        <v>0</v>
      </c>
      <c r="C69" s="4" t="n">
        <v>0</v>
      </c>
      <c r="D69" s="4" t="n">
        <v>97</v>
      </c>
      <c r="E69" s="4" t="n">
        <v>5</v>
      </c>
    </row>
    <row r="70">
      <c r="A70" s="3" t="inlineStr">
        <is>
          <t>Income (Loss) from Operations</t>
        </is>
      </c>
      <c r="B70" s="4" t="n">
        <v>0</v>
      </c>
      <c r="C70" s="4" t="n">
        <v>0</v>
      </c>
      <c r="D70" s="4" t="n">
        <v>97</v>
      </c>
      <c r="E70" s="4" t="n">
        <v>5</v>
      </c>
    </row>
    <row r="71">
      <c r="A71" s="3" t="inlineStr">
        <is>
          <t>Operating Segments [Member] | Television Broadcasting [Member]</t>
        </is>
      </c>
    </row>
    <row r="72">
      <c r="A72" s="5" t="inlineStr">
        <is>
          <t>Segment Reporting Information [Line Items]</t>
        </is>
      </c>
    </row>
    <row r="73">
      <c r="A73" s="3" t="inlineStr">
        <is>
          <t>Operating Revenues</t>
        </is>
      </c>
      <c r="B73" s="4" t="n">
        <v>126498</v>
      </c>
      <c r="C73" s="4" t="n">
        <v>133828</v>
      </c>
      <c r="D73" s="4" t="n">
        <v>360089</v>
      </c>
      <c r="E73" s="4" t="n">
        <v>350038</v>
      </c>
    </row>
    <row r="74">
      <c r="A74" s="3" t="inlineStr">
        <is>
          <t>Income (Loss) from Operations before Amortization of Intangible Assets and Impairment of Goodwill and Other Long-Lived Assets</t>
        </is>
      </c>
      <c r="B74" s="4" t="n">
        <v>41911</v>
      </c>
      <c r="C74" s="4" t="n">
        <v>54105</v>
      </c>
      <c r="D74" s="4" t="n">
        <v>113212</v>
      </c>
      <c r="E74" s="4" t="n">
        <v>116229</v>
      </c>
    </row>
    <row r="75">
      <c r="A75" s="3" t="inlineStr">
        <is>
          <t>Amortization of Intangible Assets and Impairment of Goodwill and Other Long-Lived Assets</t>
        </is>
      </c>
      <c r="B75" s="4" t="n">
        <v>1361</v>
      </c>
      <c r="C75" s="4" t="n">
        <v>1360</v>
      </c>
      <c r="D75" s="4" t="n">
        <v>4081</v>
      </c>
      <c r="E75" s="4" t="n">
        <v>4081</v>
      </c>
    </row>
    <row r="76">
      <c r="A76" s="3" t="inlineStr">
        <is>
          <t>Income (Loss) from Operations</t>
        </is>
      </c>
      <c r="B76" s="4" t="n">
        <v>40550</v>
      </c>
      <c r="C76" s="4" t="n">
        <v>52745</v>
      </c>
      <c r="D76" s="4" t="n">
        <v>109131</v>
      </c>
      <c r="E76" s="4" t="n">
        <v>112148</v>
      </c>
    </row>
    <row r="77">
      <c r="A77" s="3" t="inlineStr">
        <is>
          <t>Depreciation of property, plant and equipment</t>
        </is>
      </c>
      <c r="B77" s="4" t="n">
        <v>3462</v>
      </c>
      <c r="C77" s="4" t="n">
        <v>3399</v>
      </c>
      <c r="D77" s="4" t="n">
        <v>10478</v>
      </c>
      <c r="E77" s="4" t="n">
        <v>10188</v>
      </c>
    </row>
    <row r="78">
      <c r="A78" s="3" t="inlineStr">
        <is>
          <t>Pension Service Cost</t>
        </is>
      </c>
      <c r="B78" s="4" t="n">
        <v>901</v>
      </c>
      <c r="C78" s="4" t="n">
        <v>817</v>
      </c>
      <c r="D78" s="4" t="n">
        <v>2692</v>
      </c>
      <c r="E78" s="4" t="n">
        <v>2449</v>
      </c>
    </row>
    <row r="79">
      <c r="A79" s="3" t="inlineStr">
        <is>
          <t>Identifiable Assets</t>
        </is>
      </c>
      <c r="B79" s="4" t="n">
        <v>441098</v>
      </c>
      <c r="D79" s="4" t="n">
        <v>441098</v>
      </c>
      <c r="F79" s="4" t="n">
        <v>453988</v>
      </c>
    </row>
    <row r="80">
      <c r="A80" s="3" t="inlineStr">
        <is>
          <t>Operating Segments [Member] | Manufacturing [Member]</t>
        </is>
      </c>
    </row>
    <row r="81">
      <c r="A81" s="5" t="inlineStr">
        <is>
          <t>Segment Reporting Information [Line Items]</t>
        </is>
      </c>
    </row>
    <row r="82">
      <c r="A82" s="3" t="inlineStr">
        <is>
          <t>Operating Revenues</t>
        </is>
      </c>
      <c r="B82" s="4" t="n">
        <v>99766</v>
      </c>
      <c r="C82" s="4" t="n">
        <v>106690</v>
      </c>
      <c r="D82" s="4" t="n">
        <v>356849</v>
      </c>
      <c r="E82" s="4" t="n">
        <v>303387</v>
      </c>
    </row>
    <row r="83">
      <c r="A83" s="3" t="inlineStr">
        <is>
          <t>Income (Loss) from Operations before Amortization of Intangible Assets and Impairment of Goodwill and Other Long-Lived Assets</t>
        </is>
      </c>
      <c r="B83" s="4" t="n">
        <v>-6942</v>
      </c>
      <c r="C83" s="4" t="n">
        <v>11838</v>
      </c>
      <c r="D83" s="4" t="n">
        <v>27990</v>
      </c>
      <c r="E83" s="4" t="n">
        <v>30982</v>
      </c>
    </row>
    <row r="84">
      <c r="A84" s="3" t="inlineStr">
        <is>
          <t>Amortization of Intangible Assets and Impairment of Goodwill and Other Long-Lived Assets</t>
        </is>
      </c>
      <c r="B84" s="4" t="n">
        <v>32541</v>
      </c>
      <c r="C84" s="4" t="n">
        <v>6987</v>
      </c>
      <c r="D84" s="4" t="n">
        <v>46138</v>
      </c>
      <c r="E84" s="4" t="n">
        <v>21112</v>
      </c>
    </row>
    <row r="85">
      <c r="A85" s="3" t="inlineStr">
        <is>
          <t>Income (Loss) from Operations</t>
        </is>
      </c>
      <c r="B85" s="4" t="n">
        <v>-39483</v>
      </c>
      <c r="C85" s="4" t="n">
        <v>4851</v>
      </c>
      <c r="D85" s="4" t="n">
        <v>-18148</v>
      </c>
      <c r="E85" s="4" t="n">
        <v>9870</v>
      </c>
    </row>
    <row r="86">
      <c r="A86" s="3" t="inlineStr">
        <is>
          <t>Depreciation of property, plant and equipment</t>
        </is>
      </c>
      <c r="B86" s="4" t="n">
        <v>2402</v>
      </c>
      <c r="C86" s="4" t="n">
        <v>2557</v>
      </c>
      <c r="D86" s="4" t="n">
        <v>7346</v>
      </c>
      <c r="E86" s="4" t="n">
        <v>7610</v>
      </c>
    </row>
    <row r="87">
      <c r="A87" s="3" t="inlineStr">
        <is>
          <t>Pension Service Cost</t>
        </is>
      </c>
      <c r="B87" s="4" t="n">
        <v>321</v>
      </c>
      <c r="C87" s="4" t="n">
        <v>318</v>
      </c>
      <c r="D87" s="4" t="n">
        <v>962</v>
      </c>
      <c r="E87" s="4" t="n">
        <v>1107</v>
      </c>
    </row>
    <row r="88">
      <c r="A88" s="3" t="inlineStr">
        <is>
          <t>Identifiable Assets</t>
        </is>
      </c>
      <c r="B88" s="4" t="n">
        <v>486241</v>
      </c>
      <c r="D88" s="4" t="n">
        <v>486241</v>
      </c>
      <c r="F88" s="4" t="n">
        <v>551611</v>
      </c>
    </row>
    <row r="89">
      <c r="A89" s="3" t="inlineStr">
        <is>
          <t>Operating Segments [Member] | Healthcare [Member]</t>
        </is>
      </c>
    </row>
    <row r="90">
      <c r="A90" s="5" t="inlineStr">
        <is>
          <t>Segment Reporting Information [Line Items]</t>
        </is>
      </c>
    </row>
    <row r="91">
      <c r="A91" s="3" t="inlineStr">
        <is>
          <t>Operating Revenues</t>
        </is>
      </c>
      <c r="B91" s="4" t="n">
        <v>55445</v>
      </c>
      <c r="C91" s="4" t="n">
        <v>51426</v>
      </c>
      <c r="D91" s="4" t="n">
        <v>160184</v>
      </c>
      <c r="E91" s="4" t="n">
        <v>146601</v>
      </c>
    </row>
    <row r="92">
      <c r="A92" s="3" t="inlineStr">
        <is>
          <t>Income (Loss) from Operations before Amortization of Intangible Assets and Impairment of Goodwill and Other Long-Lived Assets</t>
        </is>
      </c>
      <c r="B92" s="4" t="n">
        <v>6016</v>
      </c>
      <c r="C92" s="4" t="n">
        <v>8965</v>
      </c>
      <c r="D92" s="4" t="n">
        <v>23312</v>
      </c>
      <c r="E92" s="4" t="n">
        <v>23569</v>
      </c>
    </row>
    <row r="93">
      <c r="A93" s="3" t="inlineStr">
        <is>
          <t>Amortization of Intangible Assets and Impairment of Goodwill and Other Long-Lived Assets</t>
        </is>
      </c>
      <c r="B93" s="4" t="n">
        <v>756</v>
      </c>
      <c r="C93" s="4" t="n">
        <v>823</v>
      </c>
      <c r="D93" s="4" t="n">
        <v>2317</v>
      </c>
      <c r="E93" s="4" t="n">
        <v>3440</v>
      </c>
    </row>
    <row r="94">
      <c r="A94" s="3" t="inlineStr">
        <is>
          <t>Income (Loss) from Operations</t>
        </is>
      </c>
      <c r="B94" s="4" t="n">
        <v>5260</v>
      </c>
      <c r="C94" s="4" t="n">
        <v>8142</v>
      </c>
      <c r="D94" s="4" t="n">
        <v>20995</v>
      </c>
      <c r="E94" s="4" t="n">
        <v>20129</v>
      </c>
    </row>
    <row r="95">
      <c r="A95" s="3" t="inlineStr">
        <is>
          <t>Depreciation of property, plant and equipment</t>
        </is>
      </c>
      <c r="B95" s="4" t="n">
        <v>322</v>
      </c>
      <c r="C95" s="4" t="n">
        <v>318</v>
      </c>
      <c r="D95" s="4" t="n">
        <v>970</v>
      </c>
      <c r="E95" s="4" t="n">
        <v>1351</v>
      </c>
    </row>
    <row r="96">
      <c r="A96" s="3" t="inlineStr">
        <is>
          <t>Pension Service Cost</t>
        </is>
      </c>
      <c r="B96" s="4" t="n">
        <v>141</v>
      </c>
      <c r="C96" s="4" t="n">
        <v>136</v>
      </c>
      <c r="D96" s="4" t="n">
        <v>421</v>
      </c>
      <c r="E96" s="4" t="n">
        <v>407</v>
      </c>
    </row>
    <row r="97">
      <c r="A97" s="3" t="inlineStr">
        <is>
          <t>Identifiable Assets</t>
        </is>
      </c>
      <c r="B97" s="4" t="n">
        <v>163286</v>
      </c>
      <c r="D97" s="4" t="n">
        <v>163286</v>
      </c>
      <c r="F97" s="4" t="n">
        <v>160654</v>
      </c>
    </row>
    <row r="98">
      <c r="A98" s="3" t="inlineStr">
        <is>
          <t>Operating Segments [Member] | Automotive [Member]</t>
        </is>
      </c>
    </row>
    <row r="99">
      <c r="A99" s="5" t="inlineStr">
        <is>
          <t>Segment Reporting Information [Line Items]</t>
        </is>
      </c>
    </row>
    <row r="100">
      <c r="A100" s="3" t="inlineStr">
        <is>
          <t>Operating Revenues</t>
        </is>
      </c>
      <c r="B100" s="4" t="n">
        <v>84702</v>
      </c>
      <c r="C100" s="4" t="n">
        <v>76790</v>
      </c>
      <c r="D100" s="4" t="n">
        <v>242702</v>
      </c>
      <c r="E100" s="4" t="n">
        <v>182288</v>
      </c>
    </row>
    <row r="101">
      <c r="A101" s="3" t="inlineStr">
        <is>
          <t>Income (Loss) from Operations before Amortization of Intangible Assets and Impairment of Goodwill and Other Long-Lived Assets</t>
        </is>
      </c>
      <c r="B101" s="4" t="n">
        <v>4506</v>
      </c>
      <c r="C101" s="4" t="n">
        <v>1986</v>
      </c>
      <c r="D101" s="4" t="n">
        <v>8815</v>
      </c>
      <c r="E101" s="4" t="n">
        <v>69</v>
      </c>
    </row>
    <row r="102">
      <c r="A102" s="3" t="inlineStr">
        <is>
          <t>Amortization of Intangible Assets and Impairment of Goodwill and Other Long-Lived Assets</t>
        </is>
      </c>
      <c r="B102" s="4" t="n">
        <v>0</v>
      </c>
      <c r="C102" s="4" t="n">
        <v>0</v>
      </c>
      <c r="D102" s="4" t="n">
        <v>0</v>
      </c>
      <c r="E102" s="4" t="n">
        <v>6698</v>
      </c>
    </row>
    <row r="103">
      <c r="A103" s="3" t="inlineStr">
        <is>
          <t>Income (Loss) from Operations</t>
        </is>
      </c>
      <c r="B103" s="4" t="n">
        <v>4506</v>
      </c>
      <c r="C103" s="4" t="n">
        <v>1986</v>
      </c>
      <c r="D103" s="4" t="n">
        <v>8815</v>
      </c>
      <c r="E103" s="4" t="n">
        <v>-6629</v>
      </c>
    </row>
    <row r="104">
      <c r="A104" s="3" t="inlineStr">
        <is>
          <t>Depreciation of property, plant and equipment</t>
        </is>
      </c>
      <c r="B104" s="4" t="n">
        <v>535</v>
      </c>
      <c r="C104" s="4" t="n">
        <v>619</v>
      </c>
      <c r="D104" s="4" t="n">
        <v>1555</v>
      </c>
      <c r="E104" s="4" t="n">
        <v>1735</v>
      </c>
    </row>
    <row r="105">
      <c r="A105" s="3" t="inlineStr">
        <is>
          <t>Pension Service Cost</t>
        </is>
      </c>
      <c r="B105" s="4" t="n">
        <v>0</v>
      </c>
      <c r="C105" s="4" t="n">
        <v>0</v>
      </c>
      <c r="D105" s="4" t="n">
        <v>0</v>
      </c>
      <c r="E105" s="4" t="n">
        <v>0</v>
      </c>
    </row>
    <row r="106">
      <c r="A106" s="3" t="inlineStr">
        <is>
          <t>Identifiable Assets</t>
        </is>
      </c>
      <c r="B106" s="4" t="n">
        <v>160025</v>
      </c>
      <c r="D106" s="4" t="n">
        <v>160025</v>
      </c>
      <c r="F106" s="4" t="n">
        <v>151789</v>
      </c>
    </row>
    <row r="107">
      <c r="A107" s="3" t="inlineStr">
        <is>
          <t>Operating Segments [Member] | Other Businesses [Member]</t>
        </is>
      </c>
    </row>
    <row r="108">
      <c r="A108" s="5" t="inlineStr">
        <is>
          <t>Segment Reporting Information [Line Items]</t>
        </is>
      </c>
    </row>
    <row r="109">
      <c r="A109" s="3" t="inlineStr">
        <is>
          <t>Operating Revenues</t>
        </is>
      </c>
      <c r="B109" s="4" t="n">
        <v>107539</v>
      </c>
      <c r="C109" s="4" t="n">
        <v>46306</v>
      </c>
      <c r="D109" s="4" t="n">
        <v>199477</v>
      </c>
      <c r="E109" s="4" t="n">
        <v>128953</v>
      </c>
    </row>
    <row r="110">
      <c r="A110" s="3" t="inlineStr">
        <is>
          <t>Income (Loss) from Operations before Amortization of Intangible Assets and Impairment of Goodwill and Other Long-Lived Assets</t>
        </is>
      </c>
      <c r="B110" s="4" t="n">
        <v>-19752</v>
      </c>
      <c r="C110" s="4" t="n">
        <v>-17429</v>
      </c>
      <c r="D110" s="4" t="n">
        <v>-57533</v>
      </c>
      <c r="E110" s="4" t="n">
        <v>-54864</v>
      </c>
    </row>
    <row r="111">
      <c r="A111" s="3" t="inlineStr">
        <is>
          <t>Amortization of Intangible Assets and Impairment of Goodwill and Other Long-Lived Assets</t>
        </is>
      </c>
      <c r="B111" s="4" t="n">
        <v>4121</v>
      </c>
      <c r="C111" s="4" t="n">
        <v>645</v>
      </c>
      <c r="D111" s="4" t="n">
        <v>7599</v>
      </c>
      <c r="E111" s="4" t="n">
        <v>12396</v>
      </c>
    </row>
    <row r="112">
      <c r="A112" s="3" t="inlineStr">
        <is>
          <t>Income (Loss) from Operations</t>
        </is>
      </c>
      <c r="B112" s="4" t="n">
        <v>-23873</v>
      </c>
      <c r="C112" s="4" t="n">
        <v>-18074</v>
      </c>
      <c r="D112" s="4" t="n">
        <v>-65132</v>
      </c>
      <c r="E112" s="4" t="n">
        <v>-67260</v>
      </c>
    </row>
    <row r="113">
      <c r="A113" s="3" t="inlineStr">
        <is>
          <t>Depreciation of property, plant and equipment</t>
        </is>
      </c>
      <c r="B113" s="4" t="n">
        <v>3649</v>
      </c>
      <c r="C113" s="4" t="n">
        <v>4589</v>
      </c>
      <c r="D113" s="4" t="n">
        <v>7578</v>
      </c>
      <c r="E113" s="4" t="n">
        <v>12211</v>
      </c>
    </row>
    <row r="114">
      <c r="A114" s="3" t="inlineStr">
        <is>
          <t>Pension Service Cost</t>
        </is>
      </c>
      <c r="B114" s="4" t="n">
        <v>458</v>
      </c>
      <c r="C114" s="4" t="n">
        <v>410</v>
      </c>
      <c r="D114" s="4" t="n">
        <v>1314</v>
      </c>
      <c r="E114" s="4" t="n">
        <v>1276</v>
      </c>
    </row>
    <row r="115">
      <c r="A115" s="3" t="inlineStr">
        <is>
          <t>Identifiable Assets</t>
        </is>
      </c>
      <c r="B115" s="4" t="n">
        <v>660385</v>
      </c>
      <c r="D115" s="4" t="n">
        <v>660385</v>
      </c>
      <c r="F115" s="4" t="n">
        <v>365744</v>
      </c>
    </row>
    <row r="116">
      <c r="A116" s="3" t="inlineStr">
        <is>
          <t>Corporate Office [Member]</t>
        </is>
      </c>
    </row>
    <row r="117">
      <c r="A117" s="5" t="inlineStr">
        <is>
          <t>Segment Reporting Information [Line Items]</t>
        </is>
      </c>
    </row>
    <row r="118">
      <c r="A118" s="3" t="inlineStr">
        <is>
          <t>Operating Revenues</t>
        </is>
      </c>
      <c r="B118" s="4" t="n">
        <v>0</v>
      </c>
      <c r="C118" s="4" t="n">
        <v>0</v>
      </c>
      <c r="D118" s="4" t="n">
        <v>0</v>
      </c>
      <c r="E118" s="4" t="n">
        <v>0</v>
      </c>
    </row>
    <row r="119">
      <c r="A119" s="3" t="inlineStr">
        <is>
          <t>Income (Loss) from Operations before Amortization of Intangible Assets and Impairment of Goodwill and Other Long-Lived Assets</t>
        </is>
      </c>
      <c r="B119" s="4" t="n">
        <v>-13481</v>
      </c>
      <c r="C119" s="4" t="n">
        <v>-12739</v>
      </c>
      <c r="D119" s="4" t="n">
        <v>-42831</v>
      </c>
      <c r="E119" s="4" t="n">
        <v>-34331</v>
      </c>
    </row>
    <row r="120">
      <c r="A120" s="3" t="inlineStr">
        <is>
          <t>Amortization of Intangible Assets and Impairment of Goodwill and Other Long-Lived Assets</t>
        </is>
      </c>
      <c r="B120" s="4" t="n">
        <v>0</v>
      </c>
      <c r="C120" s="4" t="n">
        <v>0</v>
      </c>
      <c r="D120" s="4" t="n">
        <v>0</v>
      </c>
      <c r="E120" s="4" t="n">
        <v>0</v>
      </c>
    </row>
    <row r="121">
      <c r="A121" s="3" t="inlineStr">
        <is>
          <t>Income (Loss) from Operations</t>
        </is>
      </c>
      <c r="B121" s="4" t="n">
        <v>-13481</v>
      </c>
      <c r="C121" s="4" t="n">
        <v>-12739</v>
      </c>
      <c r="D121" s="4" t="n">
        <v>-42831</v>
      </c>
      <c r="E121" s="4" t="n">
        <v>-34331</v>
      </c>
    </row>
    <row r="122">
      <c r="A122" s="3" t="inlineStr">
        <is>
          <t>Depreciation of property, plant and equipment</t>
        </is>
      </c>
      <c r="B122" s="4" t="n">
        <v>154</v>
      </c>
      <c r="C122" s="4" t="n">
        <v>177</v>
      </c>
      <c r="D122" s="4" t="n">
        <v>480</v>
      </c>
      <c r="E122" s="4" t="n">
        <v>528</v>
      </c>
    </row>
    <row r="123">
      <c r="A123" s="3" t="inlineStr">
        <is>
          <t>Pension Service Cost</t>
        </is>
      </c>
      <c r="B123" s="4" t="n">
        <v>1615</v>
      </c>
      <c r="C123" s="4" t="n">
        <v>1426</v>
      </c>
      <c r="D123" s="4" t="n">
        <v>4845</v>
      </c>
      <c r="E123" s="4" t="n">
        <v>4278</v>
      </c>
    </row>
    <row r="124">
      <c r="A124" s="3" t="inlineStr">
        <is>
          <t>Identifiable Assets</t>
        </is>
      </c>
      <c r="B124" s="4" t="n">
        <v>84196</v>
      </c>
      <c r="D124" s="4" t="n">
        <v>84196</v>
      </c>
      <c r="F124" s="6" t="n">
        <v>348045</v>
      </c>
    </row>
    <row r="125">
      <c r="A125" s="3" t="inlineStr">
        <is>
          <t>Intersegment Elimination [Member]</t>
        </is>
      </c>
    </row>
    <row r="126">
      <c r="A126" s="5" t="inlineStr">
        <is>
          <t>Segment Reporting Information [Line Items]</t>
        </is>
      </c>
    </row>
    <row r="127">
      <c r="A127" s="3" t="inlineStr">
        <is>
          <t>Operating Revenues</t>
        </is>
      </c>
      <c r="B127" s="6" t="n">
        <v>-513</v>
      </c>
      <c r="C127" s="6" t="n">
        <v>-525</v>
      </c>
      <c r="D127" s="6" t="n">
        <v>-1558</v>
      </c>
      <c r="E127" s="6" t="n">
        <v>-11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t>
        </is>
      </c>
      <c r="B1" s="2" t="inlineStr">
        <is>
          <t>9 Months Ended</t>
        </is>
      </c>
    </row>
    <row r="2">
      <c r="B2" s="2" t="inlineStr">
        <is>
          <t>Sep. 30, 2021</t>
        </is>
      </c>
    </row>
    <row r="3">
      <c r="A3" s="5" t="inlineStr">
        <is>
          <t>Organization, Consolidation and Presentation of Financial Statements [Abstract]</t>
        </is>
      </c>
    </row>
    <row r="4">
      <c r="A4" s="3" t="inlineStr">
        <is>
          <t>Organization, Basis of Presentation and Recent Accounting Pronouncements</t>
        </is>
      </c>
      <c r="B4" s="3" t="inlineStr">
        <is>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U.S.). The Company’s media operations comprise the ownership and operation of seven television broadcasting stations, several websites and print publications, podcast content and a marketing solutions provider. The Company’s other business operations include manufacturing, automotive dealerships, consumer internet brands, restaurants and entertainment venues, custom framing services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1 and 2020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0.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assessed certain accounting matters that generally require consideration of forecasted financial information, in context with the information reasonably available to the Company and the unknown future impacts of the novel coronavirus (COVID-19) pandemic as of September 30, 2021 and through the date of this filing. The accounting matters assessed included, but were not limited to, the Company’s carrying value of goodwill and other long-lived assets, allowance for doubtful accounts, inventory valuation and related reserves, fair value of financial assets, valuation allowances for tax assets and revenue recognition. Other than the goodwill and other long-lived asset impairment charges (see Note 6 and Note 8), there were no other impacts to the Company’s condensed consolidated financial statements as of and for the nine months ended September 30, 2021 resulting from our assessments. The Company’s assessments as of and for the nine months ended September 30, 2020 resulted in goodwill, indefinite-lived asset and other long-lived asset impairment charges (see Note 6 and Note 8). The Company’s future assessment of the magnitude and duration of COVID-19, as well as other factors, could result in material impacts to the Company’s condensed consolidated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9 Months Ended</t>
        </is>
      </c>
    </row>
    <row r="2">
      <c r="B2" s="2" t="inlineStr">
        <is>
          <t>Sep. 30, 2021</t>
        </is>
      </c>
    </row>
    <row r="3">
      <c r="A3" s="5" t="inlineStr">
        <is>
          <t>Acquisitions And Dispositions [Abstract]</t>
        </is>
      </c>
    </row>
    <row r="4">
      <c r="A4" s="3" t="inlineStr">
        <is>
          <t>Acquisitions and Dispositions of Businesses</t>
        </is>
      </c>
      <c r="B4" s="3" t="inlineStr">
        <is>
          <t>ACQUISITIONS AND DISPOSITIONS OF BUSINESSES Acquisitions . On June 14, 2021, the Company acquired all of the outstanding common shares of Leaf Group Ltd. (Leaf) for $308.6 million in cash and the assumption of $9.2 million in liabilities related to their previous stock compensation plan, which will be paid in the future. Leaf is a consumer internet company that builds creator-driven brands in lifestyle and home and art design categories. The acquisition is expected to provide benefits in the future by diversifying the Company’s business operations and providing operating synergies with other business units. The Company includes Leaf in other businesses. During 2020, the Company acquired three businesses: two in education and one in other businesses for $96.8 million in cash and contingent consideration. The assets and liabilities of the companies acquired were recorded at their estimated fair values at the date of acquisition. In the first three months of 2020, Kaplan acquired two small businesses; one in its supplemental education division and one in its international division. In May 2020, the Company acquired an additional interest in Framebridge, Inc. for cash and contingent consideration that resulted in the Company obtaining control of the investee. Following the acquisition, the Company owns 93.4% of Framebridge. The Company previously accounted for Framebridge under the equity method, and included it in Investments in Affiliates on the Condensed Consolidated Balance Sheet (see Note 3). The contingent consideration is primarily based on Framebridge achieving revenue milestones within a specific time period. The fair value of the contingent consideration at the acquisition date was $50.6 million, determined using a Monte Carlo simulation. The fair value of the redeemable noncontrolling interest in Framebridge was $6.0 million as of the acquisition date, determined using a market approach. The minority shareholder has an option to put 20% of the minority shares annually starting in 2024. The acquisition is expected to provide benefits in the future by diversifying the Company’s business operations and is included in other businesses. Acquisition-related costs for acquisitions that closed during the first nine months of 2021 and 2020 were $1.6 million and $1.1 million, respectively, and were expensed as incurred. The aggregate purchase price of the 2021 and 2020 acquisitions was allocated as follows (2021 on a preliminary basis), based on acquisition date fair values to the following assets and liabilities: Purchase Price Allocation Nine Months Ended Year Ended (in thousands) September 30, 2021 December 31, 2020 Accounts receivable $ 16,080 $ 745 Inventory 777 3,496 Property, plant and equipment 6,019 3,346 Lease right-of-use assets 7,744 6,580 Goodwill 167,334 73,951 Amortized intangible assets 88,000 14,589 Other assets 4,507 975 Deferred income taxes 40,850 15,958 Other liabilities (49,823) (14,917) Current and noncurrent lease liabilities (7,742) (6,593) Redeemable noncontrolling interest — (6,005) Aggregate purchase price, net of cash acquired $ 273,746 $ 92,125 The 2021 fair values recorded were based upon preliminary valuations and the estimates and assumptions used in such valuations are subject to change within the measurement period (up to one year from the acquisition date). The recording of deferred tax assets and liabilities, and the amounts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43.4 million and $3.2 million of goodwill for income tax purposes for the acquisitions completed in 2021 and 2020, respectively. The acquired companies were consolidated into the Company’s financial statements starting on their respective acquisition dates. The Company's Condensed Consolidated Statements of Operations for the third quarter of 2021 include aggregate revenues and operating losses for the company acquired in 2021 of $57.5 million and $7.2 million, respectively. The Company's Condensed Consolidated Statements of Operations include aggregate revenues and operating losses of $66.7 million and $9.1 million, respectively, for the first nine months of 2021. The following unaudited pro forma financial information presents the Company’s results as if the current year acquisitions had occurred at the beginning of 2020. The unaudited pro forma information also includes the 2020 acquisitions as if they occurred at the beginning of 2019: Three Months Ended Nine Months Ended (in thousands) 2021 2020 2021 2020 Operating revenues $ 809,810 $ 780,302 $ 2,416,109 $ 2,255,760 Net income 40,066 75,328 257,887 38,627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ale of Businesses. In December 2020, the Company completed the sale of Megaphone which was included in other businesses. Other Transactions. In March 2021, Hoover’s minority shareholders put the remaining outstanding shares to the Company, which had a redemption value of $3.5 million. Following the redemption, the Company owns 100% of Hoov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2:34:12Z</dcterms:created>
  <dcterms:modified xmlns:dcterms="http://purl.org/dc/terms/" xmlns:xsi="http://www.w3.org/2001/XMLSchema-instance" xsi:type="dcterms:W3CDTF">2021-11-03T12:34:12Z</dcterms:modified>
</cp:coreProperties>
</file>